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S" sheetId="14" state="visible" r:id="rId14"/>
    <sheet xmlns:r="http://schemas.openxmlformats.org/officeDocument/2006/relationships" name="SHORT-TERM BANK CREDIT AND CURR"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SHAREHOLDERS' EQUITY" sheetId="20" state="visible" r:id="rId20"/>
    <sheet xmlns:r="http://schemas.openxmlformats.org/officeDocument/2006/relationships" name="TRANSACTIONS WITH RELATED PARTI" sheetId="21" state="visible" r:id="rId21"/>
    <sheet xmlns:r="http://schemas.openxmlformats.org/officeDocument/2006/relationships" name="LONG-TERM BANK LOAN" sheetId="22" state="visible" r:id="rId22"/>
    <sheet xmlns:r="http://schemas.openxmlformats.org/officeDocument/2006/relationships" name="SEGMENT, MAJOR CUSTOMER AND GEO" sheetId="23" state="visible" r:id="rId23"/>
    <sheet xmlns:r="http://schemas.openxmlformats.org/officeDocument/2006/relationships" name="SELECTED SUPPLEMENTARY STATEMEN"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ARKETABLE SECURITIES (Tables)" sheetId="30" state="visible" r:id="rId30"/>
    <sheet xmlns:r="http://schemas.openxmlformats.org/officeDocument/2006/relationships" name="OTHER ACCOUNTS RECEIVABLE AND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INTANGIBLES (Table" sheetId="34" state="visible" r:id="rId34"/>
    <sheet xmlns:r="http://schemas.openxmlformats.org/officeDocument/2006/relationships" name="SHORT-TERM BANK CREDIT AND CU_2" sheetId="35" state="visible" r:id="rId35"/>
    <sheet xmlns:r="http://schemas.openxmlformats.org/officeDocument/2006/relationships" name="ACCRUED EXPENSES AND OTHER LI_2" sheetId="36" state="visible" r:id="rId36"/>
    <sheet xmlns:r="http://schemas.openxmlformats.org/officeDocument/2006/relationships" name="LEASES (Tables)" sheetId="37" state="visible" r:id="rId37"/>
    <sheet xmlns:r="http://schemas.openxmlformats.org/officeDocument/2006/relationships" name="COMMITMENTS AND CONTINGENT LI_2" sheetId="38" state="visible" r:id="rId38"/>
    <sheet xmlns:r="http://schemas.openxmlformats.org/officeDocument/2006/relationships" name="TAXES ON INCOME (Tables)" sheetId="39" state="visible" r:id="rId39"/>
    <sheet xmlns:r="http://schemas.openxmlformats.org/officeDocument/2006/relationships" name="SHAREHOLDERS' EQUITY (Tables)" sheetId="40" state="visible" r:id="rId40"/>
    <sheet xmlns:r="http://schemas.openxmlformats.org/officeDocument/2006/relationships" name="TRANSACTIONS WITH RELATED PAR_2" sheetId="41" state="visible" r:id="rId41"/>
    <sheet xmlns:r="http://schemas.openxmlformats.org/officeDocument/2006/relationships" name="SEGMENT, MAJOR CUSTOMER AND G_2" sheetId="42" state="visible" r:id="rId42"/>
    <sheet xmlns:r="http://schemas.openxmlformats.org/officeDocument/2006/relationships" name="SELECTED SUPPLEMENTARY STATEM_2" sheetId="43" state="visible" r:id="rId43"/>
    <sheet xmlns:r="http://schemas.openxmlformats.org/officeDocument/2006/relationships" name="GENERAL (Acquisition of Lioli C" sheetId="44" state="visible" r:id="rId44"/>
    <sheet xmlns:r="http://schemas.openxmlformats.org/officeDocument/2006/relationships" name="GENERAL (Acquisition of Omicron" sheetId="45" state="visible" r:id="rId45"/>
    <sheet xmlns:r="http://schemas.openxmlformats.org/officeDocument/2006/relationships" name="GENERAL (Acquisition of Magrab "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SIGNIFICANT ACCOUNTING POLIC_15" sheetId="58" state="visible" r:id="rId58"/>
    <sheet xmlns:r="http://schemas.openxmlformats.org/officeDocument/2006/relationships" name="MARKETABLE SECURITIES (Summary " sheetId="59" state="visible" r:id="rId59"/>
    <sheet xmlns:r="http://schemas.openxmlformats.org/officeDocument/2006/relationships" name="OTHER ACCOUNTS RECEIVABLE AND_3" sheetId="60" state="visible" r:id="rId60"/>
    <sheet xmlns:r="http://schemas.openxmlformats.org/officeDocument/2006/relationships" name="INVENTORIES (Details)" sheetId="61" state="visible" r:id="rId61"/>
    <sheet xmlns:r="http://schemas.openxmlformats.org/officeDocument/2006/relationships" name="PROPERTY, PLANT AND EQUIPMENT_3" sheetId="62" state="visible" r:id="rId62"/>
    <sheet xmlns:r="http://schemas.openxmlformats.org/officeDocument/2006/relationships" name="GOODWILL AND INTANGIBLES (Narra" sheetId="63" state="visible" r:id="rId63"/>
    <sheet xmlns:r="http://schemas.openxmlformats.org/officeDocument/2006/relationships" name="GOODWILL AND INTANGIBLES (Sched" sheetId="64" state="visible" r:id="rId64"/>
    <sheet xmlns:r="http://schemas.openxmlformats.org/officeDocument/2006/relationships" name="GOODWILL AND INTANGIBLES (Sch_2" sheetId="65" state="visible" r:id="rId65"/>
    <sheet xmlns:r="http://schemas.openxmlformats.org/officeDocument/2006/relationships" name="SHORT-TERM BANK CREDIT AND CU_3" sheetId="66" state="visible" r:id="rId66"/>
    <sheet xmlns:r="http://schemas.openxmlformats.org/officeDocument/2006/relationships" name="ACCRUED EXPENSES AND OTHER LI_3" sheetId="67" state="visible" r:id="rId67"/>
    <sheet xmlns:r="http://schemas.openxmlformats.org/officeDocument/2006/relationships" name="LEASES (Narrative) (Details)" sheetId="68" state="visible" r:id="rId68"/>
    <sheet xmlns:r="http://schemas.openxmlformats.org/officeDocument/2006/relationships" name="LEASES (Schedule of Lease-Relat" sheetId="69" state="visible" r:id="rId69"/>
    <sheet xmlns:r="http://schemas.openxmlformats.org/officeDocument/2006/relationships" name="LEASES (Schedule of Components " sheetId="70" state="visible" r:id="rId70"/>
    <sheet xmlns:r="http://schemas.openxmlformats.org/officeDocument/2006/relationships" name="LEASES (Schedule of Operating L" sheetId="71" state="visible" r:id="rId71"/>
    <sheet xmlns:r="http://schemas.openxmlformats.org/officeDocument/2006/relationships" name="LEASES (Schedule of Supplementa" sheetId="72" state="visible" r:id="rId72"/>
    <sheet xmlns:r="http://schemas.openxmlformats.org/officeDocument/2006/relationships" name="COMMITMENTS AND CONTINGENT LI_3" sheetId="73" state="visible" r:id="rId73"/>
    <sheet xmlns:r="http://schemas.openxmlformats.org/officeDocument/2006/relationships" name="COMMITMENTS AND CONTINGENT LI_4" sheetId="74" state="visible" r:id="rId74"/>
    <sheet xmlns:r="http://schemas.openxmlformats.org/officeDocument/2006/relationships" name="TAXES ON INCOME (Narrative) (De" sheetId="75" state="visible" r:id="rId75"/>
    <sheet xmlns:r="http://schemas.openxmlformats.org/officeDocument/2006/relationships" name="TAXES ON INCOME (Schedule of De" sheetId="76" state="visible" r:id="rId76"/>
    <sheet xmlns:r="http://schemas.openxmlformats.org/officeDocument/2006/relationships" name="TAXES ON INCOME (Reconciliation" sheetId="77" state="visible" r:id="rId77"/>
    <sheet xmlns:r="http://schemas.openxmlformats.org/officeDocument/2006/relationships" name="TAXES ON INCOME (Schedule of In" sheetId="78" state="visible" r:id="rId78"/>
    <sheet xmlns:r="http://schemas.openxmlformats.org/officeDocument/2006/relationships" name="TAXES ON INCOME (Schedule of Ta" sheetId="79" state="visible" r:id="rId79"/>
    <sheet xmlns:r="http://schemas.openxmlformats.org/officeDocument/2006/relationships" name="TAXES ON INCOME (Reconciliati_2" sheetId="80" state="visible" r:id="rId80"/>
    <sheet xmlns:r="http://schemas.openxmlformats.org/officeDocument/2006/relationships" name="SHAREHOLDERS' EQUITY (Narrative" sheetId="81" state="visible" r:id="rId81"/>
    <sheet xmlns:r="http://schemas.openxmlformats.org/officeDocument/2006/relationships" name="SHAREHOLDERS' EQUITY (Schedule " sheetId="82" state="visible" r:id="rId82"/>
    <sheet xmlns:r="http://schemas.openxmlformats.org/officeDocument/2006/relationships" name="SHAREHOLDERS' EQUITY (Summary o" sheetId="83" state="visible" r:id="rId83"/>
    <sheet xmlns:r="http://schemas.openxmlformats.org/officeDocument/2006/relationships" name="SHAREHOLDERS' EQUITY (Summary_2" sheetId="84" state="visible" r:id="rId84"/>
    <sheet xmlns:r="http://schemas.openxmlformats.org/officeDocument/2006/relationships" name="SHAREHOLDERS' EQUITY (Schedul_2" sheetId="85" state="visible" r:id="rId85"/>
    <sheet xmlns:r="http://schemas.openxmlformats.org/officeDocument/2006/relationships" name="SHAREHOLDERS' EQUITY (Schedul_3" sheetId="86" state="visible" r:id="rId86"/>
    <sheet xmlns:r="http://schemas.openxmlformats.org/officeDocument/2006/relationships" name="TRANSACTIONS WITH RELATED PAR_3" sheetId="87" state="visible" r:id="rId87"/>
    <sheet xmlns:r="http://schemas.openxmlformats.org/officeDocument/2006/relationships" name="TRANSACTIONS WITH RELATED PAR_4" sheetId="88" state="visible" r:id="rId88"/>
    <sheet xmlns:r="http://schemas.openxmlformats.org/officeDocument/2006/relationships" name="TRANSACTIONS WITH RELATED PAR_5" sheetId="89" state="visible" r:id="rId89"/>
    <sheet xmlns:r="http://schemas.openxmlformats.org/officeDocument/2006/relationships" name="LONG-TERM  BANK LOAN (Narrative" sheetId="90" state="visible" r:id="rId90"/>
    <sheet xmlns:r="http://schemas.openxmlformats.org/officeDocument/2006/relationships" name="SEGMENT, MAJOR CUSTOMER AND G_3" sheetId="91" state="visible" r:id="rId91"/>
    <sheet xmlns:r="http://schemas.openxmlformats.org/officeDocument/2006/relationships" name="SEGMENT, MAJOR CUSTOMER AND G_4" sheetId="92" state="visible" r:id="rId92"/>
    <sheet xmlns:r="http://schemas.openxmlformats.org/officeDocument/2006/relationships" name="SEGMENT, MAJOR CUSTOMER AND G_5" sheetId="93" state="visible" r:id="rId93"/>
    <sheet xmlns:r="http://schemas.openxmlformats.org/officeDocument/2006/relationships" name="SELECTED SUPPLEMENTARY STATEM_3"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kr &quot;#,##0_);_(&quot;kr &quot;(#,##0)"/>
    <numFmt numFmtId="169" formatCode="_(&quot;₨ &quot;#,##0_);_(&quot;₨ &quot;(#,##0)"/>
    <numFmt numFmtId="170" formatCode="_(&quot;$ &quot;#,##0.0_);_(&quot;$ &quot;(#,##0.0)"/>
    <numFmt numFmtId="171" formatCode="_(&quot;₪ &quot;#,##0.00_);_(&quot;₪ &quot;(#,##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CAESARSTONE
LTD.</t>
        </is>
      </c>
    </row>
    <row r="5">
      <c r="A5" s="4" t="inlineStr">
        <is>
          <t>Entity Central Index Key</t>
        </is>
      </c>
      <c r="B5" s="4" t="inlineStr">
        <is>
          <t>0001504379</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4</t>
        </is>
      </c>
    </row>
    <row r="12">
      <c r="A12" s="4" t="inlineStr">
        <is>
          <t>Document Registration Statement</t>
        </is>
      </c>
      <c r="B12" s="4" t="inlineStr">
        <is>
          <t>false</t>
        </is>
      </c>
    </row>
    <row r="13">
      <c r="A13" s="4" t="inlineStr">
        <is>
          <t>Entity File Number</t>
        </is>
      </c>
      <c r="B13" s="4" t="inlineStr">
        <is>
          <t>001-35464</t>
        </is>
      </c>
    </row>
    <row r="14">
      <c r="A14" s="4" t="inlineStr">
        <is>
          <t>Entity Incorporation, State or Country Code</t>
        </is>
      </c>
      <c r="B14" s="4" t="inlineStr">
        <is>
          <t>IL</t>
        </is>
      </c>
    </row>
    <row r="15">
      <c r="A15" s="4" t="inlineStr">
        <is>
          <t>Entity Address, Address Line One</t>
        </is>
      </c>
      <c r="B15" s="4" t="inlineStr">
        <is>
          <t>Kibbutz
Sdot-Yam</t>
        </is>
      </c>
    </row>
    <row r="16">
      <c r="A16" s="4" t="inlineStr">
        <is>
          <t>Entity Address, City or Town</t>
        </is>
      </c>
      <c r="B16" s="4" t="inlineStr">
        <is>
          <t>MP
Menashe</t>
        </is>
      </c>
    </row>
    <row r="17">
      <c r="A17" s="4" t="inlineStr">
        <is>
          <t>Entity Address Country</t>
        </is>
      </c>
      <c r="B17" s="4" t="inlineStr">
        <is>
          <t>IL</t>
        </is>
      </c>
    </row>
    <row r="18">
      <c r="A18" s="4" t="inlineStr">
        <is>
          <t>Entity Address, Postal Zip Code</t>
        </is>
      </c>
      <c r="B18" s="4" t="inlineStr">
        <is>
          <t>3780400</t>
        </is>
      </c>
    </row>
    <row r="19">
      <c r="A19" s="4" t="inlineStr">
        <is>
          <t>Title of 12(b) Security</t>
        </is>
      </c>
      <c r="B19" s="4" t="inlineStr">
        <is>
          <t>Ordinary
        shares, par value NIS 0.04 per share</t>
        </is>
      </c>
    </row>
    <row r="20">
      <c r="A20" s="4" t="inlineStr">
        <is>
          <t>Trading Symbol</t>
        </is>
      </c>
      <c r="B20" s="4" t="inlineStr">
        <is>
          <t>CSTE</t>
        </is>
      </c>
    </row>
    <row r="21">
      <c r="A21" s="4" t="inlineStr">
        <is>
          <t>Name of Exchange on which Security is Registered</t>
        </is>
      </c>
      <c r="B21" s="4" t="inlineStr">
        <is>
          <t>NASDAQ</t>
        </is>
      </c>
    </row>
    <row r="22">
      <c r="A22" s="4" t="inlineStr">
        <is>
          <t>Entity Common Stock, Shares Outstanding</t>
        </is>
      </c>
      <c r="B22" s="5" t="n">
        <v>34549050</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ICFR Auditor Attestation Flag</t>
        </is>
      </c>
      <c r="B30" s="4" t="inlineStr">
        <is>
          <t>true</t>
        </is>
      </c>
    </row>
    <row r="31">
      <c r="A31" s="4" t="inlineStr">
        <is>
          <t>Entity Shell Company</t>
        </is>
      </c>
      <c r="B31" s="4" t="inlineStr">
        <is>
          <t>false</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uditor Name</t>
        </is>
      </c>
      <c r="B35" s="4" t="inlineStr">
        <is>
          <t>KOST
        FORER GABBAY &amp; KASIERER</t>
        </is>
      </c>
    </row>
    <row r="36">
      <c r="A36" s="4" t="inlineStr">
        <is>
          <t>Auditor Location</t>
        </is>
      </c>
      <c r="B36" s="4" t="inlineStr">
        <is>
          <t>Tel-Aviv,
        Israel</t>
        </is>
      </c>
    </row>
    <row r="37">
      <c r="A37" s="4" t="inlineStr">
        <is>
          <t>Auditor Firm ID</t>
        </is>
      </c>
      <c r="B37" s="4" t="inlineStr">
        <is>
          <t>1281</t>
        </is>
      </c>
    </row>
    <row r="38">
      <c r="A38" s="4" t="inlineStr">
        <is>
          <t>Document Financial Statement Error Correction [Flag]</t>
        </is>
      </c>
      <c r="B38" s="4" t="inlineStr">
        <is>
          <t>false</t>
        </is>
      </c>
    </row>
    <row r="39">
      <c r="A39" s="4" t="inlineStr">
        <is>
          <t>Grant Thornton Audit Pty Ltd. [Member]</t>
        </is>
      </c>
      <c r="B39" s="4" t="inlineStr">
        <is>
          <t xml:space="preserve"> </t>
        </is>
      </c>
    </row>
    <row r="40">
      <c r="A40" s="3" t="inlineStr">
        <is>
          <t>Document Information [Line Items]</t>
        </is>
      </c>
      <c r="B40" s="4" t="inlineStr">
        <is>
          <t xml:space="preserve"> </t>
        </is>
      </c>
    </row>
    <row r="41">
      <c r="A41" s="4" t="inlineStr">
        <is>
          <t>Auditor Name</t>
        </is>
      </c>
      <c r="B41" s="4" t="inlineStr">
        <is>
          <t>Grant
        Thornton Audit Pty Ltd.</t>
        </is>
      </c>
    </row>
    <row r="42">
      <c r="A42" s="4" t="inlineStr">
        <is>
          <t>Auditor Location</t>
        </is>
      </c>
      <c r="B42" s="4" t="inlineStr">
        <is>
          <t>Melbourne,
Australia</t>
        </is>
      </c>
    </row>
    <row r="43">
      <c r="A43" s="4" t="inlineStr">
        <is>
          <t>Auditor Firm ID</t>
        </is>
      </c>
      <c r="B43" s="4" t="inlineStr">
        <is>
          <t>2233</t>
        </is>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Yosef
(Yos) Shiran</t>
        </is>
      </c>
    </row>
    <row r="47">
      <c r="A47" s="4" t="inlineStr">
        <is>
          <t>Entity Address, Address Line One</t>
        </is>
      </c>
      <c r="B47" s="4" t="inlineStr">
        <is>
          <t>Kibbutz
Sdot-Yam</t>
        </is>
      </c>
    </row>
    <row r="48">
      <c r="A48" s="4" t="inlineStr">
        <is>
          <t>Entity Address, City or Town</t>
        </is>
      </c>
      <c r="B48" s="4" t="inlineStr">
        <is>
          <t>MP
Menashe</t>
        </is>
      </c>
    </row>
    <row r="49">
      <c r="A49" s="4" t="inlineStr">
        <is>
          <t>Entity Address Country</t>
        </is>
      </c>
      <c r="B49" s="4" t="inlineStr">
        <is>
          <t>IL</t>
        </is>
      </c>
    </row>
    <row r="50">
      <c r="A50" s="4" t="inlineStr">
        <is>
          <t>Entity Address, Postal Zip Code</t>
        </is>
      </c>
      <c r="B50" s="4" t="inlineStr">
        <is>
          <t>3780400</t>
        </is>
      </c>
    </row>
    <row r="51">
      <c r="A51" s="4" t="inlineStr">
        <is>
          <t>City Area Code</t>
        </is>
      </c>
      <c r="B51" s="4" t="inlineStr">
        <is>
          <t>972</t>
        </is>
      </c>
    </row>
    <row r="52">
      <c r="A52" s="4" t="inlineStr">
        <is>
          <t>Local Phone Number</t>
        </is>
      </c>
      <c r="B52" s="4" t="inlineStr">
        <is>
          <t>636-4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3:-
MARKETABLE
SECURITIES As
of December 31, 2024 and 2023, there is no outstanding marketable securities held by the company. The
following is a summary of available-for-sale marketable securities at December 31, 2022:
Amortized cost
Gross
unrealized gains
Gross
unrealized losses
Accrued
Interest
Fair value
Available-for-sale
– matures within one year:
Corporate
bonds
$
7,164
$
-
$
126
$
39
$
7,077
Total
$
7,164
$
-
$
126
$
39
$
7,077 As
of December 31, 2024 and 2023 the Company didn’t record an allowance for credit losses for its AFS marketable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NOTE
4:-
OTHER
ACCOUNTS RECEIVABLE AND PREPAID EXPENSES
December
31,
2024
2023
Prepaid
expenses
$
6,505
$
5,388
Government
authorities
2,841
4,410
Advances
to suppliers
2,703
3,102
Derivatives
110
539
Insurance
receivables (*)
32,178
8,361
Other
receivables
5,168
3,689
$
49,505
$
25,489 (*)
Related to bodily injury claims, see also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VENTORIES
December 31,
2024
2023
Raw materials
$
7,090
$
11,884
Work-in-progress
1,864
2,390
Finished goods
103,655
122,172
$
112,609
$
136,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6:-
PROPERTY, PLANT AND EQUIPMENT,
NET
December
31,
2024
2023
Cost:
Machinery
and manufacturing equipment, net (1)
$
163,517
$
339,657
Office
equipment and furniture
27,783
40,012
Motor
vehicles
3,517
4,933
Buildings
and leasehold improvements
51,015
131,269
Prepaid
expenses related to operating lease (2)
939
939
246,771
516,810
Accumulated
depreciation and impairment:
Machinery
and manufacturing equipment, net
120,851
249,499
Office
equipment and furniture
18,604
27,866
Motor
vehicles
2,798
3,908
Buildings
and leasehold improvements
28,611
56,984
Prepaid
expenses related to operating lease
183
173
Impairment
of fixed assets (3)
-
54,900
171,047
393,330
Depreciated
cost
$
75,724
$
123,480
(1)
Presented net of investment grants received in
the total amount of $7,463.
(2)
Until 2012, the Company leased land from the Israel
Lands Administration ("ILA") for its Bar-Lev manufacturing facility. The lease term started on February 6, 2005. The lease is for an initial
non-cancellable term of 49 years, with a renewal option of an additional 49 years.
(3)
Non cash pre-tax impairment charges recognized
in 2024, 2023, and 2022 were $0,
$28,471
and $26,429,
respectively (see also Note 2k). Depreciation
expenses were $14,844,
$27,387
and $33,813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bstract]</t>
        </is>
      </c>
      <c r="B3" s="4" t="inlineStr">
        <is>
          <t xml:space="preserve"> </t>
        </is>
      </c>
    </row>
    <row r="4">
      <c r="A4" s="4" t="inlineStr">
        <is>
          <t>GOODWILL AND INTANGIBLES</t>
        </is>
      </c>
      <c r="B4" s="4" t="inlineStr">
        <is>
          <t>NOTE
7:-
GOODWILL AND INTANGIBLES a.
Goodwill: The
changes in the carrying amount of goodwill for the years ended December 31, 2022, is as follows:
Balance
as of January 1, 2022
$
45,800
Acquired
through business combination (*)
792
Goodwill
Impairment (**)
(44,829
)
Foreign
currency translation adjustments
(1,763
)
Balance
as of December 31, 2022
$
- (*)
Resulting from Magrab acquisition, see also Notes 1(d). (**)The
Company performs its annual testing of goodwill in the fourth quarter of each year in accordance with ASC 350 (see also Note 2l). During
the fourth quarter of 2022, the Company conducted an impairment test of its reporting unit. Due to factors such as a decrease in the Company's
market value, lower-than-expected projected future cash flows, and higher interest rates, a pre-tax, non-cash goodwill impairment charge
of $44,829
was recorded. b.
Intangible assets:
December
31,
2024
2023
Original
amounts:
Customer
relationships
$
13,983
$
13,983
Accumulated
amortization:
Customer
relationships
(10,302
)
(7,687
)
Impairment
charges (3)
(3,236
)
-
Foreign
currency translation adjustment
(181
)
(39
)
Total
intangibles assets
$
263
$
6,257
(1)
Amortization expense amounted to $2,617
and $2,620
for the years ended December 31, 2024 and 2023, respectively.
(2)
Estimated amortization expenses for 2025 are $263.
(3)
See also Note 2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BANK CREDIT AND CURRENT MATURITIES OF LONG-TERM LOAN</t>
        </is>
      </c>
      <c r="B1" s="2" t="inlineStr">
        <is>
          <t>12 Months Ended</t>
        </is>
      </c>
    </row>
    <row r="2">
      <c r="B2" s="2" t="inlineStr">
        <is>
          <t>Dec. 31, 2024</t>
        </is>
      </c>
    </row>
    <row r="3">
      <c r="A3" s="3" t="inlineStr">
        <is>
          <t>Short-term Debt [Abstract]</t>
        </is>
      </c>
      <c r="B3" s="4" t="inlineStr">
        <is>
          <t xml:space="preserve"> </t>
        </is>
      </c>
    </row>
    <row r="4">
      <c r="A4" s="4" t="inlineStr">
        <is>
          <t>SHORT-TERM BANK CREDIT AND CURRENT MATURITIES OF LONG-TERM LOAN</t>
        </is>
      </c>
      <c r="B4" s="4" t="inlineStr">
        <is>
          <t>NOTE
8:-
SHORT-TERM BANK CREDIT
AND CURRENT MATURITIES OF LONG-TERM LOAN Short-term
bank credit and loans are classified as follows:
Weighted
average interest
Currency
December
31,
December
31,
2024
2023
2024
2023
%
Short-term
bank credit (*)
INR
9.3
10.1
$
2,534
$
2,801
Current
maturities of Long- term bank loan and other (*)
INR
9.6
8.9
$
2,021
$
2,317
Total
$
4,555
$
5,118
(*) Credit line and bank loan in Lioli - During
2022, Lioli engaged with a new bank and signed a new loan agreement. The loan agreement with the bank in Lioli contains customary covenants. Lioli
is in compliance with the requirement of the financial covenants under the agreement of own capital contribution. The Loan Agreement also
contains certain customary negative covenants that require Lioli to refrain from certain actions unless bank’s consent obtained.
Lioli debt is secured by a SBLC (Stand By Letter of Credit) from Caesarstone and floating charge on all of Lioli’s assets. (see
also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9:-
ACCRUED EXPENSES AND OTHER LIABILITIES
December 31,
2024
2023
Employees and payroll accruals
$
11,690
$
13,410
Accrued expenses
7,990
8,833
Advances from customers
2,435
2,413
Taxes payable
3,585
5,617
Warranty provision
824
1,154
Sales return provision
432
875
Operating lease liability short-term
24,339
23,932
Contingent consideration liability and other
88
660
$
51,383
$
56,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NOTE
10:-
LEASES As
of December 31, 2024, the Company had operating lease agreements for facilities and vehicles in the United States, Canada, Australia,
United Kingdom, European Union, Israel, India, Sweden and Singapore. The Company’s leases have remaining lease terms of up to 14
years, some of which include options to extend the leases for up to five years. Such options are included in the lease term when it is
reasonably certain that the option will be exercised.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Company uses its estimated incremental
borrowing rate based on the information available at commencement date in determining the present value of lease payments.
a.
The following table summarizes the Company’s
lease-related assets and liabilities recorded on the consolidated balance sheet:
Classification
December 31,
2024
December 31,
2023
Assets:
Operating
lease assets (*)
Operating
lease right-of-use assets
$
115,392
$
120,156
Total
lease assets
$
115,392
$
120,156
Liabilities:
Current
lease liabilities
Accrued
expenses and other liabilities
24,339
23,932
Long-term
lease liabilities
Long-term
operating lease liabilities
107,313
114,146
Total
lease liabilities
$
131,652
$
138,078 (*)
Following the closure of Sdot Yam plant, the Company evaluated it's right of use asset resulted from non-cancelable lease agreement effective
through 2032. Based on future estimated sublease the Company recorded an impairment of $16,575
during 2023. No additional impairment was identified during 2024.
Lease
term and discount rate:
December
31, 2024
December
31, 2023
Weighted-average
remaining lease term — operating leases
6.5
years
7.3
years
Weighted-average
discount rate — operating leases
3.1%
2.7%
b.
The components of operating lease cost for the
year ended December 31, 2024 and 2023 were as follows:
December 31,
2024
December 31,
2023
Operating
lease cost:
Operating
lease expense
$
28,454
$
28,771
Variable
lease expense (*)
7,306
1,113
Sublease
income
(1,624
)
(477
)
Total
operating lease cost
$
34,136
$
29,407 (*)
Includes short-term leases, index and other variable lease costs.
c.
The maturity of the Company’s operating
lease liabilities for contracts with lease term greater than one year as of December 31, 2024 are as follows:
December 31,
2025
26,726
2026
24,636
2027
20,652
2028
17,534
2029
16,134
2030
and thereafter
38,958
Total
future lease payments (1,2)
144,640
Less
imputed interest
(12,988
)
Total
$
131,652
(1)
Total lease payments have not been reduced by
sublease rental expected payments of approximately $22
million due in the future under non-cancelable subleases.
(2)
As of December 31, 2024, we have additional
operating lease payments, that have not yet commenced of approximately $2.7 million.
These operating leases will commence during 2025 with lease terms of 7 years.
d.
For additional information regarding lease transactions
between related parties, refer to Note 14.
e.
The following table presents supplemental cash
flow information related to the lease costs for operating leases:
December 31,
2024
December 31,
2023
Cash
paid for amounts included in measurement of lease liabilities:
Operating
cash flows for operating leases
$
27,468
$
27,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a.
Legal proceedings and contingencies: Bodily
injury claims related to exposure to silica dust: Overview: The
Company is subject to numerous claims mainly by fabricators, their employees or National Insurance Institute (the Israeli insurance institute
-"NII" or Australian states workers compensation regulators), alleging that fabricators contracted illnesses, including silicosis, through
exposure to silica particles during cutting, polishing, sawing, grinding, breaking, crushing, drilling, sanding or sculpting Company's
products. Individual
claims in Israel As
of December 31, 2024, the Company is subject to 124
pending bodily injury claims (individual claims and NII subrogation or related future probable claims, representing 52 injured persons)
that have been submitted in Israel since 2008 against the Company directly, or that have named the Company as third-party defendant by
fabricators or their employees in Israel, by the injurer's successors, by the NII or by others. Based on its legal advisors’, contingent
losses related to such claims are probable, and pursuant to ASC 450, an accrual has been recorded for the loss contingencies related to
such claims. As
of December 31, 2024, the Company has 11
pending pre-litigation demand letters on behalf of certain fabricators in Israel. Most
of the claims in Israel do not specify a total amount of damages sought, as the plaintiff’s future damages are intended to be determined
at trial. In
November 2015 and in May 2017, the Company entered into agreements with the State of Israel and with its main distributors in Israel,
respectively, with the consent of its insurance carriers, under which the Company agreed with the State and each of its main distributors
to cooperate, subject to certain terms, with respect to the management of the individual claims that have been filed and claims that may
be submitted during a certain time period (NII claims are excluded from the Company’s agreement with the State) and on the apportionments
of the total liability between the Company , the State, and the distributors, if found, in such claims. The agreement has been extended
through March 31, 2029. Individual
claims in Australia: As
of December 31, 2024, Company’s subsidiary in Australia is subject to 122
pending bodily injury claims that have been submitted in Australia since 2018 against it directly, or that have named the Company as third-party
defendant by fabricators in Australia. Commencing
2021, the Company reassessed the expected outcome of the individual product liability claims in Australia following Company's and its
insurance carrier consent for several settlements. Based on this development and also based on its legal advisors’, contingent losses
related to the product liability individual claims are probable, and pursuant to ASC 450, an accrual has been recorded for the loss contingencies
related to such claims.
Individual
claims in the U.S.:
As
of December 31, 2024, Company’s subsidiary in U.S. (Caesarstone U.S.) is subject to 122
pending individual bodily injury claims that have been submitted in U.S. against it directly, or that have named the Company as third-party
defendant by fabricators in U.S. In
August 2024, a jury rendered a verdict in one such case brought in the Los Angeles County Court. The jury found all defendants liable
and awarded the plaintiffs approximately $52.4
million in damages. Caesarstone U.S. was apportioned approximately $13.0
million of this amount. The Company strongly disagrees with the jury’s verdict and believes is not supported by the facts of the
case, including its failure to acknowledge the proactive measures the Company took over the years to warn and educate about safe fabrication
practices. The Company’s motion for new trial and motion for Judgement Notwithstanding the Verdict were rejected on January 27,
2025 and the Company currently appealing the verdict. In February 2025, the Company settled additional claim.
Based
on its legal advisors’, the Company recorded an adequate accrual related to the two cases mentioned above. Contingent losses related
to the other 120 product liability individual claims in the U.S. were defined in accordance with ASC450 as either only reasonably possible
(18 claims) with a range of possible loss between $0.5 to $13 million per claim or are at an early stage (102 claims) in which the amount
of the possible loss cannot be reasonably estimated, and therefore an accrual has not been recorded for such claims as of December 31,
2024. The Company believes it has substantial defenses and will continue to vigorously defend against these claims. Summary
of the provisions for claims mentioned: In
order to reasonably estimate the losses for bodily injury claims in Israel, Australia and the U.S. reflected in the table below, the Company
performed a case-by-case analysis with its legal advisors of the relevant facts that were reasonably available to it, related to the claims
filed, including, among other things, the specific known or estimated health condition of the claimants, their ages, salaries, related
probable future subrogation claims from the NII, and other factors that might have an impact on the final outcome of such claims. The
Company will continue to regularly monitor changes in facts for each claim and will update its best estimate if required. Accordingly,
the reserve for bodily injury claims in Israel, Australia and the U.S. as of December 31, 2024 and 2023 totaled to $50,032
and $25,717
respectively, of which $40,540
and $14,509
is reported in short term legal settlements and loss contingencies and $9,492
and $11,208
is reported in long-term liabilities. The Company currently cannot estimate the number of claimants that may file claims in the future
or the nature of their claims in order to conclude probability or the range of loss. The
Company updated its provision in 2024, 2023 and 2022 to reflect the outstanding claims in the below table, and provided a provision also
for related NII unasserted claims, based on its legal advisors’ and according to ASC 450, taking into consideration new claims filed,
settlements reached and other new information available. A
summary of bodily injury claims for which the Company provided provision is as follows:
Year
ended December 31,
2024
2023
2022
Outstanding
claims, January 1,
224
221
203
New
claims
101
63
87
Settled
and dismissed claims
(77
)
(60
)
(69
)
Outstanding
claims, December 31
248
224
221
Insurance The
Company maintains insurance for product liability claims, including for bodily injury claims related to exposure to silica dust, where
such insurance cover can be obtained. The Company has purchased insurance policies for the period from 2008 and to date from several insurance
carriers that provide coverage for product liability losses, subject to certain terms and conditions, and the related defense costs up
to a certain limit per case and per policy year. As
of December 31, 2024, for the U.S., Australia and Israel the Company did not obtain new product liability covers related to silica dust.
For Canada, the Company has product liability insurance policy covers up to CAD 20
million, with relatively low deductibles.
The
collectability of the Company's insurance receivables is regularly evaluated, and the amounts recorded are probable of collection. This
conclusion is based on the followings - analysis of the terms of the underlying insurance policies; experience in successfully recovering
individual product liability claims from Company's insurers in Israel and Australia; the agreement the Company has with the insurance
carriers and the State of Israel; the financial ability of the insurance carriers to pay the claims and the relevant facts and applicable
law. There is no assurance that part or all of the other 120 individual silica claims pending in the U.S. will be covered by insurance
in whole or in part. As
of December 31, 2024, and 2023, the insurance receivable totaled to $32,178
and $8,361,
respectively, reported in the other accounts receivable and prepaid expenses. During
the years ended December 31, 2024 and 2023, legal settlements and loss contingencies expenses related to the bodily injury claims totaled
to $7,242 and
credit of $4,847,
respectively, which reflects the deductible amounts for claims covered by insurance policies, claims not covered and the impact of settlements
including the related legal costs. General: From
time to time, the Company is involved in other legal proceedings and claims in the ordinary course of business related to a range of matters.
While the outcome of these other claims cannot be predicted with certainty, the Company monitors and estimates the possible loss deriving
from these claims based on new information available and based on its legal advisors, and believes that it recorded an adequate reserve
for these claims in accordance with ASC 450.
b.
Purchase obligation: The
Company's significant contractual obligations and commitments as of December 31, 2024, are for purchase obligations to certain suppliers
and amounted to $22,442
for the fiscal year 2025.
c.
Pledges and guarantees:
1.
As of December 31, 2024, the Company had outstanding
guarantees and letters of credit with various expiration dates in a principal amount of approximately $3,947
related to facilities, machinery and equipment, and other miscellaneous guarantees.
2.
See also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NOTE
12:-
TAXES ON INCOME
a.
Israeli taxation:
1.
Corporate tax rate: The
corporate tax rate in Israel was 23%
in 2024 and 2023, and 2022.
2.
Foreign Exchange Regulations: Under
the Foreign Exchange Regulations, Caesarstone Ltd. calculates its tax liability in U.S. Dollars according to certain orders. The tax liability,
as calculated in U.S. Dollars is translated into New Israeli Shekels according to the exchange rate as of December 31st of each year.
3.
Tax benefits under Israel's Law for the
Encouragement of Industry (Taxes), 1969: The
Company is an "Industrial Company," as defined by the Law for the Encouragement of Industry (Taxes), 1969, and as such, the Company is
entitled to certain tax benefits, primarily amortization of costs relating to know-how and patents over eight years, accelerated depreciation
and the right to deduct public issuance expenses for tax purposes.
4.
Tax benefits under the Law for the Encouragement
of Capital Investments, 1959: According
to the Law for the Encouragement of Capital Investments, 1959 (the "Encouragement Law"), the Company is entitled to various tax benefits
by virtue of the "Preferred Enterprise" status granted to its enterprises, in accordance with the Encouragement Law. The
Company chose to be taxed according to the "Preferred Enterprise" track under Amendment No. 68 to the Encouragement Law (the "Amendment
No. 68"). In order to implement Amendment No. 68 and to be taxed under the "Preferred Enterprise" track, the Company waived the tax benefits
of the previous tracks -"Approved Enterprise" and "Beneficiary Enterprise" - under the Encouragement Law, starting from the 2011 tax year. The
principal benefits by virtue of the Encouragement Law are the following: Tax
benefits and reduced tax rates under the Preferred Enterprise track: The
tax rate on preferred income from a Preferred Enterprise commencing 2017 is 16% and in development area A – 7.5% (relates to Company's
manufacturing plant in Bar-Lev industrial zone). During 2023 the company closed it’s Sdot-Yam manufacturing facility, resulting
future tax benefits only from it’s manufacturing facility in Bar-Lev industrial zone. In
order to receive benefits as a "Preferred Enterprise," Amendment No. 68 states certain conditions must be met. The basic condition for
receiving the benefits under Amendment No. 68 is that the enterprise contributes to the country's economic growth and is a competitive
factor for the gross domestic product (a "competitive enterprise"). In order to comply with this condition, the Encouragement Law prescribes
various requirements. As
for industrial enterprises, in each tax year, one of the following conditions must be met:
1.
Its main field of activity is biotechnology
or nanotechnology as approved by the Head of the Administration of Industrial Research and Development.
2.
The industrial enterprise's sales revenues
in a specific market during the tax year do not exceed 75% of its total sales for that tax year. A "market" is defined as a separate country
or customs territory.
3.
At least 25%
of the industrial enterprise's overall revenues during the tax year were generated from the enterprise's sales in a specific market with
a population
of at least 14 million starting from 2012 tax year. Amendment
No. 68 also prescribes that any dividends distributed to individuals or foreign residents from the preferred enterprise's earnings as
discussed above will be subject to tax at a rate of 20%
from 2014 and onwards (or a reduced rate under an applicable double tax treaty). Since
the Company chose to apply the provisions of Amendment No. 68, by submitting the waiver form before June 30, 2015, the Company is eligible
to distribute taxed earnings derived from a Beneficiary Enterprise and/or Approved Enterprise to an Israeli company without being subject
to withholding tax. In
development area A, in addition to the tax benefits, as mentioned above, some of the Company's facilities are eligible for grants at rate
of 20%
and/or loans, subject to an approval of the Israeli Investment Center. Accelerated
depreciation: The
Company is eligible for a deduction of accelerated depreciation on machinery and equipment used by the Approved Enterprise or the Beneficiary
Enterprise or the Preferred Enterprise at a rate of 200%
(or 400%
for buildings) from the first year of the asset's operation. Conditions
for entitlement to benefits: The
above mentioned benefits are contingent upon the fulfillment of the conditions stipulated by the Encouragement Law, regulations published
thereunder and the letters of approval for the investments in the Preferred Enterprises, as discussed above. Non-compliance with the conditions
may cancel all or part of the benefits and require a refund of the amount of the benefits, including interest. The Company's management
believes that the Company meets the aforementioned conditions. The
tax-exempt income attributable to the Approved Enterprise cannot be distributed to shareholders without subjecting the Company to taxes.
If dividends are distributed out of tax-exempt profits, the Company will then become liable for tax at the rate applicable to its profits
from the Approved Enterprise in the year in which the income was earned, as if it was not under the "Alternative benefits track" (taxed
at the rate of no more than 25% as of December 31, 2024). Under the Encouragement Law, tax-exempt income generated under the Approved
Enterprise status will be taxed, among other things, upon a dividend distribution or complete liquidation in accordance with the Encouragement
Law. In
November 2021, amendment No. 74 to the Investment Law (the “Trapped Earnings Law”) came into effect.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The
Company distributed dividends during November 2021 and September 2022, both were partially attributed to the above amendment. Of
the Company's retained earnings as of December 31, 2024, approximately $20,058
is tax-exempt earnings attributable to its Approved Enterprise. As
of December 31, 2024, if the income attributed to the Approved Enterprise would have been distributed as a dividend, the Company would
have incurred a tax liability of approximately $5,015.
b.
Non-Israeli subsidiaries taxation: Non-Israeli
subsidiaries are taxed based on tax laws in their countries of residence. Statutory
tax rates for Non-Israeli subsidiaries are as follows: Company
incorporated in United States – 25.3%
tax rate (federal and state). Company
incorporated in Australia - 30%
tax rate. Company
incorporated in Singapore - 17%
tax rate. Company
incorporated in Canada – 26.1%
tax rate (federal and state). Company
incorporated in England – 25%
tax rate. Company
incorporated in India – 30%
tax rate. Company
incorporated in Sweden – 20.6%
tax rate. Israeli
income taxes and foreign withholding taxes were not provided for undistributed earnings of the Company's foreign subsidiaries.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4
2023
Deferred
tax assets:
Goodwill
and Intangible assets
$
172
$
227
Operating
lease liabilities and others
24,744
28,558
Temporary
differences related to inventory
5,475
9,068
Property
and equipment
2,685
3,315
Net
operating loss carry-forward, deductions and credits
13,301
10,451
Less-valuation
allowance
(28,497
)
(29,198
)
Total
deferred tax assets
17,880
22,421
Deferred
tax liabilities:
Property
and equipment
(2,591
)
(2,844
)
Intangible
Assets
(595
)
(1,533
)
Operating
lease right-of-use assets and others lease
(14,223
)
(17,989
)
Total
deferred tax liabilities
(17,409
)
(22,366
)
Deferred
tax
$
471
$
55
Net
operating loss carry-forwards Parent
Company and certain subsidiaries have tax loss carry-forwards totaling approximately $192,428 which can be carried forward indefinitely.
In addition to the above, the Company carried back its 2020 U.S. subsidiaries losses in accordance with the CARES act.
Based
on available evidence, management believes it is not more-likely-than-not that $28,497 Israel and U.S deferred tax assets will be fully
realizable. Accordingly, in those jurisdictions, the Company has recorded a valuation allowance against these assets. The Company regularly
reviews the deferred tax assets for recoverability based on all of the available positive and negative evidence, with a focus on historical
taxable income, projected future taxable income, the expected timing of the reversals of existing taxable temporary differences and tax
planning strategies by jurisdic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 of reversal
of deferred tax liabilities, projected future taxable income and tax planning strategies in making this assessment. During 2023, the Company
recorded a full valuation allowance on deferred tax assets in the U.S and Israel in accordance with ASC 740, due to accumulated 3-year
loss position and its estimation that future taxable income is not probable. Same treatment was applied during 2024.
d.
A reconciliation of the Company's effective
tax rate to the statutory tax rate in Israel is as follows:
Year
ended December 31,
2024
2023
2022
Loss
before taxes on income
$
(41,895
)
$
(86,959
)
$
(55,608
)
Statutory
tax rate in Israel
23
%
23
%
23
%
Tax
benefit at statutory rate
$
(9,636
)
$
(20,001
)
$
(12,790
)
Increase
(decrease) in tax expenses resulting from:
Tax
benefit arising from reduced rate as an "Preferred Enterprise"
9,128
9,996
2,622
Non-deductible
expenses, net
822
1,818
10,745
Increase
(decrease) in taxes from prior years, also related to settlement with tax authorities
882
419
(735
)
Tax
adjustment in respect of foreign subsidiaries' different tax rates
997
(1,120
)
(239
)
Provision
for withholding tax assets
-
2,828
-
Uncertain
tax position
(353
)
-
-
Changes
in valuation allowance
(701
)
27,402
1,079
Others
(58
)
(61
)
76
Income
tax expense
$
1,081
$
21,281
$
758
Effective
tax rate
(2.6
%)
(24.5
%)
(1.4
%)
Per
share amounts (basic and diluted) of the tax benefit resulting from a "Preferred Enterprise"
$
0.26
$
0.29
$
(0.04
)
e.
Income (loss) before taxes on income is
comprised as follows:
Year
ended December 31,
2024
2023
2022
Domestic
$
(45,582
)
$
(38,831
)
$
(18,671
)
Foreign
3,687
(48,128
)
(36,937
)
$
(41,895
)
$
(86,959
)
$
(55,608
)
f.
Tax expenses on income are comprised as
follows:
Year
ended December 31,
2024
2023
2022
Current
taxes
$
1,498
$
9,373
$
6,832
Deferred
taxes
(417
)
11,908
(6,074
)
$
1,081
$
21,281
$
758
Domestic
$
1,258
$
14,084
$
436
Foreign
(177
)
7,197
322
$
1,081
$
21,281
$
758
g.
Tax assessments:
The
Company operates in multiple jurisdictions throughout the world, and its tax returns are periodically audited or subject to examination
by both domestic and foreign tax authorities. The associated tax filings remain subject to examination by applicable tax authorities for
a certain length of time following the tax year to which those filings relate. The following describes the open tax years, by major tax
jurisdiction, as of December 31, 2024: Israel
2023 -
present Australia
2019
- present Canada
2020
- present United
States 2020
- present
h.
Uncertain tax positions: The
balances at December 31, 2024 and 2023 include a liability for unrecognized tax benefits of $973,
for tax positions which are uncertain of being sustained. A
reconciliation of the beginning and ending balances of unrecognized tax benefits is as follows:
Gross
tax liabilities at January 1, 2022
$
3,773
Increase
in tax positions for current year
(882
)
Gross
tax liabilities at December 31, 2022
2,891
Increase
in tax positions for current year
-
Gross
tax liabilities at December 31, 2023
2,891
Increase
in tax positions for current year
700
Reductions
in respect of settlements with authorities and statute of limitation
(1,918
)
Gross
tax liabilities at December 31, 2024
$
1,673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the provision for income taxes in the period such resolution occurs.
The Compan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7336</v>
      </c>
      <c r="D3" s="6" t="n">
        <v>54623</v>
      </c>
    </row>
    <row r="4">
      <c r="A4" s="4" t="inlineStr">
        <is>
          <t>Short-term bank deposits</t>
        </is>
      </c>
      <c r="C4" s="5" t="n">
        <v>49000</v>
      </c>
      <c r="D4" s="5" t="n">
        <v>36500</v>
      </c>
    </row>
    <row r="5">
      <c r="A5" s="4" t="inlineStr">
        <is>
          <t>Trade receivables (net of allowance for credit loss of $9,104 and $12,214 at December 31, 2024 and 2023, respectively)</t>
        </is>
      </c>
      <c r="C5" s="5" t="n">
        <v>46880</v>
      </c>
      <c r="D5" s="5" t="n">
        <v>66888</v>
      </c>
    </row>
    <row r="6">
      <c r="A6" s="4" t="inlineStr">
        <is>
          <t>Other accounts receivable and prepaid expenses</t>
        </is>
      </c>
      <c r="C6" s="5" t="n">
        <v>49505</v>
      </c>
      <c r="D6" s="5" t="n">
        <v>25489</v>
      </c>
    </row>
    <row r="7">
      <c r="A7" s="4" t="inlineStr">
        <is>
          <t>Held for sale asset</t>
        </is>
      </c>
      <c r="C7" s="5" t="n">
        <v>33146</v>
      </c>
      <c r="D7" s="5" t="n">
        <v>0</v>
      </c>
    </row>
    <row r="8">
      <c r="A8" s="4" t="inlineStr">
        <is>
          <t>Inventories</t>
        </is>
      </c>
      <c r="C8" s="5" t="n">
        <v>112609</v>
      </c>
      <c r="D8" s="5" t="n">
        <v>136446</v>
      </c>
    </row>
    <row r="9">
      <c r="A9" s="4" t="inlineStr">
        <is>
          <t>Total current assets</t>
        </is>
      </c>
      <c r="C9" s="5" t="n">
        <v>348476</v>
      </c>
      <c r="D9" s="5" t="n">
        <v>319946</v>
      </c>
    </row>
    <row r="10">
      <c r="A10" s="3" t="inlineStr">
        <is>
          <t>LONG-TERM ASSETS:</t>
        </is>
      </c>
      <c r="C10" s="4" t="inlineStr">
        <is>
          <t xml:space="preserve"> </t>
        </is>
      </c>
      <c r="D10" s="4" t="inlineStr">
        <is>
          <t xml:space="preserve"> </t>
        </is>
      </c>
    </row>
    <row r="11">
      <c r="A11" s="4" t="inlineStr">
        <is>
          <t>Severance pay fund</t>
        </is>
      </c>
      <c r="C11" s="5" t="n">
        <v>1526</v>
      </c>
      <c r="D11" s="5" t="n">
        <v>1994</v>
      </c>
    </row>
    <row r="12">
      <c r="A12" s="4" t="inlineStr">
        <is>
          <t>Deferred tax assets, net</t>
        </is>
      </c>
      <c r="C12" s="5" t="n">
        <v>2910</v>
      </c>
      <c r="D12" s="5" t="n">
        <v>3061</v>
      </c>
    </row>
    <row r="13">
      <c r="A13" s="4" t="inlineStr">
        <is>
          <t>Long-term deposits and other</t>
        </is>
      </c>
      <c r="C13" s="5" t="n">
        <v>4750</v>
      </c>
      <c r="D13" s="5" t="n">
        <v>4961</v>
      </c>
    </row>
    <row r="14">
      <c r="A14" s="4" t="inlineStr">
        <is>
          <t>Property, plant and equipment, net</t>
        </is>
      </c>
      <c r="C14" s="5" t="n">
        <v>75724</v>
      </c>
      <c r="D14" s="5" t="n">
        <v>123480</v>
      </c>
    </row>
    <row r="15">
      <c r="A15" s="4" t="inlineStr">
        <is>
          <t>Operating lease right-of-use assets</t>
        </is>
      </c>
      <c r="B15" s="4" t="inlineStr">
        <is>
          <t>[1]</t>
        </is>
      </c>
      <c r="C15" s="5" t="n">
        <v>115392</v>
      </c>
      <c r="D15" s="5" t="n">
        <v>120156</v>
      </c>
    </row>
    <row r="16">
      <c r="A16" s="4" t="inlineStr">
        <is>
          <t>Intangible assets, net</t>
        </is>
      </c>
      <c r="C16" s="5" t="n">
        <v>263</v>
      </c>
      <c r="D16" s="5" t="n">
        <v>6257</v>
      </c>
    </row>
    <row r="17">
      <c r="A17" s="4" t="inlineStr">
        <is>
          <t>Total long-term assets</t>
        </is>
      </c>
      <c r="C17" s="5" t="n">
        <v>200565</v>
      </c>
      <c r="D17" s="5" t="n">
        <v>259909</v>
      </c>
    </row>
    <row r="18">
      <c r="A18" s="4" t="inlineStr">
        <is>
          <t>Total assets</t>
        </is>
      </c>
      <c r="C18" s="5" t="n">
        <v>549041</v>
      </c>
      <c r="D18" s="5" t="n">
        <v>579855</v>
      </c>
    </row>
    <row r="19">
      <c r="A19" s="3" t="inlineStr">
        <is>
          <t>CURRENT LIABILITIES:</t>
        </is>
      </c>
      <c r="C19" s="4" t="inlineStr">
        <is>
          <t xml:space="preserve"> </t>
        </is>
      </c>
      <c r="D19" s="4" t="inlineStr">
        <is>
          <t xml:space="preserve"> </t>
        </is>
      </c>
    </row>
    <row r="20">
      <c r="A20" s="4" t="inlineStr">
        <is>
          <t>Short-term bank credit and current maturities of long- term bank loan</t>
        </is>
      </c>
      <c r="C20" s="5" t="n">
        <v>4555</v>
      </c>
      <c r="D20" s="5" t="n">
        <v>5118</v>
      </c>
    </row>
    <row r="21">
      <c r="A21" s="4" t="inlineStr">
        <is>
          <t>Trade payables</t>
        </is>
      </c>
      <c r="C21" s="5" t="n">
        <v>52838</v>
      </c>
      <c r="D21" s="5" t="n">
        <v>42848</v>
      </c>
    </row>
    <row r="22">
      <c r="A22" s="4" t="inlineStr">
        <is>
          <t>Related party</t>
        </is>
      </c>
      <c r="C22" s="5" t="n">
        <v>206</v>
      </c>
      <c r="D22" s="5" t="n">
        <v>257</v>
      </c>
    </row>
    <row r="23">
      <c r="A23" s="4" t="inlineStr">
        <is>
          <t>Short term legal settlements and loss contingencies</t>
        </is>
      </c>
      <c r="C23" s="5" t="n">
        <v>42706</v>
      </c>
      <c r="D23" s="5" t="n">
        <v>16106</v>
      </c>
    </row>
    <row r="24">
      <c r="A24" s="4" t="inlineStr">
        <is>
          <t>Accrued expenses and other liabilities</t>
        </is>
      </c>
      <c r="C24" s="5" t="n">
        <v>51383</v>
      </c>
      <c r="D24" s="5" t="n">
        <v>56894</v>
      </c>
    </row>
    <row r="25">
      <c r="A25" s="4" t="inlineStr">
        <is>
          <t>Total current liabilities</t>
        </is>
      </c>
      <c r="C25" s="5" t="n">
        <v>151688</v>
      </c>
      <c r="D25" s="5" t="n">
        <v>121223</v>
      </c>
    </row>
    <row r="26">
      <c r="A26" s="3" t="inlineStr">
        <is>
          <t>LONG-TERM LIABILITIES:</t>
        </is>
      </c>
      <c r="C26" s="4" t="inlineStr">
        <is>
          <t xml:space="preserve"> </t>
        </is>
      </c>
      <c r="D26" s="4" t="inlineStr">
        <is>
          <t xml:space="preserve"> </t>
        </is>
      </c>
    </row>
    <row r="27">
      <c r="A27" s="4" t="inlineStr">
        <is>
          <t>Long-term loan from related parties</t>
        </is>
      </c>
      <c r="C27" s="5" t="n">
        <v>444</v>
      </c>
      <c r="D27" s="5" t="n">
        <v>479</v>
      </c>
    </row>
    <row r="28">
      <c r="A28" s="4" t="inlineStr">
        <is>
          <t>Long-term bank loan</t>
        </is>
      </c>
      <c r="C28" s="5" t="n">
        <v>0</v>
      </c>
      <c r="D28" s="5" t="n">
        <v>2070</v>
      </c>
    </row>
    <row r="29">
      <c r="A29" s="4" t="inlineStr">
        <is>
          <t>Accrued severance pay</t>
        </is>
      </c>
      <c r="C29" s="5" t="n">
        <v>2978</v>
      </c>
      <c r="D29" s="5" t="n">
        <v>3065</v>
      </c>
    </row>
    <row r="30">
      <c r="A30" s="4" t="inlineStr">
        <is>
          <t>Deferred tax liabilities, net</t>
        </is>
      </c>
      <c r="C30" s="5" t="n">
        <v>2439</v>
      </c>
      <c r="D30" s="5" t="n">
        <v>3006</v>
      </c>
    </row>
    <row r="31">
      <c r="A31" s="4" t="inlineStr">
        <is>
          <t>Long-term warranty provision</t>
        </is>
      </c>
      <c r="C31" s="5" t="n">
        <v>902</v>
      </c>
      <c r="D31" s="5" t="n">
        <v>1204</v>
      </c>
    </row>
    <row r="32">
      <c r="A32" s="4" t="inlineStr">
        <is>
          <t>Long term legal settlements and loss contingencies</t>
        </is>
      </c>
      <c r="C32" s="5" t="n">
        <v>9492</v>
      </c>
      <c r="D32" s="5" t="n">
        <v>11814</v>
      </c>
    </row>
    <row r="33">
      <c r="A33" s="4" t="inlineStr">
        <is>
          <t>Long-term operating lease liabilities</t>
        </is>
      </c>
      <c r="C33" s="5" t="n">
        <v>107313</v>
      </c>
      <c r="D33" s="5" t="n">
        <v>114146</v>
      </c>
    </row>
    <row r="34">
      <c r="A34" s="4" t="inlineStr">
        <is>
          <t>Total long-term liabilities</t>
        </is>
      </c>
      <c r="C34" s="5" t="n">
        <v>123568</v>
      </c>
      <c r="D34" s="5" t="n">
        <v>135784</v>
      </c>
    </row>
    <row r="35">
      <c r="A35" s="4" t="inlineStr">
        <is>
          <t>COMMITMENTS AND CONTINGENT LIABILITIES</t>
        </is>
      </c>
      <c r="C35" s="4" t="inlineStr">
        <is>
          <t xml:space="preserve"> </t>
        </is>
      </c>
      <c r="D35" s="4" t="inlineStr">
        <is>
          <t xml:space="preserve"> </t>
        </is>
      </c>
    </row>
    <row r="36">
      <c r="A36" s="4" t="inlineStr">
        <is>
          <t>REDEEMABLE NON-CONTROLLING INTEREST</t>
        </is>
      </c>
      <c r="C36" s="5" t="n">
        <v>2200</v>
      </c>
      <c r="D36" s="5" t="n">
        <v>7789</v>
      </c>
    </row>
    <row r="37">
      <c r="A37" s="3" t="inlineStr">
        <is>
          <t>Share capital-</t>
        </is>
      </c>
      <c r="C37" s="4" t="inlineStr">
        <is>
          <t xml:space="preserve"> </t>
        </is>
      </c>
      <c r="D37" s="4" t="inlineStr">
        <is>
          <t xml:space="preserve"> </t>
        </is>
      </c>
    </row>
    <row r="38">
      <c r="A38" s="4" t="inlineStr">
        <is>
          <t>Ordinary shares of NIS 0.04 par value - 200,000,000 shares authorized at December 31, 2024 and 2023; 35,652,146 and 35,635,548 issued at December 31, 2024 and 2023, respectively; 34,549,050 and 34,532,452 shares outstanding at December 31, 2024 and 2023, respectively</t>
        </is>
      </c>
      <c r="C38" s="5" t="n">
        <v>371</v>
      </c>
      <c r="D38" s="5" t="n">
        <v>371</v>
      </c>
    </row>
    <row r="39">
      <c r="A39" s="4" t="inlineStr">
        <is>
          <t>Additional paid-in capital</t>
        </is>
      </c>
      <c r="C39" s="5" t="n">
        <v>166500</v>
      </c>
      <c r="D39" s="5" t="n">
        <v>164456</v>
      </c>
    </row>
    <row r="40">
      <c r="A40" s="4" t="inlineStr">
        <is>
          <t>Capital fund related to non-controlling interest</t>
        </is>
      </c>
      <c r="C40" s="5" t="n">
        <v>-5587</v>
      </c>
      <c r="D40" s="5" t="n">
        <v>-5587</v>
      </c>
    </row>
    <row r="41">
      <c r="A41" s="4" t="inlineStr">
        <is>
          <t>Accumulated other comprehensive loss, net</t>
        </is>
      </c>
      <c r="C41" s="5" t="n">
        <v>-14870</v>
      </c>
      <c r="D41" s="5" t="n">
        <v>-8402</v>
      </c>
    </row>
    <row r="42">
      <c r="A42" s="4" t="inlineStr">
        <is>
          <t>Retained earnings</t>
        </is>
      </c>
      <c r="C42" s="5" t="n">
        <v>164601</v>
      </c>
      <c r="D42" s="5" t="n">
        <v>203651</v>
      </c>
    </row>
    <row r="43">
      <c r="A43" s="4" t="inlineStr">
        <is>
          <t>Treasury shares at cost - 1,103,096 ordinary shares at December 31, 2024 and 2023</t>
        </is>
      </c>
      <c r="C43" s="5" t="n">
        <v>-39430</v>
      </c>
      <c r="D43" s="5" t="n">
        <v>-39430</v>
      </c>
    </row>
    <row r="44">
      <c r="A44" s="4" t="inlineStr">
        <is>
          <t>Total equity</t>
        </is>
      </c>
      <c r="C44" s="5" t="n">
        <v>271585</v>
      </c>
      <c r="D44" s="5" t="n">
        <v>315059</v>
      </c>
    </row>
    <row r="45">
      <c r="A45" s="4" t="inlineStr">
        <is>
          <t>Total liabilities and equity</t>
        </is>
      </c>
      <c r="C45" s="6" t="n">
        <v>549041</v>
      </c>
      <c r="D45" s="6" t="n">
        <v>579855</v>
      </c>
    </row>
    <row r="46"/>
    <row r="47">
      <c r="A47" s="4" t="inlineStr">
        <is>
          <t>[1]Following the closure of Sdot Yam plant, the Company evaluated it's right of use asset resulted from non-cancelable lease agreement effective through 2032. Based on future estimated sublease the Company recorded an impairment of $16,575 during 2023. No additional impairment was identified during 2024.</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NOTE
13:-
SHAREHOLDERS' EQUITY
a.
The Company's share capital consisted of the following
as of December 31, 2024 and 2023:
Authorized
Outstanding
December
31,
December
31,
2024
2023
2024
2023
Number
of shares
Ordinary
shares of NIS 0.04
par value each
200,000,000
200,000,000
34,549,050
34,532,452
b.
Ordinary shares: Ordinary
shares confer on their holders' voting rights and the right to receive dividends.
c.
Dividends: In
February 2020 the Company revised its dividend policy so that cash dividend will be distributed up to 50%
of the year to date reported net income attributable to controlling interest less any amounts already paid as dividend for the respective
period, provided that such calculated dividend is not less than $0.10
per share. Any dividend payment is subject to approval by the Company’s board of directors. Pursuant
to the above policy the Company paid a total amount of $8,625
in 2022 mostly out of its non-tax exempt profit under the beneficiary enterprise (see also note 12).
d.
Compensation plan: On
January 1, 2011, the Board of Directors adopted the Caesarstone Ltd 2011 Incentive Compensation Plan (the “2011 Plan”) pursuant
to which non-employee directors, officers, employees and consultants may receive stock options and RSUs exercisable for ordinary
shares, if certain conditions are met. Under the plan the Company can grant up to 3,275,000
ordinary shares. On September 17, 2020 the Board of Directors adopted Caesarstone Ltd 2020 Share incentive plan (the “2020 Plan”).
Under the 2020 Plan up to 2,500,000
ordinary shares may be granted. In addition, any shares that remain available for issuance under the 2011 Plan, as of the Effective Date,
which shall not exceed 1,000,000
Shares, may also be granted under the 2020 Plan. As
of December 31, 2024, there were 2,541,670
options and restricted stock units (RSUs) outstanding under the Plans and 1,031,551
shares available or reserved for future issuance under the plan. As
of December 31, 2024, there was $1,920
of total unrecognized compensation cost related to non-vested share-based compensation arrangements granted to employees and directors
under the Plan. That cost is expected to be recognized over a weighted-average period of 2.8
years. The
following is a summary of activities relating to the Company’s stock options granted to employees under the Company’s plan
during the year ended December 31, 2024:
Number of options
Weighted average exercise price
Aggregate
intrinsic value
Outstanding
- beginning of the year
2,279,400
8.63
-
Granted
860,730
6.68
0.1
Forfeited
(671,150
)
14.49
-
Outstanding
- end of the year
2,468,980
5.57
-
Options
exercisable at the end of the year
593,550
8.01
-
Vested
and expected to vest
593,550
8.01
- The
weighted average fair value of options granted during 2024, 2023 and 2022 was $1.7,
$1.9
and $3.8
per option. The weighted average fair value of options vested during 2024, 2023 and 2022 was $9.56,
$12.96
and $12.30
per option. The intrinsic value of options exercised during 2024, 2023 and 2022 was $0. The
intrinsic value of exercisable options (the difference between the Company’s closing share price on the last trading day in fiscal
year 2024 and the average exercise price of in-the-money options, multiplied by the number of in-the-money options) included above represents
the amount that would have been received by the option holders had all option holders exercised their options on December 31, 2024. This
amount changes based on the fair market value of the Company’s ordinary shares. The
following is a summary of activities relating to the Company’s RSUs granted to employees under the Plan during the year ended December
31, 2024:
Number of RSUs
Weighted average fair
value
Aggregate
intrinsic value
Outstanding
- end of the year
60,711
8.51
227
Granted
48,500
5.09
Exercised
(18,757
)
7.87
Forfeited
(17,764
)
4.00
Outstanding
- end of the year
72,690
6.13
309
RSUs
exercisable at the end of the year
-
-
-
Vested
and expected to vest
72,690
6.13
309
The
awards outstanding as of December 31, 2024 have been separated into ranges of exercise price, as follows:
Awards
outstanding
Awards
exercisable
Exercise
price
Number of options
Weighted average remaining contractual life
(years)
Weighted average exercise price per
share
Number of options
Weighted average remaining contractual life
(years)
Weighted
average exercise price
$
0.01
(RSUs)
72,690
5.85
$
0.01
-
-
$
-
$
4.0-9.5
2,196,080
6.10
$
4.7
358,125
5.74
$
5.03
$
10.2-19.7
272,900
3.33
$
12.57
235,425
3.17
$
12.53
2,541,670
641,325
Compensation
expenses related to options and RSUs granted were recorded in the consolidated statements of operations, as follows:
December
31,
2024
2023
Cost
of revenues
$
90
$
95
Research
86
89
Marketing
and selling expenses
153
298
General
and administrative expenses
1,715
543
Total
$
2,044
$
1,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14:-
TRANSACTIONS WITH RELATED
PARTIES Company's
controlling shareholder, is Mifalei Sdot-Yam Agricultural Cooperative Society Ltd. (“Mifalei Sdot-Yam”), which is controlled
by Sdot-Yam Business Holding and Management – Agricultural Cooperative Society Ltd., which is in turn controlled by Kibbutz Sdot-Yam
(for convenience purposes, collectively referred as the “Kibbutz"). The Kibbutz has an ownership interest in the Company of approximately
30.2%,
as of December 31, 2024. On
September 5, 2016, the Kibbutz and Tene Investment in Projects 2016 Limited Partnership (“Tene”) entered into the shareholders’
agreement (“Shareholders’ Agreement”), memorialized in a term sheet, pursuant to which both the Kibbutz and Tene are
deemed the Company’s controlling shareholders under the Israeli Companies Law. The Shareholders’ Agreement further amended
on February 20, 2018 and September 18, 2023, In which the amendment executed on September 18, 2023 (the “September Amendment”)
replaced the Shareholders Agreement in its entirety. Pursuant to the September Amendment, the parties agreed, among other things, to vote
at general meetings of the Company's shareholders in the same manner, following discussions intended to reach an agreement on any matters
proposed to be voted upon. However, if no agreement is reached, the Kibbutz will determine the manner in which both parties will vote,
except with respect to certain carved-out matters, to which Tene, for so long as it holds more than 3% of the issued and outstanding share
capital of the Company, will determine the manner in which both parties will vote. In
addition, each of the Kibbutz and Tene shall be entitled to vote separately in any manner with respect to the appointment, replacement
or terms of compensation of the Company’s Chief Executive Officer. Among others, according to the September Amendment Tene granted
the Kibbutz a right of first refusal and the Kibbutz granted Tene certain tag-along rights with respect to their disposition of ordinary
shares. If Tene sells more than 3% of the issued and outstanding share capital of the Company without providing the Kibbutz its right
of first offer then certain rights contemplated under the September Amendment will terminate, including Tene’s tag-along right. As
of December 31, 2024 the Kibbutz and Tene beneficially own 14,029,494
ordinary shares (or approximately 40.6%
of the outstanding). The
Company is party to a series of agreements with the Kibbutz that govern different aspects of the Company's relationship and are described
below.
a.
Manpower agreement with the Kibbutz: On
July 2011, the Company entered into a manpower agreement with The Kibbutz such was automatically renewed during 2023 for additional one
year term, and will be automatically renewed again, unless one of the parties gives six months’ prior notice, for additional one-year
periods. On
July 30, 2015, and on October 14, 2018, following the approval of Company's audit committee, compensation committee and board of directors,
Company's shareholders approved an addendum to the Manpower Agreement by and between the Kibbutz and the Company, with respect to the
engagement of office holders affiliated with the Kibbutz, for an additional three-year During
2021, following the approval of Company’s audit committee and the board of directors, the manpower agreement is valid through 2030. Under
the manpower agreement and its addendum, the Kibbutz will provide the Company with labor services staffed by Kibbutz members, candidates
for Kibbutz membership and Kibbutz residents (“Kibbutz Appointees”). The consideration to be paid for each Kibbutz Appointee
will be based on the Company's total cost of employment for a non-Kibbutz Appointee employee performing a similar role. The number of
Kibbutz Appointees may change in accordance with the Company's needs. Under the manpower agreement, the Company will notify the Kibbutz
of any roles that require staffing, and if the Kibbutz offers candidates with skills similar to other candidates, the Company will give
preference to hiring of the relevant Kibbutz members. the Kibbutz is entitled under this agreement, at its sole discretion, to discontinue
the engagement of any Kibbutz Appointee of manpower services through his or her employment by the Kibbutz and require such appointee to
become employed directly by the Company. The
manpower agreement and addendum also includes the Kibbutz’s obligation to customary liability, insurance, indemnification and confidentiality
and intellectual property provisions. Office holders who are Kibbutz Appointees shall have all benefits applicable to Company's other
office holders, including without limitation, directors’ and officers’ liability insurance, and Company's indemnification
and exemption undertaking. Manpower
service fees paid were $1,347,
1,553
and $1,768
for the years ended December 31, 2024, 2023 and 2022, respectively.
b.
Services from the Kibbutz: On
July 30, 2015, following the approval of the audit committee and the board, Company’s shareholders approved an amended services
agreement pursuant to which, the Kibbutz will continue to provide various services it provides in the ordinary course of Company's business,
for a period of three years commencing as of the date of approval by the shareholders. On
October 14, 2021, following the approval of the audit committee and the board, Company’s shareholders approved a further amended
services agreement (“Amended Services Agreement”) for an additional period of three years. With the closure of the Sdot-Yam
facility and the Kibbutz’s privatization process, most services under the agreement are no longer provided by the Kibbutz or needed,
except for certain statutory and pass-through payments. In August 2024, the Company and the Kibbutz amended the services agreement for
a three-year term to reflect these changes. The
amount that the Company pays to the Kibbutz under the Amended Services Agreement depends on the scope of services the Company will receive
and is based on rates specified in such agreement which were determined based on market terms, taking into account the added value of
consuming services from the Kibbutz, considering its physical proximity to Company’s manufacturing plant in Sdot-Yam and its expertise. The
amounts the Company pays for the services are subject to certain adjustments for increases in the Israeli consumer price index. In addition,
the Amended Services Agreement grants The Kibbutz right of first proposal in special projects with respect to the metal workshop services.
The amended services agreement also outlines the distribution mechanism between the Company and the Kibbutz for certain expenses and payments
due to local authorities, such as certain taxes and fees in connection with the Company’s business facilities. Each party may terminate
such agreement upon a material breach, following a 30-day
prior notice, or upon liquidation of the other party, following a 45-days’
prior notice. The
Company's net service fees paid to the Kibbutz pursuant to the Original and Amended Services Agreements were $708,
$810
and $1,334
for the years ended December 31, 2024, 2023 and 2022, respectively.
c.
Land Use Agreement with the Kibbutz: Land
leased to the Kibbutz by the ILA and the Caesarea Development Corporation The
Company signed a land use agreement with the Kibbutz, which has a term of 20
years commencing on April 1, 2012. As per the agreement, the annual fee may be adjusted after January 1, 2021 and every three years thereafter,
at the election of the Kibbutz by obtaining an updated appraisal. During 2021, the Kibbutz elected this option and the parties mutually
agreed upon a land appraiser, and based on its study the fees were adjusted for 2021 onwards for annual amount of approximately NIS 18,600,000
(approximately $5,980),
linked to the Israeli consumer price index. The
Company's principal offices and research and development facilities are located on the grounds of the Kibbutz and include buildings spaces
of approximately 30,744
square meters and unbuilt areas of approximately 60,870
square meters. Under
the land use agreement, the Company may not terminate the operation of either of its two production lines at its plant in the Kibbutz
as long as the Company continues to operate production lines elsewhere in Israel, and its headquarters must remain at The Kibbutz. Notwithstanding
with the above mentioned, during 2023 the Company announced on closing the Sdot Yam plant with the permission of the Kibbutz. The Company
is still liable pursuant to the land use agreement as is. During 2023 and 2024 the Company subleased majority of the available area to
third parties. Sublease income is recorded as a deduction from the rent fees (see also note 10). In
addition, the Company has committed to fund the cost of construction, up to a maximum of NIS 3.3
million (approximately $910)
plus VAT, required to change the access road leading to The Kibbutz and its facilities, such that the entrance of the Company's facilities
will be separated from the entrance into The Kibbutz. From the said amount, the Kibbutz has already set-off an amount of NIS 300,000
(approximately $83)
for expenses incurred by it.
d.
Financing liability of land: Pursuant
to the Land Use Agreement, the Company has entered into an agreement with The Kibbutz dated August 6, 2013, under which the Kibbutz acquired
additional land of approximately 12,800
square meters on the grounds near the Company's Bar-Lev facility, which the Company required in connection with the construction of the
fifth production line at the Company's Bar-Lev manufacturing facility, leased it to the Company for a monthly fee of approximately NIS
70,000
(approximately $22). Under
the agreement, the Kibbutz committed to (i) acquire the long-term leasing rights of the Additional Bar-Lev Land from the ILA, (ii) perform
preparation work and construction, in conjunction with the administrative body of Bar-Lev industrial park and other contractors according
to Company’s plans, (iii) build a warehouse according Company’s plans, and (iv) obtain all permits and approvals required
for performing the preparation work of the Additional Bar-Lev Land and for the building of the warehouse. The warehouse in Bar-Lev will
be situated both on the current and new land. The finance of the building of the warehouse will be made through a loan that will be granted
by the Company to the Kibbutz, in the amount of the total cost related to the building of the warehouse and such loan, including principle
and interest, shall be repaid by setoff of the lease due to Kibbutz Sdot Yam by the Company for its use of the warehouse. The principle
amount of such loan will bear an interest at a rate of 1.4%
a year. On November 30, 2015 the land preparation work had been completed and the holding of the Additional Bar-Lev Land was delivered
to the Company. As of December 31, 2024, the construction of the warehouse has not started yet. Pursuant
to a land purchase and leaseback agreement, dated as of March 31, 2011, which became effective upon the Company’s IPO, between the
Company and The Kibbutz, the Company completed the selling of the rights in the lands and facilities of the Bar-Lev Industrial Center
(the "Bar-Lev Grounds") to The Kibbutz in consideration for NIS 43.7
million (approximately $10,900).
The land purchase agreement was executed simultaneously with the execution of a land use agreement. Pursuant to the land use agreement,
the Kibbutz permits the Company to use the Bar-Lev Grounds for a period of 10
years commencing on September 2012 that will be automatically renewed, unless the Company gives two years prior notice, for a ten-year
term in consideration for an annual fee of NIS 4.1
million (approximately $1,200)
to be linked to increases in the Israeli consumer price index. As per the agreement, the fee is subject to adjustment following January
1, 2022 and every three years thereafter at the option of The Kibbutz if The Kibbutz chooses to obtain an appraisal that supports such
an increase. The appraiser would be mutually agreed upon or, in the absence of agreement, will be chosen by the Kibbutz from a list of
assessors recommended at that time by Bank Leumi. During 2022, the Kibbutz elected this option and the parties mutually agreed upon a
land appraiser, and based on its study the fees were adjusted for 2022 onwards for total annual amount of approximately NIS 8,100,000
(approximately $2,600),
linked to the Israeli consumer price index. The
transaction was not qualified as "sale lease-back" accounting under both ASC 840 and ASC 842 and the Company recorded the entire amount
received as consideration as a liability. The
financing liability of land from a related party matured in August 31, 2022. Commencing September 2022, lease fees expenses are recorded
based on the land use agreement. The
Company's payments pursuant to the land use agreements related to Sdot-Yam and Bar-Lev mentioned above totaled to $8,129,
$7,857
and $8,162
for the years ended December 31, 2024, 2023 and 2022, respectively.
e.
Details on transactions and balances with related
parties and other loan:
1.
The Company has, from time to time, entered into
transactions with its shareholders (the Kibbutz). The following table summarizes such transactions:
Year
ended December 31,
2024
2023
2022
Cost
of revenues
$
7,893
$
8,232
$
8,870
Research
and development
$
520
$
486
$
574
Selling
and marketing
$
927
$
621
$
730
General
and administrative
$
811
$
848
$
951
Finance
expenses, net
$
-
$
-
$
(392
)
2.
Balances with related party and other loan:
December 31,
2024
2023
Related
party balances (1)
$
206
$
257
Other
loans (2)
$
444
$
479
1.
Related to the above mentioned agreements with
related party.
2.
Related to the shareholders loan in Liol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ANK LOAN</t>
        </is>
      </c>
      <c r="B1" s="2" t="inlineStr">
        <is>
          <t>12 Months Ended</t>
        </is>
      </c>
    </row>
    <row r="2">
      <c r="B2" s="2" t="inlineStr">
        <is>
          <t>Dec. 31, 2024</t>
        </is>
      </c>
    </row>
    <row r="3">
      <c r="A3" s="3" t="inlineStr">
        <is>
          <t>Debt Disclosure [Abstract]</t>
        </is>
      </c>
      <c r="B3" s="4" t="inlineStr">
        <is>
          <t xml:space="preserve"> </t>
        </is>
      </c>
    </row>
    <row r="4">
      <c r="A4" s="4" t="inlineStr">
        <is>
          <t>LONG-TERM BANK LOAN</t>
        </is>
      </c>
      <c r="B4" s="4" t="inlineStr">
        <is>
          <t>NOTE 15:-
LONG-TERM BANK LOAN
a.
As part of the Lioli’s acquisition in 2020, Lioli assumed also a bank loan from commercial banks in India. The loan agreement
includes certain covenants that Lioli is required to meet. As of December 31, 2024 and 2023 the covenants are met (see also Note 8).
b.
During 2022, Lioli refinanced its old loan and signed on a new loan agreement with HDFC Bank. The new loan is denominated in Indian
rupee and as of Dec 31, 2024 the
loan carries interest rate of 9.1% (linked to MCLR). The long-term loan repayable in equal monthly installment till October
2025 and outstanding balance as of December 31, 2024 is $2,021
is presented as a short term liabilities.
c.
The loan is secured by creating charge on Lioli’s land, building and plant and machineries and current assets including stock,
receivables and other current assets. The Company has also provided the stand by letter of credit as a sec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MAJOR CUSTOMER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MAJOR CUSTOMER AND GEOGRAPHIC INFORMATION</t>
        </is>
      </c>
      <c r="B4" s="4" t="inlineStr">
        <is>
          <t xml:space="preserve">NOTE
16:-
SEGMENT, MAJOR CUSTOMER
AND GEOGRAPHIC INFORMATION
a.
The Company manages its business on the basis
of one
operating segment and derives revenues mainly from the sale of high quality engineered stone and other materials surfaces. The data is
presented in accordance with Accounting Standard Codification 280, "Segments Reporting" ("ASC 280"). The
Company's chief operating decision maker ("CODM") is its chief executive officer, who reviews financial information presented on a consolidated
basis. The CODM assesses the performance of the Company and decides how to allocate resources based upon consolidated net loss that is
also reported within the Consolidated Statements of Operations. This financial metric is used by the CODM to make key operating decisions,
such as the determination of the rate at which the Company seeks to grow global revenues and the allocation of budget between cost of
revenues, sales and marketing, research and development, and general and administrative expenses.
Significant
segment expenses are presented in the Company’s consolidated statements of operations. See the consolidated financial statements
for other financial information regarding the Company’s operating segment.
b.
The following table presents total
revenues for the years ended December 31, 2024, 2023 and 2022, respectively. Revenues are attributed to geographic areas based on the
location of end customers:
Year
ended December 31,
2024
2023
2022
USA
$
219,559
$
271,647
$
342,293
Canada 61,749
75,462
93,377
Latin
America
1,392
3,285
4,481
Australia
75,388
106,223
116,284
Asia
20,577
25,959
34,607
EMEA
47,121
59,908
63,320
Israel
17,435
22,747
36,444
$
443,221
$
565,231
$
690,806 No
customer represented 10% or more of the Company’s total revenues for the years ended December 31, 2024, 2023 and 2022.
c.
The following table presents total long-lived assets as of December 31, 2024 and 2023, respectively (including held for sale assets,
property, plant and equipment, intangible assets and operating lease right-of-use assets) by geographic area:
December
31,
2024
2023
USA
$
87,861
$
100,886
Canada
10,506
4,685
Australia
5,618
7,885
Asia
19,435
22,630
EMEA
11,315
13,794
Israel
89,791
100,013
$
224,526
$
249,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SUPPLEMENTARY STATEMENTS OF INCOME DATA</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ELECTED SUPPLEMENTARY STATEMENTS OF INCOME DATA</t>
        </is>
      </c>
      <c r="B4" s="4" t="inlineStr">
        <is>
          <t>NOTE
17:-
SELECTED SUPPLEMENTARY
STATEMENTS OF INCOME DATA
a.
Finance (income) expense, net:
Year
ended December 31,
2024
2023
2022
Finance
expenses:
Interest
in respect of credit cards and bank fees
$
3,846
$
4,957
$
5,380
Interest
in respect of loans
300
377
346
Amortization/accretion
of premium/discount on marketable securities
-
-
237
Realized
gain/loss from marketable securities, net
-
63
-
Changes
in derivatives fair value
430
-
1,509
Foreign
exchange transactions losses
1,781
154
3,818
6,357
5,551
11,290
Finance
income:
Interest
in respect of cash and cash equivalent and short-term bank deposits
4,799
1,473
20
Changes
in derivatives fair value
-
680
-
Interest
income from marketable securities
-
107
287
Foreign
exchange transactions gains
1,549
4,360
14,062
6,348
6,620
14,369
Finance
expenses (income), net
$
9
$
(1,069
)
$
(3,079
)
b.
Net earnings (loss) per share: The
following table sets forth the computation of basic and diluted net earnings per share:
Numerator
Year
ended December 31,
2024
2023
2022
Net
loss attributable to controlling interest, as reported
$
(42,832
)
$
(107,656
)
$
(57,054
)
Adjustment
to redemption value of non-controlling interest
3,782
(532
)
(198
)
Numerator
for basic and diluted net loss per share
$
(39,050
)
$
(108,188
)
$
(57,252
) Denominator
Year
ended December 31,
2024
2023
2022
Denominator
for basic and diluted loss per share
34,539
34,519
34,488 Earnings
per share
Basic
and diluted loss per share
$
(1.13
)
$
(3.13
)
$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832</v>
      </c>
      <c r="C4" s="6" t="n">
        <v>-107656</v>
      </c>
      <c r="D4" s="6" t="n">
        <v>-5705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program’s design is based on the NIST (National Institute of Standards and Technology framework). This does not imply that we meet
any particular technical standards, specifications, or requirements, but only that we use the NIST cyber security framework (CSF) as a
guide to help us identify, assess, and manage cybersecurity risks relevant to our business, and in its design was aided by external advisors
experts in the field. Our
cybersecurity risk management program shares common methodologies, reporting channels and governance processes that apply across the enterprise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11">
      <c r="A11" s="4" t="inlineStr">
        <is>
          <t>Cybersecurity Risk Board of Directors Oversight [Text Block]</t>
        </is>
      </c>
      <c r="B11" s="4" t="inlineStr">
        <is>
          <t>Cybersecurity
Governance Our
board of directors considers cybersecurity risk as part of its risk oversight function and has delegated to the Audit Committee oversight
of cybersecurity and other information technology risks, among other, via the internal audit plan. The audit committee oversees management’s
activities to address the cybersecurity risk.
The
board of directors and our audit committee receive reports from management and internal auditor on our cybersecurity risks. In addition,
management updates the audit committee, as necessary, regarding any material cybersecurity incidents, as well as any incidents with lesser
impact potential. In addition, they periodically receive briefings from management on our cyber security activities and incidents. Our
Cybersecurity Steering Committee, including our CEO,
CFO, CIO, Information security manager and Director of IT Infrastructure, is convening on a quarterly basis and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management team’s skills and experience cover the areas of management, finance, investor relations, legal, Information
Systems and Infrastructure and cyber security. Our
cybersecurity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2">
      <c r="A12" s="4" t="inlineStr">
        <is>
          <t>Cybersecurity Risk Board Committee or Subcommittee Responsible for Oversight [Text Block]</t>
        </is>
      </c>
      <c r="B12" s="4" t="inlineStr">
        <is>
          <t>Our
board of directors considers cybersecurity risk as part of its risk oversight function and has delegated to the Audit Committee oversight
of cybersecurity and other information technology risks, among other, via the internal audit plan. The audit committee oversees management’s
activities to address the cybersecurity risk.</t>
        </is>
      </c>
    </row>
    <row r="13">
      <c r="A13" s="4" t="inlineStr">
        <is>
          <t>Cybersecurity Risk Process for Informing Board Committee or Subcommittee Responsible for Oversight [Text Block]</t>
        </is>
      </c>
      <c r="B13" s="4" t="inlineStr">
        <is>
          <t>The
board of directors and our audit committee receive reports from management and internal auditor on our cybersecurity risks. In addition,
management updates the audit committee, as necessary, regarding any material cybersecurity incidents, as well as any incidents with lesser
impact potential. In addition, they periodically receive briefings from management on our cyber security activities and incidents.</t>
        </is>
      </c>
    </row>
    <row r="14">
      <c r="A14" s="4" t="inlineStr">
        <is>
          <t>Cybersecurity Risk Role of Management [Text Block]</t>
        </is>
      </c>
      <c r="B14" s="4" t="inlineStr">
        <is>
          <t>The
board of directors and our audit committee receive reports from management and internal auditor on our cybersecurity risks. In addition,
management updates the audit committee, as necessary, regarding any material cybersecurity incidents, as well as any incidents with lesser
impact potential. In addition, they periodically receive briefings from management on our cyber security activities and incidents. Our
Cybersecurity Steering Committee, including our CEO,
CFO, CIO, Information security manager and Director of IT Infrastructure, is convening on a quarterly basis and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cybersecurity management team’s skills and experience cover the areas of management, finance, investor relations, legal, Information
Systems and Infrastructure and cyber 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Steering Committee, including our CEO,
CFO, CIO, Information security manager and Director of IT Infrastructure, is convening on a quarterly basis and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7">
      <c r="A17" s="4" t="inlineStr">
        <is>
          <t>Cybersecurity Risk Management Expertise of Management Responsible [Text Block]</t>
        </is>
      </c>
      <c r="B17" s="4" t="inlineStr">
        <is>
          <t>Our
cybersecurity management team’s skills and experience cover the areas of management, finance, investor relations, legal, Information
Systems and Infrastructure and cyber security.</t>
        </is>
      </c>
    </row>
    <row r="18">
      <c r="A18" s="4" t="inlineStr">
        <is>
          <t>Cybersecurity Risk Process for Informing Management or Committees Responsible [Text Block]</t>
        </is>
      </c>
      <c r="B18" s="4" t="inlineStr">
        <is>
          <t>Our
cybersecurity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is>
      </c>
    </row>
    <row r="5">
      <c r="A5" s="4" t="inlineStr">
        <is>
          <t>Financial statements in U.S. dollars</t>
        </is>
      </c>
      <c r="B5" s="4" t="inlineStr">
        <is>
          <t>b.
Financial statements in U.S. dollars: The
Company's revenues are generated in various currencies mainly in U.S. dollars (USD), Australian dollars (AUD) and Canadian dollars (CAD).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t>
        </is>
      </c>
    </row>
    <row r="6">
      <c r="A6" s="4" t="inlineStr">
        <is>
          <t>Principles of consolidation</t>
        </is>
      </c>
      <c r="B6" s="4" t="inlineStr">
        <is>
          <t>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Short-term bank deposits</t>
        </is>
      </c>
      <c r="B8" s="4" t="inlineStr">
        <is>
          <t>e.
Short-term bank deposits: Short-term
bank deposits are deposits with original maturities of more than three months but less than one year. Short-term bank deposits are presented
at their cost, which approximates their fair value.</t>
        </is>
      </c>
    </row>
    <row r="9">
      <c r="A9" s="4" t="inlineStr">
        <is>
          <t>Derivatives</t>
        </is>
      </c>
      <c r="B9" s="4" t="inlineStr">
        <is>
          <t>f.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se
forward contracts are designated as cash flow hedges, as defined by ASC 815, and are all effective, as their critical terms match the
underlying transactions being hedged. As
of December 31, 2024 and 2023, the notional amount of these forward contracts into which the Company entered was $2,525
and $21,162,
respectively, and the unrealized income recorded in accumulated other comprehensive income, net, from the Company's currency forward NIS
transactions was $110
and $539,
respectively. The
following tables present fair value amounts of, and gains and losses recorded in relation to, the Company's derivative instruments and
related hedged items:
Balance
sheet
Fair
value of derivative
instruments
Year
ended December
31,
2024
2023
Derivative
assets:
Derivatives
designated as hedging instruments:
Foreign
exchange option and forward contracts
Other accounts
receivable and prepaid expenses
110
539
Total
110
539
Gain
(loss) recognized in other comprehensive income, net
Gain
(loss) recognized in statements
of income
Year
ended December
31,
Statements
of income
Year
ended December
31,
2024
2023
Item
2024
2023
Derivatives
designated as hedging instruments:
Foreign
exchange forward contract
(429
)
951
Cost
of revenues and Operating expenses
500
(3,306
)
Derivatives
not designated as hedging instruments:
Foreign
exchange forward and options contracts
-
-
Financial
expenses, net
6
1,313
Styrene
forward contracts
-
-
Financial
expenses, net
-
113
Total
(429
)
951
506
(1,880
)</t>
        </is>
      </c>
    </row>
    <row r="10">
      <c r="A10" s="4" t="inlineStr">
        <is>
          <t>Inventories</t>
        </is>
      </c>
      <c r="B10" s="4" t="inlineStr">
        <is>
          <t xml:space="preserve">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write-downs:
December
31,
2024
2023
Inventory
provision, beginning of year
$
27,438
$
21,738
Increase
(decrease) in inventory provision
(4,208
)
9,848
Write
off
(3,290
)
(4,148
)
Inventory
provision, end of year
$
19,940
$
27,438 </t>
        </is>
      </c>
    </row>
    <row r="11">
      <c r="A11" s="4" t="inlineStr">
        <is>
          <t>Property, plant and equipment, net</t>
        </is>
      </c>
      <c r="B11" s="4" t="inlineStr">
        <is>
          <t>i.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using the
straight-line method over the estimated useful life of the assets at the following annual rates:
%
Machinery
and manufacturing equipment
4
- 33
(mainly 10)
Office
equipment and furniture
7
- 33
(mainly 7)
Motor
vehicles
10
- 30
(mainly 20)
Buildings
4
- 5
Leasehold
improvements
Over
the shorter of the term of the lease or the life of the asset</t>
        </is>
      </c>
    </row>
    <row r="12">
      <c r="A12" s="4" t="inlineStr">
        <is>
          <t>Leases</t>
        </is>
      </c>
      <c r="B12" s="4" t="inlineStr">
        <is>
          <t>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See also Note 10.</t>
        </is>
      </c>
    </row>
    <row r="13">
      <c r="A13" s="4" t="inlineStr">
        <is>
          <t>Impairment of long-lived assets</t>
        </is>
      </c>
      <c r="B13" s="4" t="inlineStr">
        <is>
          <t xml:space="preserve">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The
Company's evaluation of recoverability is performed at the lowest level of assets group to which identifiable cash flows are largely independent
of the cash flows of other asset group. Recoverability of the asset group is measured by a comparison of the aggregate undiscounted future
cash flows the asset group is expected to generate to the carrying amounts of the asset group. If such evaluation indicates that the carrying
amount of the asset group is not recoverable, an impairment loss is calculated based on the excess of the carrying amount of the asset
group over its fair value. The
Company identifies indicators for impairment, among others, slow down in demand due to global market conditions, lower production utilization
in certain plants, increased inflation and higher interest rates, integration challenges of acquired businesses, and the manufacturing
facilities closure in Sdot Yam and in Richmond hill. In 2022, the Company recorded an impairment loss for the excess of the book value
over its fair value related to Sdot Yam manufacturing facility, in the amount of $26,429. During
2023, the Company recorded an impairment loss for the excess of the book value over its fair value related to US manufacturing facility,
in the amount of $27,486
and additional impairment loss related to Sdot Yam manufacturing facility in the amount of $986.
Following the closure of Sdot Yam manufacturing facility, the Company evaluated it's right of use asset resulted from non-cancelable lease
agreement effective through 2032. The Company recorded an impairment of $16,575 . During
2024, the Company decided to sale its Richmond hill plant and reclassified the fair value of the asset in its consolidated balance
sheet to Held-for sale-assets. Held-for-sale assets are measured at the lower of carrying amount or fair value, under ASC 360-10-45. As
of December 31, 2024, the Company recorded an impairment loss for the excess of the book value over its fair value related to held for
sale asset, in the amount of $3,800.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t>
        </is>
      </c>
    </row>
    <row r="14">
      <c r="A14" s="4" t="inlineStr">
        <is>
          <t>Goodwill</t>
        </is>
      </c>
      <c r="B14" s="4" t="inlineStr">
        <is>
          <t>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performed an annual goodwill impairment test during the fourth quarter of each fiscal year, or more frequently, if an event occurs
or circumstances change that would indicate the carrying amount may be impaired. The Company operates as one reporting unit, and concluded
that all of the Company's reporting units should be aggregated and deemed as a single reporting unit for the purpose of performing the
goodwill impairment test in accordance with ASC 350-20-35-35, since they have similar economic characteristics. The
fair value of the reporting unit was estimated in accordance with ASC 820, "Fair Value Measurements". The Company applied assumptions
that marketplace participants would consider in determining the fair value of its reporting unit. The
process of evaluating the potential impairment of goodwill is subjective and requires significant judgment. Significant estimates used
in the fair value methodologies include estimates of future cash flows, future short-term and long-term growth rates and weighted average
cost of capital. As
of December 31, 2022, the company performed an impairment test of the goodwill in accordance with ASC350, and recognized a full impairment
charge for its goodwill balances in the amount of $44,829.
(see also Note 7). As of
December 31, 2024, the Company did not have any goodwill balance.</t>
        </is>
      </c>
    </row>
    <row r="15">
      <c r="A15" s="4" t="inlineStr">
        <is>
          <t>Warranty</t>
        </is>
      </c>
      <c r="B15" s="4" t="inlineStr">
        <is>
          <t xml:space="preserve">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4
2023
January
1,
$
2,358
$
2,501
Charged
to costs and expenses relating to new sales
368
1,289
Costs
of product warranty claims
(844
)
(1,792
)
Foreign
currency translation adjustments
(156
)
360
December
31,
1,726
2,358 </t>
        </is>
      </c>
    </row>
    <row r="16">
      <c r="A16" s="4" t="inlineStr">
        <is>
          <t>Revenue recognition</t>
        </is>
      </c>
      <c r="B16" s="4" t="inlineStr">
        <is>
          <t>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probable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The Company also adjusts
the amounts of revenue for expected cash discounts, sales allowances, returns based upon historical experience, and projected collectability.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The Company also adjusts the amounts of revenue for expected cash discounts,
sales allowances, and projected collectability.
Sales
and other taxes collected from customers on behalf of governmental authorities are accounted for on a net basis and are not included in
revenues or operating expenses. The
Company has elected to apply the practical expedient such that it does not evaluate payment terms of one year or less for the existence
of a significant financing component. 4. Allocate
the transaction price to the performance obligations in the contract: The
majority of the Company’s revenues are sales of goods, therefore there is one main performance obligation that absorbs the transaction
price.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 which includes but is not limited to, the agreed International
Commercial terms, or “INCOTERMS”.Payment terms between the Company and its customers are vary by the type of payer and country
of sale.</t>
        </is>
      </c>
    </row>
    <row r="17">
      <c r="A17" s="4" t="inlineStr">
        <is>
          <t>Research and development costs</t>
        </is>
      </c>
      <c r="B17" s="4" t="inlineStr">
        <is>
          <t>o.
Research and development costs: Research
and development costs are charged to the statement of operations as incurred.</t>
        </is>
      </c>
    </row>
    <row r="18">
      <c r="A18" s="4" t="inlineStr">
        <is>
          <t>Income taxes</t>
        </is>
      </c>
      <c r="B18" s="4" t="inlineStr">
        <is>
          <t>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if relevant.</t>
        </is>
      </c>
    </row>
    <row r="19">
      <c r="A19" s="4" t="inlineStr">
        <is>
          <t>Advertising expenses</t>
        </is>
      </c>
      <c r="B19" s="4" t="inlineStr">
        <is>
          <t>q.
Advertising expenses: Advertising
costs are expensed as incurred. Advertising expenses for the years ended December 31, 2024, 2023 and 2022 were $14,516,
$15,726
and $14,777,
respectively.</t>
        </is>
      </c>
    </row>
    <row r="20">
      <c r="A20" s="4" t="inlineStr">
        <is>
          <t>Concentrations of credit risk</t>
        </is>
      </c>
      <c r="B20" s="4" t="inlineStr">
        <is>
          <t xml:space="preserve">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its marketable securities portfolio is a diverse portfolio of highly-rated securities and the Company's
investment policy limits the amount the Company may invest in an issuer (see Note 3).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s provided with respect to specific receivables
that the Company has determined to be doubtful of collection. For those receivables not specifically reviewed, provisions are recorded,
based upon the age of the receivable, the collection history, current economic trends and management estimates of future economic conditions. No
customer represented 10% or more of the Company’s total accounts receivables, net as of December 31, 2024 and 2023. The
following table provides the detail of the change in the Company's allowance for credit loss:
2024
2023
January
1,
$
12,214
$
9,756
Charges
to expenses
(1,944
)
3,654
Write
offs
(1,095
)
(1,158
)
Foreign
currency translation adjustments
(71
)
(38
)
December
31,
$
9,104
$
12,214 </t>
        </is>
      </c>
    </row>
    <row r="21">
      <c r="A21" s="4" t="inlineStr">
        <is>
          <t>Severance pay</t>
        </is>
      </c>
      <c r="B21" s="4" t="inlineStr">
        <is>
          <t>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4, 2023 and 2022 amounted to approximately $1,647,
$2,102
and $2,614,
respectively.</t>
        </is>
      </c>
    </row>
    <row r="22">
      <c r="A22" s="4" t="inlineStr">
        <is>
          <t>Fair value of financial instruments</t>
        </is>
      </c>
      <c r="B22" s="4" t="inlineStr">
        <is>
          <t>t.
Fair value of financial instruments: In
accordance with ASC 820, the Company measures the below assets and liabilities at fair value using the various valuation techniques. The
assets and liabilities are classified within Level 1 for using quoted market prices, Level 2 for alternative pricing sources and models
utilizing market observable inputs, and Level 3 unobservable inputs which are supported by little or no market activity, also using third
party appraisers. The
following table sets forth the Company’s assets and liabilities that were measured at fair value as of December 31, 2024 and 2023
by level within the fair value hierarchy:
Fair
Value
Fair
value measurements as
of December 31,
Description
Hierarchy
2024
2023
Measured
at fair value on a recurring basis:
Assets:
Derivative
assets
Level
2
$
110
$
539
Redeemable
Non-Controlling Interest (*):
Level
3
$
2,200
$
7,789 (*)
During 2024 the Company acquired additional redeemable non-controlling interest in Lioli (see also note 1). As of December 31, 2024 the
Company estimated the value of the redeemable non-controlling interest based on the settlement price which represents its redeemable value.The
Company estimated the fair value of redeemable non-controlling interest using Monte Carlo simulation in previous years. The valuation
requires management to make certain assumptions about the model inputs, including forecast cash flows, the discount rate and the volatility.
The fair value measurement is based on inputs not observable in the market and thus represent Level 3 measurements as defined in ASC 820. Measured
at fair value on a nonrecurring basis:
(a)
As of December
31, 2024, in accordance with Subtopic 360-10, long-lived assets held and used were written down to their fair value, resulting in an impairment
charge of $3,800
related to held for sale asset in the Richmond Hill facility, and $3,236
related to intangible assets. As
of December 31, 2023, in accordance with Subtopic 360-10, long-lived assets held and used were written down to their fair value, resulting
in an impairment charge of $28,472
related to Property Plant and Equipment included in US and Sdot Yam manufacturing facility, and $16,575
related to ROU asset related to Sdot Yam.
(b)
As of December
31, 2024 and 2023, the goodwill balance was $0.
During fiscal year 2022, in accordance with Subtopic 350-20, goodwill was written down in an impairment charge of $44,829,
which was included in the consolidated statements of income for that period.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t>
        </is>
      </c>
    </row>
    <row r="23">
      <c r="A23" s="4" t="inlineStr">
        <is>
          <t>Basic and diluted net income (loss) per share</t>
        </is>
      </c>
      <c r="B23" s="4" t="inlineStr">
        <is>
          <t>u.
Basic and diluted net income (loss)
per share: Basic
net income (loss) per share ("Basic EPS") is computed by dividing net income (loss) attributable to ordinary shareholders by the weighted
average number of ordinary shares outstanding during the period. Diluted
net income (loss)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4, 2023 and 2022 there were approximately 2,495,479,
2,310,543,
and 1,534,500
outstanding stock options, respectively, that were excluded from the computation of Diluted EPS, that would have had an anti dilutive
effect if included.</t>
        </is>
      </c>
    </row>
    <row r="24">
      <c r="A24" s="4" t="inlineStr">
        <is>
          <t>Comprehensive income and accumulated other comprehensive income (loss)</t>
        </is>
      </c>
      <c r="B24" s="4" t="inlineStr">
        <is>
          <t xml:space="preserve">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4
2023
Accumulated
income on derivative instruments
110
539
Accumulated
foreign currency translation differences and other
(14,980
)
(8,941
)
Total
accumulated other comprehensive loss, net
$
(14,870
)
$
(8,402
) The
following table summarizes the changes in AOCI, net of taxes for the year ended:
Unrealized
gains (losses) on derivative instruments
Unrealized
gains (losses) on marketable securities
Accumulated
foreign currency translation differences and other
Total
Balance
at January 1, 2023
(412
)
(125
)
(9,041
)
(9,578
)
Other
comprehensive income (loss) before reclassifications
(2,355
)
125
100
(2,130
)
Amounts
reclassified from AOCI
3,306
-
-
3,306
Net
current period OCI
951
125
100
1,176
Balance
at December 31, 2023
539
-
(8,941
)
(8,402
)
Other
comprehensive income (loss) before reclassifications
71
-
(6,039
)
(5,968
)
Amounts
reclassified from AOCI
(500
)
-
-
(500
)
Net
current period OCI
(429
)
-
(6,039
)
(6,468
)
Balance
at December 31, 2024
110
-
(14,980
)
(14,870
) The
following table shows the amounts reclassified from AOCI into the Consolidated Statements of Income, and the associated financial statement
line item, for 2024 and 2023:
December
31,
2024
2023
Affected
line item in the consolidated statements of income
Cost
of revenues
$
324
$
2,287
Research
and development
20
102
Marketing
and selling
81
414
General
and administrative
75
503
Total
loss
$
500
$
3,306 </t>
        </is>
      </c>
    </row>
    <row r="25">
      <c r="A25" s="4" t="inlineStr">
        <is>
          <t>Accounting for stock-based compensation</t>
        </is>
      </c>
      <c r="B25" s="4" t="inlineStr">
        <is>
          <t>w.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s
accounting policy is to account for forfeitures as they occur. The
exercise price of each option is generally Company's stock price on the date of the grant. Options generally become exercisable over approximately
three four-year
four-year In
2024 and 2023, the Company estimated the fair value of stock options granted using the Black-Scholes option pricing model with the following
weighted average assumptions:
December
31,
2024
2023
Dividend
yield
0
- 3%
0
- 3%
Expected
volatility
42-47.0%
40-46.0%
Risk-free
interest rate
4-4.6%
4-4.9%
Expected
life (in years)
4-7
4-6.9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In case of grant to Company's CEO or directors, the expected term equals to the contractual life. For
the vast majority of the options granted in 2024 and 2023, the dividend yield is zero, due to adjustment mechanism with respect to the
exercise price upon payment of a dividend. For those options granted without adjustment mechanism, the dividend yield applied is 3%.</t>
        </is>
      </c>
    </row>
    <row r="26">
      <c r="A26" s="4" t="inlineStr">
        <is>
          <t>Redeemable non-controlling interest</t>
        </is>
      </c>
      <c r="B26" s="4" t="inlineStr">
        <is>
          <t>x.
Redeemable non-controlling interest: Following
the acquisition of Lioli during 2020, the Company is party to a put and call arrangement with respect to the remaining 45% non-controlling
interest in Lioli. Due to the existing put and call arrangements, the non-controlling interest is considered to be redeemable and is recorded
on the balance sheet as a redeemable non-controlling interest outside of permanent equity. During
March 2022, the Company participated in rights offering in Lioli, and purchased additional 9,870,000
shares in amount of approximately $2.5
million. Following this oferring, the Company holds 60.4%
of Lioli's shares on a fully diluted basis. During
July 2024, the Company partially utilized the call option to purchase minority shares in Lioli, and purchased 10,699,162
shares from certain minority holders in amount of approximately $1.6
million. Following this offering, the Company holds 80.7%
of Lioli's shares on a fully diluted basis. The
redeemable non-controlling interest is recognized at the higher of: i) the accumulated earnings associated with the non-controlling interest,
or ii) the redemption value as of the balance sheet date (see also Note 1b). The
following table provides a reconciliation of the redeemable non-controlling interest:
Year
ended December 31,
2024
2023
2022
Beginning
of the year
$
7,789
$
7,903
$
7,869
Net
income (loss) attributable to non-controlling interest
(144
)
(584
)
688
Adjustment
to Put option value (*)
(3,782
)
532
198
Payment
for Put option (*)
(1,556
)
-
-
Foreign
currency translation adjustments
(107
)
(62
)
(852
)
Redeemable
non-controlling interest - end of the year
$
2,200
$
7,789
$
7,903
(*)
See also Note 1b.</t>
        </is>
      </c>
    </row>
    <row r="27">
      <c r="A27" s="4" t="inlineStr">
        <is>
          <t>Contingencies</t>
        </is>
      </c>
      <c r="B27" s="4" t="inlineStr">
        <is>
          <t>y.
Contingencies: The
Company is involved in various product liability, commercial, government investigations, environmental claims and other legal proceedings
that arise from time to time in the course of business. The Company records accruals for these types of contingencies to the extent that
the Company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he Company records anticipated
recoveries under existing insurance contracts that are probable of occurring at the amount that is expected to be collected. Legal costs
are expensed as incurred. For unasserted claims or assessments, the Company followed the accounting guidance in ASC 450 Contingencies,
in which the Company must first determine that the probability that an assertion will be made is likely, then, a determination as to the
likelihood of an unfavorable outcome and the ability to reasonably estimate the potential loss is made.</t>
        </is>
      </c>
    </row>
    <row r="28">
      <c r="A28" s="4" t="inlineStr">
        <is>
          <t>Business combination</t>
        </is>
      </c>
      <c r="B28" s="4" t="inlineStr">
        <is>
          <t>z.
Business combination: 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acquired customer relationship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adjustment to goodwill. Upon the finalization
of the measurement period, any subsequent adjustments are recorded to earnings. Acquisition-related
costs are recognized separately from the acquisition and are expensed as incurred. See also Note 1.</t>
        </is>
      </c>
    </row>
    <row r="29">
      <c r="A29" s="4" t="inlineStr">
        <is>
          <t>Exit or disposal activities</t>
        </is>
      </c>
      <c r="B29" s="4" t="inlineStr">
        <is>
          <t>aa.
Exit or disposal activities: The
company accounts for exit and disposal cost obligations, including restructuring activities, under ASC 420-10 "Exit or Disposal Cost Obligations",
which requires that the company record liabilities for such activities only when such liability has been incurred. During 2024 the company
closed it's facility in Richmond hill, Georgia, USA, and sold part of it's lands and production equipment, and during 2023 the company
closed it's facility in Sdot-Yam, Israel. Total
restructuring expenses for the year ended December 31, 2024 and 2023 related to the manufacturing facilities closures and partial sales
of assets in those locations, totaled approximately to a credit of $6.0
million and expenses of $2.9
million, included within the operating expenses on the consolidated statements of comprehensive income (loss). In
2024, out of the credit of $6.0
million, capital gain related to the partial sale of undeveloped land facility was approximately $7.4
million, offset by decommissioning and restoration costs of approximately $1.4
million. In
2023, out of the $2.9
million expenses, employee termination costs were approximately $1.0
million and decommissioning and restoration costs were approximately $1.9
million. As
of December 31, 2024 approximately $1.5
million is recorded under accrued expenses and other liabilities.
ab.
Impact of recently issued accounting
standards: Recently
issued accounting standards and adopted by the Company: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ccounting Standards Codification (ASC) Topic 606, Revenue from
Contracts with Customers (Topic 606). This guidance is effective for fiscal years beginning after December 15, 2022, and interim periods
within those fiscal years. Early adoption is permitted. The adoption of the standards did not have a material impact on the Company’s
consolidated financial statements. In
November 2023, the FASB issued ASU 2023-07, Segment Reporting (Topic 280): Improvements to Reportable
Segment Disclosures Recently
issued accounting standards and not yet adopted by the Company: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Fair Value Amounts and Gains and Losses Recorded in Relation to the Derivative Instruments</t>
        </is>
      </c>
      <c r="B4" s="4" t="inlineStr">
        <is>
          <t>Balance
sheet
Fair
value of derivative
instruments
Year
ended December
31,
2024
2023
Derivative
assets:
Derivatives
designated as hedging instruments:
Foreign
exchange option and forward contracts
Other accounts
receivable and prepaid expenses
110
539
Total
110
539
Gain
(loss) recognized in other comprehensive income, net
Gain
(loss) recognized in statements
of income
Year
ended December
31,
Statements
of income
Year
ended December
31,
2024
2023
Item
2024
2023
Derivatives
designated as hedging instruments:
Foreign
exchange forward contract
(429
)
951
Cost
of revenues and Operating expenses
500
(3,306
)
Derivatives
not designated as hedging instruments:
Foreign
exchange forward and options contracts
-
-
Financial
expenses, net
6
1,313
Styrene
forward contracts
-
-
Financial
expenses, net
-
113
Total
(429
)
951
506
(1,880
)</t>
        </is>
      </c>
    </row>
    <row r="5">
      <c r="A5" s="4" t="inlineStr">
        <is>
          <t>Schedule of Change in Provision for Inventory</t>
        </is>
      </c>
      <c r="B5" s="4" t="inlineStr">
        <is>
          <t xml:space="preserve">December
31,
2024
2023
Inventory
provision, beginning of year
$
27,438
$
21,738
Increase
(decrease) in inventory provision
(4,208
)
9,848
Write
off
(3,290
)
(4,148
)
Inventory
provision, end of year
$
19,940
$
27,438 </t>
        </is>
      </c>
    </row>
    <row r="6">
      <c r="A6" s="4" t="inlineStr">
        <is>
          <t>Schedule of Property, Plant and Equipment Depreciation Rates</t>
        </is>
      </c>
      <c r="B6" s="4" t="inlineStr">
        <is>
          <t>%
Machinery
and manufacturing equipment
4
- 33
(mainly 10)
Office
equipment and furniture
7
- 33
(mainly 7)
Motor
vehicles
10
- 30
(mainly 20)
Buildings
4
- 5
Leasehold
improvements
Over
the shorter of the term of the lease or the life of the asset</t>
        </is>
      </c>
    </row>
    <row r="7">
      <c r="A7" s="4" t="inlineStr">
        <is>
          <t>Schedule of Changes in Warranty Accrual</t>
        </is>
      </c>
      <c r="B7" s="4" t="inlineStr">
        <is>
          <t xml:space="preserve">2024
2023
January
1,
$
2,358
$
2,501
Charged
to costs and expenses relating to new sales
368
1,289
Costs
of product warranty claims
(844
)
(1,792
)
Foreign
currency translation adjustments
(156
)
360
December
31,
1,726
2,358 </t>
        </is>
      </c>
    </row>
    <row r="8">
      <c r="A8" s="4" t="inlineStr">
        <is>
          <t>Schedule of Change in Provision for Doubtful Debts</t>
        </is>
      </c>
      <c r="B8" s="4" t="inlineStr">
        <is>
          <t xml:space="preserve">2024
2023
January
1,
$
12,214
$
9,756
Charges
to expenses
(1,944
)
3,654
Write
offs
(1,095
)
(1,158
)
Foreign
currency translation adjustments
(71
)
(38
)
December
31,
$
9,104
$
12,214 </t>
        </is>
      </c>
    </row>
    <row r="9">
      <c r="A9" s="4" t="inlineStr">
        <is>
          <t>Schedule of Assets and Liabilities Measured at Fair Value</t>
        </is>
      </c>
      <c r="B9" s="4" t="inlineStr">
        <is>
          <t>Fair
Value
Fair
value measurements as
of December 31,
Description
Hierarchy
2024
2023
Measured
at fair value on a recurring basis:
Assets:
Derivative
assets
Level
2
$
110
$
539
Redeemable
Non-Controlling Interest (*):
Level
3
$
2,200
$
7,789 (*)
During 2024 the Company acquired additional redeemable non-controlling interest in Lioli (see also note 1). As of December 31, 2024 the
Company estimated the value of the redeemable non-controlling interest based on the settlement price which represents its redeemable value.The
Company estimated the fair value of redeemable non-controlling interest using Monte Carlo simulation in previous years. The valuation
requires management to make certain assumptions about the model inputs, including forecast cash flows, the discount rate and the volatility.
The fair value measurement is based on inputs not observable in the market and thus represent Level 3 measurements as defined in ASC 820.</t>
        </is>
      </c>
    </row>
    <row r="10">
      <c r="A10" s="4" t="inlineStr">
        <is>
          <t>Schedule of Accumulated Other Comprehensive Income, Net</t>
        </is>
      </c>
      <c r="B10" s="4" t="inlineStr">
        <is>
          <t>December
31,
2024
2023
Accumulated
income on derivative instruments
110
539
Accumulated
foreign currency translation differences and other
(14,980
)
(8,941
)
Total
accumulated other comprehensive loss, net
$
(14,870
)
$
(8,402
)</t>
        </is>
      </c>
    </row>
    <row r="11">
      <c r="A11" s="4" t="inlineStr">
        <is>
          <t>Schedule of Changes in Accumulated Balances of Other Comprehensive Income</t>
        </is>
      </c>
      <c r="B11" s="4" t="inlineStr">
        <is>
          <t>Unrealized
gains (losses) on derivative instruments
Unrealized
gains (losses) on marketable securities
Accumulated
foreign currency translation differences and other
Total
Balance
at January 1, 2023
(412
)
(125
)
(9,041
)
(9,578
)
Other
comprehensive income (loss) before reclassifications
(2,355
)
125
100
(2,130
)
Amounts
reclassified from AOCI
3,306
-
-
3,306
Net
current period OCI
951
125
100
1,176
Balance
at December 31, 2023
539
-
(8,941
)
(8,402
)
Other
comprehensive income (loss) before reclassifications
71
-
(6,039
)
(5,968
)
Amounts
reclassified from AOCI
(500
)
-
-
(500
)
Net
current period OCI
(429
)
-
(6,039
)
(6,468
)
Balance
at December 31, 2024
110
-
(14,980
)
(14,870
)</t>
        </is>
      </c>
    </row>
    <row r="12">
      <c r="A12" s="4" t="inlineStr">
        <is>
          <t>Schedule of Losses on Cash Flow Hedge Reclassified Out of Accumulated Other Comprehensive Income</t>
        </is>
      </c>
      <c r="B12" s="4" t="inlineStr">
        <is>
          <t xml:space="preserve">December
31,
2024
2023
Affected
line item in the consolidated statements of income
Cost
of revenues
$
324
$
2,287
Research
and development
20
102
Marketing
and selling
81
414
General
and administrative
75
503
Total
loss
$
500
$
3,306 </t>
        </is>
      </c>
    </row>
    <row r="13">
      <c r="A13" s="4" t="inlineStr">
        <is>
          <t>Schedule of Reconciliation of Redeemable Non-controlling Interest</t>
        </is>
      </c>
      <c r="B13" s="4" t="inlineStr">
        <is>
          <t>Year
ended December 31,
2024
2023
2022
Beginning
of the year
$
7,789
$
7,903
$
7,869
Net
income (loss) attributable to non-controlling interest
(144
)
(584
)
688
Adjustment
to Put option value (*)
(3,782
)
532
198
Payment
for Put option (*)
(1,556
)
-
-
Foreign
currency translation adjustments
(107
)
(62
)
(852
)
Redeemable
non-controlling interest - end of the year
$
2,200
$
7,789
$
7,903
(*)
See also Note 1b.</t>
        </is>
      </c>
    </row>
    <row r="14">
      <c r="A14" s="4" t="inlineStr">
        <is>
          <t>Employee Stock Option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Losses on Cash Flow Hedge Reclassified Out of Accumulated Other Comprehensive Income</t>
        </is>
      </c>
      <c r="B16" s="4" t="inlineStr">
        <is>
          <t>December
31,
2024
2023
Dividend
yield
0
- 3%
0
- 3%
Expected
volatility
42-47.0%
40-46.0%
Risk-free
interest rate
4-4.6%
4-4.9%
Expected
life (in years)
4-7
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Trade receivables, allowance for credit loss | $</t>
        </is>
      </c>
      <c r="B3" s="6" t="n">
        <v>9104</v>
      </c>
      <c r="C3" s="6" t="n">
        <v>12214</v>
      </c>
    </row>
    <row r="4">
      <c r="A4" s="4" t="inlineStr">
        <is>
          <t>Ordinary shares, shares authorized</t>
        </is>
      </c>
      <c r="B4" s="5" t="n">
        <v>200000000</v>
      </c>
      <c r="C4" s="5" t="n">
        <v>200000000</v>
      </c>
    </row>
    <row r="5">
      <c r="A5" s="4" t="inlineStr">
        <is>
          <t>Ordinary shares, shares issued</t>
        </is>
      </c>
      <c r="B5" s="5" t="n">
        <v>35652146</v>
      </c>
      <c r="C5" s="5" t="n">
        <v>35635548</v>
      </c>
    </row>
    <row r="6">
      <c r="A6" s="4" t="inlineStr">
        <is>
          <t>Ordinary shares, shares outstanding</t>
        </is>
      </c>
      <c r="B6" s="5" t="n">
        <v>34549050</v>
      </c>
      <c r="C6" s="5" t="n">
        <v>34532452</v>
      </c>
    </row>
    <row r="7">
      <c r="A7" s="4" t="inlineStr">
        <is>
          <t>Treasury shares</t>
        </is>
      </c>
      <c r="B7" s="5" t="n">
        <v>1103096</v>
      </c>
      <c r="C7" s="5" t="n">
        <v>1103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Amortized cost
Gross
unrealized gains
Gross
unrealized losses
Accrued
Interest
Fair value
Available-for-sale
– matures within one year:
Corporate
bonds
$
7,164
$
-
$
126
$
39
$
7,077
Total
$
7,164
$
-
$
126
$
39
$
7,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December
31,
2024
2023
Prepaid
expenses
$
6,505
$
5,388
Government
authorities
2,841
4,410
Advances
to suppliers
2,703
3,102
Derivatives
110
539
Insurance
receivables (*)
32,178
8,361
Other
receivables
5,168
3,689
$
49,505
$
25,489 (*)
Related to bodily injury claims, see also note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Raw materials
$
7,090
$
11,884
Work-in-progress
1,864
2,390
Finished goods
103,655
122,172
$
112,609
$
136,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December
31,
2024
2023
Cost:
Machinery
and manufacturing equipment, net (1)
$
163,517
$
339,657
Office
equipment and furniture
27,783
40,012
Motor
vehicles
3,517
4,933
Buildings
and leasehold improvements
51,015
131,269
Prepaid
expenses related to operating lease (2)
939
939
246,771
516,810
Accumulated
depreciation and impairment:
Machinery
and manufacturing equipment, net
120,851
249,499
Office
equipment and furniture
18,604
27,866
Motor
vehicles
2,798
3,908
Buildings
and leasehold improvements
28,611
56,984
Prepaid
expenses related to operating lease
183
173
Impairment
of fixed assets (3)
-
54,900
171,047
393,330
Depreciated
cost
$
75,724
$
123,480
(1)
Presented net of investment grants received in
the total amount of $7,463.
(2)
Until 2012, the Company leased land from the Israel
Lands Administration ("ILA") for its Bar-Lev manufacturing facility. The lease term started on February 6, 2005. The lease is for an initial
non-cancellable term of 49 years, with a renewal option of an additional 49 years.
(3)
Non cash pre-tax impairment charges recognized
in 2024, 2023, and 2022 were $0,
$28,471
and $26,429,
respectively (see also Note 2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bstract]</t>
        </is>
      </c>
      <c r="B3" s="4" t="inlineStr">
        <is>
          <t xml:space="preserve"> </t>
        </is>
      </c>
    </row>
    <row r="4">
      <c r="A4" s="4" t="inlineStr">
        <is>
          <t>Schedule of Changes in Carrying Amount of Goodwill</t>
        </is>
      </c>
      <c r="B4" s="4" t="inlineStr">
        <is>
          <t>Balance
as of January 1, 2022
$
45,800
Acquired
through business combination (*)
792
Goodwill
Impairment (**)
(44,829
)
Foreign
currency translation adjustments
(1,763
)
Balance
as of December 31, 2022
$
- (*)
Resulting from Magrab acquisition, see also Notes 1(d). (**)The
Company performs its annual testing of goodwill in the fourth quarter of each year in accordance with ASC 350 (see also Note 2l). During
the fourth quarter of 2022, the Company conducted an impairment test of its reporting unit. Due to factors such as a decrease in the Company's
market value, lower-than-expected projected future cash flows, and higher interest rates, a pre-tax, non-cash goodwill impairment charge
of $44,829
was recorded.</t>
        </is>
      </c>
    </row>
    <row r="5">
      <c r="A5" s="4" t="inlineStr">
        <is>
          <t>Schedule of Intangible Assets</t>
        </is>
      </c>
      <c r="B5" s="4" t="inlineStr">
        <is>
          <t>December
31,
2024
2023
Original
amounts:
Customer
relationships
$
13,983
$
13,983
Accumulated
amortization:
Customer
relationships
(10,302
)
(7,687
)
Impairment
charges (3)
(3,236
)
-
Foreign
currency translation adjustment
(181
)
(39
)
Total
intangibles assets
$
263
$
6,257
(1)
Amortization expense amounted to $2,617
and $2,620
for the years ended December 31, 2024 and 2023, respectively.
(2)
Estimated amortization expenses for 2025 are $263.
(3)
See also Note 2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ORT-TERM BANK CREDIT AND CURRENT MATURITIES OF LONG-TERM LOAN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Bank Credit</t>
        </is>
      </c>
      <c r="B4" s="4" t="inlineStr">
        <is>
          <t>Weighted
average interest
Currency
December
31,
December
31,
2024
2023
2024
2023
%
Short-term
bank credit (*)
INR
9.3
10.1
$
2,534
$
2,801
Current
maturities of Long- term bank loan and other (*)
INR
9.6
8.9
$
2,021
$
2,317
Total
$
4,555
$
5,118
(*) Credit line and bank loan in Lioli - During
2022, Lioli engaged with a new bank and signed a new loan agreement. The loan agreement with the bank in Lioli contains customary covenants. Lioli
is in compliance with the requirement of the financial covenants under the agreement of own capital contribution. The Loan Agreement also
contains certain customary negative covenants that require Lioli to refrain from certain actions unless bank’s consent obtained.
Lioli debt is secured by a SBLC (Stand By Letter of Credit) from Caesarstone and floating charge on all of Lioli’s assets. (see
also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December 31,
2024
2023
Employees and payroll accruals
$
11,690
$
13,410
Accrued expenses
7,990
8,833
Advances from customers
2,435
2,413
Taxes payable
3,585
5,617
Warranty provision
824
1,154
Sales return provision
432
875
Operating lease liability short-term
24,339
23,932
Contingent consideration liability and other
88
660
$
51,383
$
56,8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Lease-Related Assets and Liabilities</t>
        </is>
      </c>
      <c r="B4" s="4" t="inlineStr">
        <is>
          <t>a.
The following table summarizes the Company’s
lease-related assets and liabilities recorded on the consolidated balance sheet:
Classification
December 31,
2024
December 31,
2023
Assets:
Operating
lease assets (*)
Operating
lease right-of-use assets
$
115,392
$
120,156
Total
lease assets
$
115,392
$
120,156
Liabilities:
Current
lease liabilities
Accrued
expenses and other liabilities
24,339
23,932
Long-term
lease liabilities
Long-term
operating lease liabilities
107,313
114,146
Total
lease liabilities
$
131,652
$
138,078 (*)
Following the closure of Sdot Yam plant, the Company evaluated it's right of use asset resulted from non-cancelable lease agreement effective
through 2032. Based on future estimated sublease the Company recorded an impairment of $16,575
during 2023. No additional impairment was identified during 2024.
Lease
term and discount rate:
December
31, 2024
December
31, 2023
Weighted-average
remaining lease term — operating leases
6.5
years
7.3
years
Weighted-average
discount rate — operating leases
3.1%
2.7%</t>
        </is>
      </c>
    </row>
    <row r="5">
      <c r="A5" s="4" t="inlineStr">
        <is>
          <t>Schedule of Components of Operating Lease Cost</t>
        </is>
      </c>
      <c r="B5" s="4" t="inlineStr">
        <is>
          <t>December 31,
2024
December 31,
2023
Operating
lease cost:
Operating
lease expense
$
28,454
$
28,771
Variable
lease expense (*)
7,306
1,113
Sublease
income
(1,624
)
(477
)
Total
operating lease cost
$
34,136
$
29,407 (*)
Includes short-term leases, index and other variable lease costs.</t>
        </is>
      </c>
    </row>
    <row r="6">
      <c r="A6" s="4" t="inlineStr">
        <is>
          <t>Schedule of Operating Lease Liabilities</t>
        </is>
      </c>
      <c r="B6" s="4" t="inlineStr">
        <is>
          <t>December 31,
2025
26,726
2026
24,636
2027
20,652
2028
17,534
2029
16,134
2030
and thereafter
38,958
Total
future lease payments (1,2)
144,640
Less
imputed interest
(12,988
)
Total
$
131,652
(1)
Total lease payments have not been reduced by
sublease rental expected payments of approximately $22
million due in the future under non-cancelable subleases.
(2)
As of December 31, 2024, we have additional
operating lease payments, that have not yet commenced of approximately $2.7 million.
These operating leases will commence during 2025 with lease terms of 7 years.</t>
        </is>
      </c>
    </row>
    <row r="7">
      <c r="A7" s="4" t="inlineStr">
        <is>
          <t>Schedule of Supplemental Cash Flow Information</t>
        </is>
      </c>
      <c r="B7" s="4" t="inlineStr">
        <is>
          <t xml:space="preserve">December 31,
2024
December 31,
2023
Cash
paid for amounts included in measurement of lease liabilities:
Operating
cash flows for operating leases
$
27,468
$
27,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odily Injury Claims</t>
        </is>
      </c>
      <c r="B4" s="4" t="inlineStr">
        <is>
          <t xml:space="preserve">Year
ended December 31,
2024
2023
2022
Outstanding
claims, January 1,
224
221
203
New
claims
101
63
87
Settled
and dismissed claims
(77
)
(60
)
(69
)
Outstanding
claims, December 31
248
224
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Income Taxes</t>
        </is>
      </c>
      <c r="B4" s="4" t="inlineStr">
        <is>
          <t xml:space="preserve">December
31,
2024
2023
Deferred
tax assets:
Goodwill
and Intangible assets
$
172
$
227
Operating
lease liabilities and others
24,744
28,558
Temporary
differences related to inventory
5,475
9,068
Property
and equipment
2,685
3,315
Net
operating loss carry-forward, deductions and credits
13,301
10,451
Less-valuation
allowance
(28,497
)
(29,198
)
Total
deferred tax assets
17,880
22,421
Deferred
tax liabilities:
Property
and equipment
(2,591
)
(2,844
)
Intangible
Assets
(595
)
(1,533
)
Operating
lease right-of-use assets and others lease
(14,223
)
(17,989
)
Total
deferred tax liabilities
(17,409
)
(22,366
)
Deferred
tax
$
471
$
55 </t>
        </is>
      </c>
    </row>
    <row r="5">
      <c r="A5" s="4" t="inlineStr">
        <is>
          <t>Schedule of Reconciliation of Effective Tax Rate to Statutory Tax Rate</t>
        </is>
      </c>
      <c r="B5" s="4" t="inlineStr">
        <is>
          <t>Year
ended December 31,
2024
2023
2022
Loss
before taxes on income
$
(41,895
)
$
(86,959
)
$
(55,608
)
Statutory
tax rate in Israel
23
%
23
%
23
%
Tax
benefit at statutory rate
$
(9,636
)
$
(20,001
)
$
(12,790
)
Increase
(decrease) in tax expenses resulting from:
Tax
benefit arising from reduced rate as an "Preferred Enterprise"
9,128
9,996
2,622
Non-deductible
expenses, net
822
1,818
10,745
Increase
(decrease) in taxes from prior years, also related to settlement with tax authorities
882
419
(735
)
Tax
adjustment in respect of foreign subsidiaries' different tax rates
997
(1,120
)
(239
)
Provision
for withholding tax assets
-
2,828
-
Uncertain
tax position
(353
)
-
-
Changes
in valuation allowance
(701
)
27,402
1,079
Others
(58
)
(61
)
76
Income
tax expense
$
1,081
$
21,281
$
758
Effective
tax rate
(2.6
%)
(24.5
%)
(1.4
%)
Per
share amounts (basic and diluted) of the tax benefit resulting from a "Preferred Enterprise"
$
0.26
$
0.29
$
(0.04
)</t>
        </is>
      </c>
    </row>
    <row r="6">
      <c r="A6" s="4" t="inlineStr">
        <is>
          <t>Schedule of Income (Loss) Before Taxes on Income</t>
        </is>
      </c>
      <c r="B6" s="4" t="inlineStr">
        <is>
          <t>Year
ended December 31,
2024
2023
2022
Domestic
$
(45,582
)
$
(38,831
)
$
(18,671
)
Foreign
3,687
(48,128
)
(36,937
)
$
(41,895
)
$
(86,959
)
$
(55,608
)</t>
        </is>
      </c>
    </row>
    <row r="7">
      <c r="A7" s="4" t="inlineStr">
        <is>
          <t>Schedule of Tax Expenses on Income</t>
        </is>
      </c>
      <c r="B7" s="4" t="inlineStr">
        <is>
          <t xml:space="preserve">Year
ended December 31,
2024
2023
2022
Current
taxes
$
1,498
$
9,373
$
6,832
Deferred
taxes
(417
)
11,908
(6,074
)
$
1,081
$
21,281
$
758
Domestic
$
1,258
$
14,084
$
436
Foreign
(177
)
7,197
322
$
1,081
$
21,281
$
758 </t>
        </is>
      </c>
    </row>
    <row r="8">
      <c r="A8" s="4" t="inlineStr">
        <is>
          <t>Schedule of Reconciliation of Beginning and Ending Balances of Unrecognized Tax Benefits</t>
        </is>
      </c>
      <c r="B8" s="4" t="inlineStr">
        <is>
          <t xml:space="preserve">Gross
tax liabilities at January 1, 2022
$
3,773
Increase
in tax positions for current year
(882
)
Gross
tax liabilities at December 31, 2022
2,891
Increase
in tax positions for current year
-
Gross
tax liabilities at December 31, 2023
2,891
Increase
in tax positions for current year
700
Reductions
in respect of settlements with authorities and statute of limitation
(1,918
)
Gross
tax liabilities at December 31, 2024
$
1,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43221</v>
      </c>
      <c r="C4" s="6" t="n">
        <v>565231</v>
      </c>
      <c r="D4" s="6" t="n">
        <v>690806</v>
      </c>
    </row>
    <row r="5">
      <c r="A5" s="4" t="inlineStr">
        <is>
          <t>Cost of revenues</t>
        </is>
      </c>
      <c r="B5" s="5" t="n">
        <v>346546</v>
      </c>
      <c r="C5" s="5" t="n">
        <v>473292</v>
      </c>
      <c r="D5" s="5" t="n">
        <v>527561</v>
      </c>
    </row>
    <row r="6">
      <c r="A6" s="4" t="inlineStr">
        <is>
          <t>Gross profit</t>
        </is>
      </c>
      <c r="B6" s="5" t="n">
        <v>96675</v>
      </c>
      <c r="C6" s="5" t="n">
        <v>91939</v>
      </c>
      <c r="D6" s="5" t="n">
        <v>16324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4950</v>
      </c>
      <c r="C8" s="5" t="n">
        <v>5086</v>
      </c>
      <c r="D8" s="5" t="n">
        <v>4098</v>
      </c>
    </row>
    <row r="9">
      <c r="A9" s="4" t="inlineStr">
        <is>
          <t>Selling and marketing</t>
        </is>
      </c>
      <c r="B9" s="5" t="n">
        <v>86239</v>
      </c>
      <c r="C9" s="5" t="n">
        <v>82222</v>
      </c>
      <c r="D9" s="5" t="n">
        <v>94412</v>
      </c>
    </row>
    <row r="10">
      <c r="A10" s="4" t="inlineStr">
        <is>
          <t>General and administrative</t>
        </is>
      </c>
      <c r="B10" s="5" t="n">
        <v>39123</v>
      </c>
      <c r="C10" s="5" t="n">
        <v>49490</v>
      </c>
      <c r="D10" s="5" t="n">
        <v>51596</v>
      </c>
    </row>
    <row r="11">
      <c r="A11" s="4" t="inlineStr">
        <is>
          <t>Impairment of goodwill and long lived assets, restructuring and other related costs, net of other income</t>
        </is>
      </c>
      <c r="B11" s="5" t="n">
        <v>1007</v>
      </c>
      <c r="C11" s="5" t="n">
        <v>47939</v>
      </c>
      <c r="D11" s="5" t="n">
        <v>71258</v>
      </c>
    </row>
    <row r="12">
      <c r="A12" s="4" t="inlineStr">
        <is>
          <t>Legal settlements and loss contingencies, net</t>
        </is>
      </c>
      <c r="B12" s="5" t="n">
        <v>7242</v>
      </c>
      <c r="C12" s="5" t="n">
        <v>-4770</v>
      </c>
      <c r="D12" s="5" t="n">
        <v>568</v>
      </c>
    </row>
    <row r="13">
      <c r="A13" s="4" t="inlineStr">
        <is>
          <t>Total operating expenses</t>
        </is>
      </c>
      <c r="B13" s="5" t="n">
        <v>138561</v>
      </c>
      <c r="C13" s="5" t="n">
        <v>179967</v>
      </c>
      <c r="D13" s="5" t="n">
        <v>221932</v>
      </c>
    </row>
    <row r="14">
      <c r="A14" s="4" t="inlineStr">
        <is>
          <t>Operating loss</t>
        </is>
      </c>
      <c r="B14" s="5" t="n">
        <v>-41886</v>
      </c>
      <c r="C14" s="5" t="n">
        <v>-88028</v>
      </c>
      <c r="D14" s="5" t="n">
        <v>-58687</v>
      </c>
    </row>
    <row r="15">
      <c r="A15" s="4" t="inlineStr">
        <is>
          <t>Finance expenses (income), net</t>
        </is>
      </c>
      <c r="B15" s="5" t="n">
        <v>9</v>
      </c>
      <c r="C15" s="5" t="n">
        <v>-1069</v>
      </c>
      <c r="D15" s="5" t="n">
        <v>-3079</v>
      </c>
    </row>
    <row r="16">
      <c r="A16" s="4" t="inlineStr">
        <is>
          <t>Loss before taxes on income</t>
        </is>
      </c>
      <c r="B16" s="5" t="n">
        <v>-41895</v>
      </c>
      <c r="C16" s="5" t="n">
        <v>-86959</v>
      </c>
      <c r="D16" s="5" t="n">
        <v>-55608</v>
      </c>
    </row>
    <row r="17">
      <c r="A17" s="4" t="inlineStr">
        <is>
          <t>Taxes on income</t>
        </is>
      </c>
      <c r="B17" s="5" t="n">
        <v>1081</v>
      </c>
      <c r="C17" s="5" t="n">
        <v>21281</v>
      </c>
      <c r="D17" s="5" t="n">
        <v>758</v>
      </c>
    </row>
    <row r="18">
      <c r="A18" s="4" t="inlineStr">
        <is>
          <t>Net loss</t>
        </is>
      </c>
      <c r="B18" s="5" t="n">
        <v>-42976</v>
      </c>
      <c r="C18" s="5" t="n">
        <v>-108240</v>
      </c>
      <c r="D18" s="5" t="n">
        <v>-56366</v>
      </c>
    </row>
    <row r="19">
      <c r="A19" s="4" t="inlineStr">
        <is>
          <t>Net income (loss) attributable to non-controlling interest</t>
        </is>
      </c>
      <c r="B19" s="5" t="n">
        <v>-144</v>
      </c>
      <c r="C19" s="5" t="n">
        <v>-584</v>
      </c>
      <c r="D19" s="5" t="n">
        <v>688</v>
      </c>
    </row>
    <row r="20">
      <c r="A20" s="4" t="inlineStr">
        <is>
          <t>Net loss attributable to controlling interest</t>
        </is>
      </c>
      <c r="B20" s="6" t="n">
        <v>-42832</v>
      </c>
      <c r="C20" s="6" t="n">
        <v>-107656</v>
      </c>
      <c r="D20" s="6" t="n">
        <v>-57054</v>
      </c>
    </row>
    <row r="21">
      <c r="A21" s="4" t="inlineStr">
        <is>
          <t>Basic net loss per share of Ordinary shares</t>
        </is>
      </c>
      <c r="B21" s="7" t="n">
        <v>-1.13</v>
      </c>
      <c r="C21" s="7" t="n">
        <v>-3.13</v>
      </c>
      <c r="D21" s="7" t="n">
        <v>-1.66</v>
      </c>
    </row>
    <row r="22">
      <c r="A22" s="4" t="inlineStr">
        <is>
          <t>Diluted net loss per share of Ordinary shares</t>
        </is>
      </c>
      <c r="B22" s="7" t="n">
        <v>-1.13</v>
      </c>
      <c r="C22" s="7" t="n">
        <v>-3.13</v>
      </c>
      <c r="D22" s="7" t="n">
        <v>-1.66</v>
      </c>
    </row>
    <row r="23">
      <c r="A23" s="4" t="inlineStr">
        <is>
          <t>Weighted average number of Ordinary shares used in computing basic loss per share</t>
        </is>
      </c>
      <c r="B23" s="5" t="n">
        <v>34539</v>
      </c>
      <c r="C23" s="5" t="n">
        <v>34519</v>
      </c>
      <c r="D23" s="5" t="n">
        <v>34488</v>
      </c>
    </row>
    <row r="24">
      <c r="A24" s="4" t="inlineStr">
        <is>
          <t>Weighted average number of Ordinary shares used in computing diluted loss per share</t>
        </is>
      </c>
      <c r="B24" s="5" t="n">
        <v>34539</v>
      </c>
      <c r="C24" s="5" t="n">
        <v>34519</v>
      </c>
      <c r="D24" s="5" t="n">
        <v>344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 Capital</t>
        </is>
      </c>
      <c r="B4" s="4" t="inlineStr">
        <is>
          <t>Authorized
Outstanding
December
31,
December
31,
2024
2023
2024
2023
Number
of shares
Ordinary
shares of NIS 0.04
par value each
200,000,000
200,000,000
34,549,050
34,532,452</t>
        </is>
      </c>
    </row>
    <row r="5">
      <c r="A5" s="4" t="inlineStr">
        <is>
          <t>Schedule of Stock Option Activity</t>
        </is>
      </c>
      <c r="B5" s="4" t="inlineStr">
        <is>
          <t xml:space="preserve">Number of options
Weighted average exercise price
Aggregate
intrinsic value
Outstanding
- beginning of the year
2,279,400
8.63
-
Granted
860,730
6.68
0.1
Forfeited
(671,150
)
14.49
-
Outstanding
- end of the year
2,468,980
5.57
-
Options
exercisable at the end of the year
593,550
8.01
-
Vested
and expected to vest
593,550
8.01
- </t>
        </is>
      </c>
    </row>
    <row r="6">
      <c r="A6" s="4" t="inlineStr">
        <is>
          <t>Schedule of Activities Relating to Company's RSUs Granted to Employees</t>
        </is>
      </c>
      <c r="B6" s="4" t="inlineStr">
        <is>
          <t xml:space="preserve">Number of RSUs
Weighted average fair
value
Aggregate
intrinsic value
Outstanding
- end of the year
60,711
8.51
227
Granted
48,500
5.09
Exercised
(18,757
)
7.87
Forfeited
(17,764
)
4.00
Outstanding
- end of the year
72,690
6.13
309
RSUs
exercisable at the end of the year
-
-
-
Vested
and expected to vest
72,690
6.13
309 </t>
        </is>
      </c>
    </row>
    <row r="7">
      <c r="A7" s="4" t="inlineStr">
        <is>
          <t>Schedule of Awards Outstanding</t>
        </is>
      </c>
      <c r="B7" s="4" t="inlineStr">
        <is>
          <t xml:space="preserve">Awards
outstanding
Awards
exercisable
Exercise
price
Number of options
Weighted average remaining contractual life
(years)
Weighted average exercise price per
share
Number of options
Weighted average remaining contractual life
(years)
Weighted
average exercise price
$
0.01
(RSUs)
72,690
5.85
$
0.01
-
-
$
-
$
4.0-9.5
2,196,080
6.10
$
4.7
358,125
5.74
$
5.03
$
10.2-19.7
272,900
3.33
$
12.57
235,425
3.17
$
12.53
2,541,670
641,325 </t>
        </is>
      </c>
    </row>
    <row r="8">
      <c r="A8" s="4" t="inlineStr">
        <is>
          <t>Schedule of Compensation Expenses</t>
        </is>
      </c>
      <c r="B8" s="4" t="inlineStr">
        <is>
          <t xml:space="preserve">December
31,
2024
2023
Cost
of revenues
$
90
$
95
Research
86
89
Marketing
and selling expenses
153
298
General
and administrative expenses
1,715
543
Total
$
2,044
$
1,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turity of Debt Obligations</t>
        </is>
      </c>
      <c r="B4" s="4" t="inlineStr">
        <is>
          <t>Year
ended December 31,
2024
2023
2022
Cost
of revenues
$
7,893
$
8,232
$
8,870
Research
and development
$
520
$
486
$
574
Selling
and marketing
$
927
$
621
$
730
General
and administrative
$
811
$
848
$
951
Finance
expenses, net
$
-
$
-
$
(392
)</t>
        </is>
      </c>
    </row>
    <row r="5">
      <c r="A5" s="4" t="inlineStr">
        <is>
          <t>Schedule of Transactions and Balances with Related Party and Other Loan</t>
        </is>
      </c>
      <c r="B5" s="4" t="inlineStr">
        <is>
          <t>December 31,
2024
2023
Related
party balances (1)
$
206
$
257
Other
loans (2)
$
444
$
479
1.
Related to the above mentioned agreements with
related party.
2.
Related to the shareholders loan in Lioli.</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MAJOR CUSTOMER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t>
        </is>
      </c>
      <c r="B4" s="4" t="inlineStr">
        <is>
          <t xml:space="preserve">Year
ended December 31,
2024
2023
2022
USA
$
219,559
$
271,647
$
342,293
Canada 61,749
75,462
93,377
Latin
America
1,392
3,285
4,481
Australia
75,388
106,223
116,284
Asia
20,577
25,959
34,607
EMEA
47,121
59,908
63,320
Israel
17,435
22,747
36,444
$
443,221
$
565,231
$
690,806 </t>
        </is>
      </c>
    </row>
    <row r="5">
      <c r="A5" s="4" t="inlineStr">
        <is>
          <t>Schedule of Long-Lived Assets</t>
        </is>
      </c>
      <c r="B5" s="4" t="inlineStr">
        <is>
          <t xml:space="preserve">December
31,
2024
2023
USA
$
87,861
$
100,886
Canada
10,506
4,685
Australia
5,618
7,885
Asia
19,435
22,630
EMEA
11,315
13,794
Israel
89,791
100,013
$
224,526
$
249,8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LECTED SUPPLEMENTARY STATEMENTS OF INCOME DATA (Tables)</t>
        </is>
      </c>
      <c r="B1" s="2" t="inlineStr">
        <is>
          <t>12 Months Ended</t>
        </is>
      </c>
    </row>
    <row r="2">
      <c r="B2" s="2" t="inlineStr">
        <is>
          <t>Dec. 31, 2024</t>
        </is>
      </c>
    </row>
    <row r="3">
      <c r="A3" s="3" t="inlineStr">
        <is>
          <t>Supplemental Income Statement Elements [Abstract]</t>
        </is>
      </c>
      <c r="B3" s="4" t="inlineStr">
        <is>
          <t xml:space="preserve"> </t>
        </is>
      </c>
    </row>
    <row r="4">
      <c r="A4" s="4" t="inlineStr">
        <is>
          <t>Schedule of Financial and Other Income (Expenses), Net</t>
        </is>
      </c>
      <c r="B4" s="4" t="inlineStr">
        <is>
          <t>Year
ended December 31,
2024
2023
2022
Finance
expenses:
Interest
in respect of credit cards and bank fees
$
3,846
$
4,957
$
5,380
Interest
in respect of loans
300
377
346
Amortization/accretion
of premium/discount on marketable securities
-
-
237
Realized
gain/loss from marketable securities, net
-
63
-
Changes
in derivatives fair value
430
-
1,509
Foreign
exchange transactions losses
1,781
154
3,818
6,357
5,551
11,290
Finance
income:
Interest
in respect of cash and cash equivalent and short-term bank deposits
4,799
1,473
20
Changes
in derivatives fair value
-
680
-
Interest
income from marketable securities
-
107
287
Foreign
exchange transactions gains
1,549
4,360
14,062
6,348
6,620
14,369
Finance
expenses (income), net
$
9
$
(1,069
)
$
(3,079
)</t>
        </is>
      </c>
    </row>
    <row r="5">
      <c r="A5" s="4" t="inlineStr">
        <is>
          <t>Schedule of Computation of Basic and Diluted Net Earnings Per Share</t>
        </is>
      </c>
      <c r="B5" s="4" t="inlineStr">
        <is>
          <t>Numerator
Year
ended December 31,
2024
2023
2022
Net
loss attributable to controlling interest, as reported
$
(42,832
)
$
(107,656
)
$
(57,054
)
Adjustment
to redemption value of non-controlling interest
3,782
(532
)
(198
)
Numerator
for basic and diluted net loss per share
$
(39,050
)
$
(108,188
)
$
(57,252
) Denominator
Year
ended December 31,
2024
2023
2022
Denominator
for basic and diluted loss per share
34,539
34,519
34,488 Earnings
per share
Basic
and diluted loss per share
$
(1.13
)
$
(3.13
)
$
(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0" customWidth="1" min="5" max="5"/>
    <col width="14" customWidth="1" min="6" max="6"/>
    <col width="22" customWidth="1" min="7" max="7"/>
    <col width="22" customWidth="1" min="8" max="8"/>
  </cols>
  <sheetData>
    <row r="1">
      <c r="A1" s="1" t="inlineStr">
        <is>
          <t>GENERAL (Acquisition of Lioli Ceramica Pvt Ltd) (Narrative) (Details) $ in Thousands</t>
        </is>
      </c>
      <c r="C1" s="2" t="inlineStr">
        <is>
          <t>1 Months Ended</t>
        </is>
      </c>
    </row>
    <row r="2">
      <c r="B2" s="2" t="inlineStr">
        <is>
          <t>Oct. 05, 2020 USD ($)</t>
        </is>
      </c>
      <c r="C2" s="2" t="inlineStr">
        <is>
          <t>Jul. 31, 2024 USD ($) shares</t>
        </is>
      </c>
      <c r="D2" s="2" t="inlineStr">
        <is>
          <t>Mar. 31, 2022 USD ($) shares</t>
        </is>
      </c>
      <c r="E2" s="2" t="inlineStr">
        <is>
          <t>Dec. 31, 2024 USD ($) Country</t>
        </is>
      </c>
      <c r="F2" s="2" t="inlineStr">
        <is>
          <t>Jun. 30, 2024</t>
        </is>
      </c>
      <c r="G2" s="2" t="inlineStr">
        <is>
          <t>Dec. 31, 2023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untries in which entity sells products | Country</t>
        </is>
      </c>
      <c r="B4" s="4" t="inlineStr">
        <is>
          <t xml:space="preserve"> </t>
        </is>
      </c>
      <c r="C4" s="4" t="inlineStr">
        <is>
          <t xml:space="preserve"> </t>
        </is>
      </c>
      <c r="D4" s="4" t="inlineStr">
        <is>
          <t xml:space="preserve"> </t>
        </is>
      </c>
      <c r="E4" s="5" t="n">
        <v>60</v>
      </c>
      <c r="F4" s="4" t="inlineStr">
        <is>
          <t xml:space="preserve"> </t>
        </is>
      </c>
      <c r="G4" s="4" t="inlineStr">
        <is>
          <t xml:space="preserve"> </t>
        </is>
      </c>
      <c r="H4" s="4" t="inlineStr">
        <is>
          <t xml:space="preserve"> </t>
        </is>
      </c>
    </row>
    <row r="5">
      <c r="A5" s="4" t="inlineStr">
        <is>
          <t>Lioli Ceramica Pvt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Percentage of Voting Interests Acquired</t>
        </is>
      </c>
      <c r="B7" s="8" t="n">
        <v>0.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et consideration</t>
        </is>
      </c>
      <c r="B8" s="6" t="n">
        <v>1357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consideration additional amount</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6" t="n">
        <v>1780</v>
      </c>
    </row>
    <row r="10">
      <c r="A10" s="4" t="inlineStr">
        <is>
          <t>Fair value of Deferred consideration</t>
        </is>
      </c>
      <c r="B10" s="6" t="n">
        <v>14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non-controlling interests</t>
        </is>
      </c>
      <c r="B11" s="4" t="inlineStr">
        <is>
          <t xml:space="preserve"> </t>
        </is>
      </c>
      <c r="C11" s="4" t="inlineStr">
        <is>
          <t xml:space="preserve"> </t>
        </is>
      </c>
      <c r="D11" s="4" t="inlineStr">
        <is>
          <t xml:space="preserve"> </t>
        </is>
      </c>
      <c r="E11" s="6" t="n">
        <v>2200</v>
      </c>
      <c r="F11" s="4" t="inlineStr">
        <is>
          <t xml:space="preserve"> </t>
        </is>
      </c>
      <c r="G11" s="6" t="n">
        <v>7789</v>
      </c>
      <c r="H11" s="4" t="inlineStr">
        <is>
          <t xml:space="preserve"> </t>
        </is>
      </c>
    </row>
    <row r="12">
      <c r="A12" s="4" t="inlineStr">
        <is>
          <t>Purchased additional shares | shares</t>
        </is>
      </c>
      <c r="B12" s="4" t="inlineStr">
        <is>
          <t xml:space="preserve"> </t>
        </is>
      </c>
      <c r="C12" s="5" t="n">
        <v>10699162</v>
      </c>
      <c r="D12" s="5" t="n">
        <v>9870000</v>
      </c>
      <c r="E12" s="4" t="inlineStr">
        <is>
          <t xml:space="preserve"> </t>
        </is>
      </c>
      <c r="F12" s="4" t="inlineStr">
        <is>
          <t xml:space="preserve"> </t>
        </is>
      </c>
      <c r="G12" s="4" t="inlineStr">
        <is>
          <t xml:space="preserve"> </t>
        </is>
      </c>
      <c r="H12" s="4" t="inlineStr">
        <is>
          <t xml:space="preserve"> </t>
        </is>
      </c>
    </row>
    <row r="13">
      <c r="A13" s="4" t="inlineStr">
        <is>
          <t>Purchased additional share amount</t>
        </is>
      </c>
      <c r="B13" s="4" t="inlineStr">
        <is>
          <t xml:space="preserve"> </t>
        </is>
      </c>
      <c r="C13" s="6" t="n">
        <v>1600</v>
      </c>
      <c r="D13" s="6" t="n">
        <v>2500</v>
      </c>
      <c r="E13" s="4" t="inlineStr">
        <is>
          <t xml:space="preserve"> </t>
        </is>
      </c>
      <c r="F13" s="4" t="inlineStr">
        <is>
          <t xml:space="preserve"> </t>
        </is>
      </c>
      <c r="G13" s="4" t="inlineStr">
        <is>
          <t xml:space="preserve"> </t>
        </is>
      </c>
      <c r="H13" s="4" t="inlineStr">
        <is>
          <t xml:space="preserve"> </t>
        </is>
      </c>
    </row>
    <row r="14">
      <c r="A14" s="4" t="inlineStr">
        <is>
          <t>Lioli Ceramica Pvt Ltd [Member] | Liol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age</t>
        </is>
      </c>
      <c r="B16" s="4" t="inlineStr">
        <is>
          <t xml:space="preserve"> </t>
        </is>
      </c>
      <c r="C16" s="9" t="n">
        <v>0.8070000000000001</v>
      </c>
      <c r="D16" s="9" t="n">
        <v>0.604</v>
      </c>
      <c r="E16" s="4" t="inlineStr">
        <is>
          <t xml:space="preserve"> </t>
        </is>
      </c>
      <c r="F16" s="9" t="n">
        <v>0.8070000000000001</v>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Acquisition of Omicron Supplies, LLC) (Narrative) (Details) - Omicron Acquisition [Member]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Ownership interest, percentage</t>
        </is>
      </c>
      <c r="B4" s="8" t="n">
        <v>1</v>
      </c>
    </row>
    <row r="5">
      <c r="A5" s="4" t="inlineStr">
        <is>
          <t>Total net consideration</t>
        </is>
      </c>
      <c r="B5" s="6" t="n">
        <v>188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s>
  <sheetData>
    <row r="1">
      <c r="A1" s="1" t="inlineStr">
        <is>
          <t>GENERAL (Acquisition of Magrab Naturtsen AB) (Narrative) (Details) kr in Thousands, $ in Thousands</t>
        </is>
      </c>
      <c r="C1" s="2" t="inlineStr">
        <is>
          <t>12 Months Ended</t>
        </is>
      </c>
    </row>
    <row r="2">
      <c r="B2" s="2" t="inlineStr">
        <is>
          <t>Jul. 06, 2022 USD ($)</t>
        </is>
      </c>
      <c r="C2" s="2" t="inlineStr">
        <is>
          <t>Dec. 31, 2024 SEK (kr)</t>
        </is>
      </c>
      <c r="D2" s="2" t="inlineStr">
        <is>
          <t>Dec. 31, 2024 USD ($)</t>
        </is>
      </c>
      <c r="E2" s="2" t="inlineStr">
        <is>
          <t>Dec. 31, 2023 SEK (kr)</t>
        </is>
      </c>
      <c r="F2" s="2" t="inlineStr">
        <is>
          <t>Dec. 31, 2023 USD ($)</t>
        </is>
      </c>
      <c r="G2" s="2" t="inlineStr">
        <is>
          <t>Jul. 06, 2022 SEK (kr)</t>
        </is>
      </c>
      <c r="H2" s="2" t="inlineStr">
        <is>
          <t>Jul. 06, 2022 USD ($)</t>
        </is>
      </c>
    </row>
    <row r="3">
      <c r="A3" s="4" t="inlineStr">
        <is>
          <t>Individual Clai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with damages</t>
        </is>
      </c>
      <c r="B5" s="4" t="inlineStr">
        <is>
          <t xml:space="preserve"> </t>
        </is>
      </c>
      <c r="C5" s="4" t="inlineStr">
        <is>
          <t xml:space="preserve"> </t>
        </is>
      </c>
      <c r="D5" s="6" t="n">
        <v>13000</v>
      </c>
      <c r="E5" s="4" t="inlineStr">
        <is>
          <t xml:space="preserve"> </t>
        </is>
      </c>
      <c r="F5" s="4" t="inlineStr">
        <is>
          <t xml:space="preserve"> </t>
        </is>
      </c>
      <c r="G5" s="4" t="inlineStr">
        <is>
          <t xml:space="preserve"> </t>
        </is>
      </c>
      <c r="H5" s="4" t="inlineStr">
        <is>
          <t xml:space="preserve"> </t>
        </is>
      </c>
    </row>
    <row r="6">
      <c r="A6" s="4" t="inlineStr">
        <is>
          <t>Company recorded a provision</t>
        </is>
      </c>
      <c r="B6" s="4" t="inlineStr">
        <is>
          <t xml:space="preserve"> </t>
        </is>
      </c>
      <c r="C6" s="4" t="inlineStr">
        <is>
          <t xml:space="preserve"> </t>
        </is>
      </c>
      <c r="D6" s="5" t="n">
        <v>50000</v>
      </c>
      <c r="E6" s="4" t="inlineStr">
        <is>
          <t xml:space="preserve"> </t>
        </is>
      </c>
      <c r="F6" s="4" t="inlineStr">
        <is>
          <t xml:space="preserve"> </t>
        </is>
      </c>
      <c r="G6" s="4" t="inlineStr">
        <is>
          <t xml:space="preserve"> </t>
        </is>
      </c>
      <c r="H6" s="4" t="inlineStr">
        <is>
          <t xml:space="preserve"> </t>
        </is>
      </c>
    </row>
    <row r="7">
      <c r="A7" s="4" t="inlineStr">
        <is>
          <t>Pending claims in Israel Australia and United St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insurance asset with respect to claims</t>
        </is>
      </c>
      <c r="B9" s="4" t="inlineStr">
        <is>
          <t xml:space="preserve"> </t>
        </is>
      </c>
      <c r="C9" s="4" t="inlineStr">
        <is>
          <t xml:space="preserve"> </t>
        </is>
      </c>
      <c r="D9" s="5" t="n">
        <v>32200</v>
      </c>
      <c r="E9" s="4" t="inlineStr">
        <is>
          <t xml:space="preserve"> </t>
        </is>
      </c>
      <c r="F9" s="4" t="inlineStr">
        <is>
          <t xml:space="preserve"> </t>
        </is>
      </c>
      <c r="G9" s="4" t="inlineStr">
        <is>
          <t xml:space="preserve"> </t>
        </is>
      </c>
      <c r="H9" s="4" t="inlineStr">
        <is>
          <t xml:space="preserve"> </t>
        </is>
      </c>
    </row>
    <row r="10">
      <c r="A10" s="4" t="inlineStr">
        <is>
          <t>Remaining claims in United Stat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loss for the remaining claims</t>
        </is>
      </c>
      <c r="B12" s="4" t="inlineStr">
        <is>
          <t xml:space="preserve"> </t>
        </is>
      </c>
      <c r="C12" s="4" t="inlineStr">
        <is>
          <t xml:space="preserve"> </t>
        </is>
      </c>
      <c r="D12" s="5" t="n">
        <v>500</v>
      </c>
      <c r="E12" s="4" t="inlineStr">
        <is>
          <t xml:space="preserve"> </t>
        </is>
      </c>
      <c r="F12" s="4" t="inlineStr">
        <is>
          <t xml:space="preserve"> </t>
        </is>
      </c>
      <c r="G12" s="4" t="inlineStr">
        <is>
          <t xml:space="preserve"> </t>
        </is>
      </c>
      <c r="H12" s="4" t="inlineStr">
        <is>
          <t xml:space="preserve"> </t>
        </is>
      </c>
    </row>
    <row r="13">
      <c r="A13" s="4" t="inlineStr">
        <is>
          <t>Remaining claims in United Stat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loss for the remaining claims</t>
        </is>
      </c>
      <c r="B15" s="4" t="inlineStr">
        <is>
          <t xml:space="preserve"> </t>
        </is>
      </c>
      <c r="C15" s="4" t="inlineStr">
        <is>
          <t xml:space="preserve"> </t>
        </is>
      </c>
      <c r="D15" s="5" t="n">
        <v>13000</v>
      </c>
      <c r="E15" s="4" t="inlineStr">
        <is>
          <t xml:space="preserve"> </t>
        </is>
      </c>
      <c r="F15" s="4" t="inlineStr">
        <is>
          <t xml:space="preserve"> </t>
        </is>
      </c>
      <c r="G15" s="4" t="inlineStr">
        <is>
          <t xml:space="preserve"> </t>
        </is>
      </c>
      <c r="H15" s="4" t="inlineStr">
        <is>
          <t xml:space="preserve"> </t>
        </is>
      </c>
    </row>
    <row r="16">
      <c r="A16" s="4" t="inlineStr">
        <is>
          <t>Magrab Naturtsen A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1</v>
      </c>
      <c r="H18" s="8" t="n">
        <v>1</v>
      </c>
    </row>
    <row r="19">
      <c r="A19" s="4" t="inlineStr">
        <is>
          <t>Total net consideration</t>
        </is>
      </c>
      <c r="B19" s="6" t="n">
        <v>3109</v>
      </c>
      <c r="C19" s="10" t="n">
        <v>5250</v>
      </c>
      <c r="D19" s="6" t="n">
        <v>500</v>
      </c>
      <c r="E19" s="10" t="n">
        <v>7250</v>
      </c>
      <c r="F19" s="6" t="n">
        <v>700</v>
      </c>
      <c r="G19" s="4" t="inlineStr">
        <is>
          <t xml:space="preserve"> </t>
        </is>
      </c>
      <c r="H19" s="4" t="inlineStr">
        <is>
          <t xml:space="preserve"> </t>
        </is>
      </c>
    </row>
    <row r="20">
      <c r="A20" s="4" t="inlineStr">
        <is>
          <t>Deferred consideration ad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10" t="n">
        <v>10500</v>
      </c>
      <c r="H20" s="6" t="n">
        <v>1000</v>
      </c>
    </row>
    <row r="21">
      <c r="A21" s="4" t="inlineStr">
        <is>
          <t>Fair value of Deferred consideration</t>
        </is>
      </c>
      <c r="B21" s="6" t="n">
        <v>8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contingent consideration arrangement amount</t>
        </is>
      </c>
      <c r="B22" s="4" t="inlineStr">
        <is>
          <t xml:space="preserve"> </t>
        </is>
      </c>
      <c r="C22" s="4" t="inlineStr">
        <is>
          <t xml:space="preserve"> </t>
        </is>
      </c>
      <c r="D22" s="4" t="inlineStr">
        <is>
          <t xml:space="preserve"> </t>
        </is>
      </c>
      <c r="E22" s="4" t="inlineStr">
        <is>
          <t xml:space="preserve"> </t>
        </is>
      </c>
      <c r="F22" s="4" t="inlineStr">
        <is>
          <t xml:space="preserve"> </t>
        </is>
      </c>
      <c r="G22" s="10" t="n">
        <v>4000</v>
      </c>
      <c r="H22" s="6" t="n">
        <v>380</v>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SIGNIFICANT ACCOUNTING POLICIES (Narrative) (Details) - USD ($) $ in Thousands</t>
        </is>
      </c>
      <c r="B1" s="2" t="inlineStr">
        <is>
          <t>1 Months Ended</t>
        </is>
      </c>
      <c r="D1" s="2" t="inlineStr">
        <is>
          <t>3 Months Ended</t>
        </is>
      </c>
      <c r="E1" s="2" t="inlineStr">
        <is>
          <t>12 Months Ended</t>
        </is>
      </c>
    </row>
    <row r="2">
      <c r="B2" s="2" t="inlineStr">
        <is>
          <t>Jul. 31, 2024</t>
        </is>
      </c>
      <c r="C2" s="2" t="inlineStr">
        <is>
          <t>Mar. 31, 2022</t>
        </is>
      </c>
      <c r="D2" s="2" t="inlineStr">
        <is>
          <t>Dec. 31, 2022</t>
        </is>
      </c>
      <c r="E2" s="2" t="inlineStr">
        <is>
          <t>Dec. 31, 2024</t>
        </is>
      </c>
      <c r="F2" s="2" t="inlineStr">
        <is>
          <t>Dec. 31, 2023</t>
        </is>
      </c>
      <c r="G2" s="2" t="inlineStr">
        <is>
          <t>Dec. 31, 2022</t>
        </is>
      </c>
      <c r="I2" s="2" t="inlineStr">
        <is>
          <t>Jun. 30, 2024</t>
        </is>
      </c>
      <c r="J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Advertising expenses</t>
        </is>
      </c>
      <c r="B4" s="4" t="inlineStr">
        <is>
          <t xml:space="preserve"> </t>
        </is>
      </c>
      <c r="C4" s="4" t="inlineStr">
        <is>
          <t xml:space="preserve"> </t>
        </is>
      </c>
      <c r="D4" s="4" t="inlineStr">
        <is>
          <t xml:space="preserve"> </t>
        </is>
      </c>
      <c r="E4" s="6" t="n">
        <v>14516</v>
      </c>
      <c r="F4" s="6" t="n">
        <v>15726</v>
      </c>
      <c r="G4" s="6" t="n">
        <v>14777</v>
      </c>
      <c r="I4" s="4" t="inlineStr">
        <is>
          <t xml:space="preserve"> </t>
        </is>
      </c>
      <c r="J4" s="4" t="inlineStr">
        <is>
          <t xml:space="preserve"> </t>
        </is>
      </c>
    </row>
    <row r="5">
      <c r="A5" s="4" t="inlineStr">
        <is>
          <t>Severance pay expense</t>
        </is>
      </c>
      <c r="B5" s="4" t="inlineStr">
        <is>
          <t xml:space="preserve"> </t>
        </is>
      </c>
      <c r="C5" s="4" t="inlineStr">
        <is>
          <t xml:space="preserve"> </t>
        </is>
      </c>
      <c r="D5" s="4" t="inlineStr">
        <is>
          <t xml:space="preserve"> </t>
        </is>
      </c>
      <c r="E5" s="5" t="n">
        <v>1647</v>
      </c>
      <c r="F5" s="5" t="n">
        <v>2102</v>
      </c>
      <c r="G5" s="5" t="n">
        <v>2614</v>
      </c>
      <c r="I5" s="4" t="inlineStr">
        <is>
          <t xml:space="preserve"> </t>
        </is>
      </c>
      <c r="J5" s="4" t="inlineStr">
        <is>
          <t xml:space="preserve"> </t>
        </is>
      </c>
    </row>
    <row r="6">
      <c r="A6" s="4" t="inlineStr">
        <is>
          <t>Impairment of Property Plant and Equipment</t>
        </is>
      </c>
      <c r="B6" s="4" t="inlineStr">
        <is>
          <t xml:space="preserve"> </t>
        </is>
      </c>
      <c r="C6" s="4" t="inlineStr">
        <is>
          <t xml:space="preserve"> </t>
        </is>
      </c>
      <c r="D6" s="4" t="inlineStr">
        <is>
          <t xml:space="preserve"> </t>
        </is>
      </c>
      <c r="E6" s="5" t="n">
        <v>0</v>
      </c>
      <c r="F6" s="5" t="n">
        <v>28471</v>
      </c>
      <c r="G6" s="5" t="n">
        <v>26429</v>
      </c>
      <c r="I6" s="4" t="inlineStr">
        <is>
          <t xml:space="preserve"> </t>
        </is>
      </c>
      <c r="J6" s="4" t="inlineStr">
        <is>
          <t xml:space="preserve"> </t>
        </is>
      </c>
    </row>
    <row r="7">
      <c r="A7" s="4" t="inlineStr">
        <is>
          <t>Impairment loss</t>
        </is>
      </c>
      <c r="B7" s="4" t="inlineStr">
        <is>
          <t xml:space="preserve"> </t>
        </is>
      </c>
      <c r="C7" s="4" t="inlineStr">
        <is>
          <t xml:space="preserve"> </t>
        </is>
      </c>
      <c r="D7" s="4" t="inlineStr">
        <is>
          <t xml:space="preserve"> </t>
        </is>
      </c>
      <c r="E7" s="5" t="n">
        <v>3800</v>
      </c>
      <c r="F7" s="5" t="n">
        <v>27486</v>
      </c>
      <c r="G7" s="4" t="inlineStr">
        <is>
          <t xml:space="preserve"> </t>
        </is>
      </c>
      <c r="I7" s="4" t="inlineStr">
        <is>
          <t xml:space="preserve"> </t>
        </is>
      </c>
      <c r="J7" s="4" t="inlineStr">
        <is>
          <t xml:space="preserve"> </t>
        </is>
      </c>
    </row>
    <row r="8">
      <c r="A8" s="4" t="inlineStr">
        <is>
          <t>Impairment of Right of Use Asset</t>
        </is>
      </c>
      <c r="B8" s="4" t="inlineStr">
        <is>
          <t xml:space="preserve"> </t>
        </is>
      </c>
      <c r="C8" s="4" t="inlineStr">
        <is>
          <t xml:space="preserve"> </t>
        </is>
      </c>
      <c r="D8" s="4" t="inlineStr">
        <is>
          <t xml:space="preserve"> </t>
        </is>
      </c>
      <c r="E8" s="5" t="n">
        <v>16575</v>
      </c>
      <c r="F8" s="4" t="inlineStr">
        <is>
          <t xml:space="preserve"> </t>
        </is>
      </c>
      <c r="G8" s="4" t="inlineStr">
        <is>
          <t xml:space="preserve"> </t>
        </is>
      </c>
      <c r="I8" s="4" t="inlineStr">
        <is>
          <t xml:space="preserve"> </t>
        </is>
      </c>
      <c r="J8" s="4" t="inlineStr">
        <is>
          <t xml:space="preserve"> </t>
        </is>
      </c>
    </row>
    <row r="9">
      <c r="A9" s="4" t="inlineStr">
        <is>
          <t>Goodwill</t>
        </is>
      </c>
      <c r="B9" s="4" t="inlineStr">
        <is>
          <t xml:space="preserve"> </t>
        </is>
      </c>
      <c r="C9" s="4" t="inlineStr">
        <is>
          <t xml:space="preserve"> </t>
        </is>
      </c>
      <c r="D9" s="6" t="n">
        <v>0</v>
      </c>
      <c r="E9" s="5" t="n">
        <v>0</v>
      </c>
      <c r="F9" s="5" t="n">
        <v>0</v>
      </c>
      <c r="G9" s="5" t="n">
        <v>0</v>
      </c>
      <c r="I9" s="4" t="inlineStr">
        <is>
          <t xml:space="preserve"> </t>
        </is>
      </c>
      <c r="J9" s="6" t="n">
        <v>45800</v>
      </c>
    </row>
    <row r="10">
      <c r="A10" s="4" t="inlineStr">
        <is>
          <t>Goodwill and Intangible Asset Impairment</t>
        </is>
      </c>
      <c r="B10" s="4" t="inlineStr">
        <is>
          <t xml:space="preserve"> </t>
        </is>
      </c>
      <c r="C10" s="4" t="inlineStr">
        <is>
          <t xml:space="preserve"> </t>
        </is>
      </c>
      <c r="D10" s="4" t="inlineStr">
        <is>
          <t xml:space="preserve"> </t>
        </is>
      </c>
      <c r="E10" s="6" t="n">
        <v>1007</v>
      </c>
      <c r="F10" s="6" t="n">
        <v>47939</v>
      </c>
      <c r="G10" s="5" t="n">
        <v>71258</v>
      </c>
      <c r="I10" s="4" t="inlineStr">
        <is>
          <t xml:space="preserve"> </t>
        </is>
      </c>
      <c r="J10" s="4" t="inlineStr">
        <is>
          <t xml:space="preserve"> </t>
        </is>
      </c>
    </row>
    <row r="11">
      <c r="A11" s="4" t="inlineStr">
        <is>
          <t>Goodwill Impairment</t>
        </is>
      </c>
      <c r="B11" s="4" t="inlineStr">
        <is>
          <t xml:space="preserve"> </t>
        </is>
      </c>
      <c r="C11" s="4" t="inlineStr">
        <is>
          <t xml:space="preserve"> </t>
        </is>
      </c>
      <c r="D11" s="6" t="n">
        <v>-44829</v>
      </c>
      <c r="E11" s="4" t="inlineStr">
        <is>
          <t xml:space="preserve"> </t>
        </is>
      </c>
      <c r="F11" s="4" t="inlineStr">
        <is>
          <t xml:space="preserve"> </t>
        </is>
      </c>
      <c r="G11" s="6" t="n">
        <v>-44829</v>
      </c>
      <c r="H11" s="4" t="inlineStr">
        <is>
          <t>[1]</t>
        </is>
      </c>
      <c r="I11" s="4" t="inlineStr">
        <is>
          <t xml:space="preserve"> </t>
        </is>
      </c>
      <c r="J11" s="4" t="inlineStr">
        <is>
          <t xml:space="preserve"> </t>
        </is>
      </c>
    </row>
    <row r="12">
      <c r="A12" s="4" t="inlineStr">
        <is>
          <t>Anti-dilutive stock options excluded from the calculations of Diluted EPS</t>
        </is>
      </c>
      <c r="B12" s="4" t="inlineStr">
        <is>
          <t xml:space="preserve"> </t>
        </is>
      </c>
      <c r="C12" s="4" t="inlineStr">
        <is>
          <t xml:space="preserve"> </t>
        </is>
      </c>
      <c r="D12" s="4" t="inlineStr">
        <is>
          <t xml:space="preserve"> </t>
        </is>
      </c>
      <c r="E12" s="5" t="n">
        <v>2495479</v>
      </c>
      <c r="F12" s="5" t="n">
        <v>2310543</v>
      </c>
      <c r="G12" s="5" t="n">
        <v>1534500</v>
      </c>
      <c r="I12" s="4" t="inlineStr">
        <is>
          <t xml:space="preserve"> </t>
        </is>
      </c>
      <c r="J12" s="4" t="inlineStr">
        <is>
          <t xml:space="preserve"> </t>
        </is>
      </c>
    </row>
    <row r="13">
      <c r="A13" s="4" t="inlineStr">
        <is>
          <t>Net credit after costs</t>
        </is>
      </c>
      <c r="B13" s="4" t="inlineStr">
        <is>
          <t xml:space="preserve"> </t>
        </is>
      </c>
      <c r="C13" s="4" t="inlineStr">
        <is>
          <t xml:space="preserve"> </t>
        </is>
      </c>
      <c r="D13" s="4" t="inlineStr">
        <is>
          <t xml:space="preserve"> </t>
        </is>
      </c>
      <c r="E13" s="6" t="n">
        <v>6000</v>
      </c>
      <c r="F13" s="4" t="inlineStr">
        <is>
          <t xml:space="preserve"> </t>
        </is>
      </c>
      <c r="G13" s="4" t="inlineStr">
        <is>
          <t xml:space="preserve"> </t>
        </is>
      </c>
      <c r="I13" s="4" t="inlineStr">
        <is>
          <t xml:space="preserve"> </t>
        </is>
      </c>
      <c r="J13" s="4" t="inlineStr">
        <is>
          <t xml:space="preserve"> </t>
        </is>
      </c>
    </row>
    <row r="14">
      <c r="A14" s="4" t="inlineStr">
        <is>
          <t>Capital gain partial sale land</t>
        </is>
      </c>
      <c r="B14" s="4" t="inlineStr">
        <is>
          <t xml:space="preserve"> </t>
        </is>
      </c>
      <c r="C14" s="4" t="inlineStr">
        <is>
          <t xml:space="preserve"> </t>
        </is>
      </c>
      <c r="D14" s="4" t="inlineStr">
        <is>
          <t xml:space="preserve"> </t>
        </is>
      </c>
      <c r="E14" s="5" t="n">
        <v>7400</v>
      </c>
      <c r="F14" s="4" t="inlineStr">
        <is>
          <t xml:space="preserve"> </t>
        </is>
      </c>
      <c r="G14" s="4" t="inlineStr">
        <is>
          <t xml:space="preserve"> </t>
        </is>
      </c>
      <c r="I14" s="4" t="inlineStr">
        <is>
          <t xml:space="preserve"> </t>
        </is>
      </c>
      <c r="J14" s="4" t="inlineStr">
        <is>
          <t xml:space="preserve"> </t>
        </is>
      </c>
    </row>
    <row r="15">
      <c r="A15" s="4" t="inlineStr">
        <is>
          <t>Total Expenses Including Decommissioning And Termination Costs</t>
        </is>
      </c>
      <c r="B15" s="4" t="inlineStr">
        <is>
          <t xml:space="preserve"> </t>
        </is>
      </c>
      <c r="C15" s="4" t="inlineStr">
        <is>
          <t xml:space="preserve"> </t>
        </is>
      </c>
      <c r="D15" s="4" t="inlineStr">
        <is>
          <t xml:space="preserve"> </t>
        </is>
      </c>
      <c r="E15" s="4" t="inlineStr">
        <is>
          <t xml:space="preserve"> </t>
        </is>
      </c>
      <c r="F15" s="6" t="n">
        <v>2900</v>
      </c>
      <c r="G15" s="4" t="inlineStr">
        <is>
          <t xml:space="preserve"> </t>
        </is>
      </c>
      <c r="I15" s="4" t="inlineStr">
        <is>
          <t xml:space="preserve"> </t>
        </is>
      </c>
      <c r="J15" s="4" t="inlineStr">
        <is>
          <t xml:space="preserve"> </t>
        </is>
      </c>
    </row>
    <row r="16">
      <c r="A16" s="4" t="inlineStr">
        <is>
          <t>Employee termination costs</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I16" s="4" t="inlineStr">
        <is>
          <t xml:space="preserve"> </t>
        </is>
      </c>
      <c r="J16" s="4" t="inlineStr">
        <is>
          <t xml:space="preserve"> </t>
        </is>
      </c>
    </row>
    <row r="17">
      <c r="A17" s="4" t="inlineStr">
        <is>
          <t>Decommissioning and restoration costs</t>
        </is>
      </c>
      <c r="B17" s="4" t="inlineStr">
        <is>
          <t xml:space="preserve"> </t>
        </is>
      </c>
      <c r="C17" s="4" t="inlineStr">
        <is>
          <t xml:space="preserve"> </t>
        </is>
      </c>
      <c r="D17" s="4" t="inlineStr">
        <is>
          <t xml:space="preserve"> </t>
        </is>
      </c>
      <c r="E17" s="5" t="n">
        <v>1400</v>
      </c>
      <c r="F17" s="5" t="n">
        <v>1900</v>
      </c>
      <c r="G17" s="4" t="inlineStr">
        <is>
          <t xml:space="preserve"> </t>
        </is>
      </c>
      <c r="I17" s="4" t="inlineStr">
        <is>
          <t xml:space="preserve"> </t>
        </is>
      </c>
      <c r="J17" s="4" t="inlineStr">
        <is>
          <t xml:space="preserve"> </t>
        </is>
      </c>
    </row>
    <row r="18">
      <c r="A18" s="4" t="inlineStr">
        <is>
          <t>Accrued expenses and other liabilities accrued</t>
        </is>
      </c>
      <c r="B18" s="4" t="inlineStr">
        <is>
          <t xml:space="preserve"> </t>
        </is>
      </c>
      <c r="C18" s="4" t="inlineStr">
        <is>
          <t xml:space="preserve"> </t>
        </is>
      </c>
      <c r="D18" s="4" t="inlineStr">
        <is>
          <t xml:space="preserve"> </t>
        </is>
      </c>
      <c r="E18" s="5" t="n">
        <v>1500</v>
      </c>
      <c r="F18" s="4" t="inlineStr">
        <is>
          <t xml:space="preserve"> </t>
        </is>
      </c>
      <c r="G18" s="4" t="inlineStr">
        <is>
          <t xml:space="preserve"> </t>
        </is>
      </c>
      <c r="I18" s="4" t="inlineStr">
        <is>
          <t xml:space="preserve"> </t>
        </is>
      </c>
      <c r="J18" s="4" t="inlineStr">
        <is>
          <t xml:space="preserve"> </t>
        </is>
      </c>
    </row>
    <row r="19">
      <c r="A19" s="4" t="inlineStr">
        <is>
          <t>Richmond Hill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Impairment of Property Plant and Equipment</t>
        </is>
      </c>
      <c r="B21" s="4" t="inlineStr">
        <is>
          <t xml:space="preserve"> </t>
        </is>
      </c>
      <c r="C21" s="4" t="inlineStr">
        <is>
          <t xml:space="preserve"> </t>
        </is>
      </c>
      <c r="D21" s="4" t="inlineStr">
        <is>
          <t xml:space="preserve"> </t>
        </is>
      </c>
      <c r="E21" s="5" t="n">
        <v>3800</v>
      </c>
      <c r="F21" s="4" t="inlineStr">
        <is>
          <t xml:space="preserve"> </t>
        </is>
      </c>
      <c r="G21" s="4" t="inlineStr">
        <is>
          <t xml:space="preserve"> </t>
        </is>
      </c>
      <c r="I21" s="4" t="inlineStr">
        <is>
          <t xml:space="preserve"> </t>
        </is>
      </c>
      <c r="J21" s="4" t="inlineStr">
        <is>
          <t xml:space="preserve"> </t>
        </is>
      </c>
    </row>
    <row r="22">
      <c r="A22" s="4" t="inlineStr">
        <is>
          <t>Impairment of Right of Use Asset</t>
        </is>
      </c>
      <c r="B22" s="4" t="inlineStr">
        <is>
          <t xml:space="preserve"> </t>
        </is>
      </c>
      <c r="C22" s="4" t="inlineStr">
        <is>
          <t xml:space="preserve"> </t>
        </is>
      </c>
      <c r="D22" s="4" t="inlineStr">
        <is>
          <t xml:space="preserve"> </t>
        </is>
      </c>
      <c r="E22" s="5" t="n">
        <v>3236</v>
      </c>
      <c r="F22" s="4" t="inlineStr">
        <is>
          <t xml:space="preserve"> </t>
        </is>
      </c>
      <c r="G22" s="4" t="inlineStr">
        <is>
          <t xml:space="preserve"> </t>
        </is>
      </c>
      <c r="I22" s="4" t="inlineStr">
        <is>
          <t xml:space="preserve"> </t>
        </is>
      </c>
      <c r="J22" s="4" t="inlineStr">
        <is>
          <t xml:space="preserve"> </t>
        </is>
      </c>
    </row>
    <row r="23">
      <c r="A23" s="4" t="inlineStr">
        <is>
          <t>US And Sdot Yam Manufacturing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Impairment of Property Plant and Equipment</t>
        </is>
      </c>
      <c r="B25" s="4" t="inlineStr">
        <is>
          <t xml:space="preserve"> </t>
        </is>
      </c>
      <c r="C25" s="4" t="inlineStr">
        <is>
          <t xml:space="preserve"> </t>
        </is>
      </c>
      <c r="D25" s="4" t="inlineStr">
        <is>
          <t xml:space="preserve"> </t>
        </is>
      </c>
      <c r="E25" s="4" t="inlineStr">
        <is>
          <t xml:space="preserve"> </t>
        </is>
      </c>
      <c r="F25" s="5" t="n">
        <v>28472</v>
      </c>
      <c r="G25" s="4" t="inlineStr">
        <is>
          <t xml:space="preserve"> </t>
        </is>
      </c>
      <c r="I25" s="4" t="inlineStr">
        <is>
          <t xml:space="preserve"> </t>
        </is>
      </c>
      <c r="J25" s="4" t="inlineStr">
        <is>
          <t xml:space="preserve"> </t>
        </is>
      </c>
    </row>
    <row r="26">
      <c r="A26" s="4" t="inlineStr">
        <is>
          <t>Impairment of Right of Use Asset</t>
        </is>
      </c>
      <c r="B26" s="4" t="inlineStr">
        <is>
          <t xml:space="preserve"> </t>
        </is>
      </c>
      <c r="C26" s="4" t="inlineStr">
        <is>
          <t xml:space="preserve"> </t>
        </is>
      </c>
      <c r="D26" s="4" t="inlineStr">
        <is>
          <t xml:space="preserve"> </t>
        </is>
      </c>
      <c r="E26" s="4" t="inlineStr">
        <is>
          <t xml:space="preserve"> </t>
        </is>
      </c>
      <c r="F26" s="5" t="n">
        <v>16575</v>
      </c>
      <c r="G26" s="4" t="inlineStr">
        <is>
          <t xml:space="preserve"> </t>
        </is>
      </c>
      <c r="I26" s="4" t="inlineStr">
        <is>
          <t xml:space="preserve"> </t>
        </is>
      </c>
      <c r="J26" s="4" t="inlineStr">
        <is>
          <t xml:space="preserve"> </t>
        </is>
      </c>
    </row>
    <row r="27">
      <c r="A27" s="4" t="inlineStr">
        <is>
          <t>Lioli Ceramica Pvt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Purchased additional shares</t>
        </is>
      </c>
      <c r="B29" s="5" t="n">
        <v>10699162</v>
      </c>
      <c r="C29" s="5" t="n">
        <v>987000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row>
    <row r="30">
      <c r="A30" s="4" t="inlineStr">
        <is>
          <t>Purchased additional share amount</t>
        </is>
      </c>
      <c r="B30" s="6" t="n">
        <v>1600</v>
      </c>
      <c r="C30" s="6" t="n">
        <v>2500</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Lioli Ceramica Pvt Ltd [Member] | Liol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row>
    <row r="33">
      <c r="A33" s="4" t="inlineStr">
        <is>
          <t>Ownership interest, percentage</t>
        </is>
      </c>
      <c r="B33" s="9" t="n">
        <v>0.8070000000000001</v>
      </c>
      <c r="C33" s="9" t="n">
        <v>0.604</v>
      </c>
      <c r="D33" s="4" t="inlineStr">
        <is>
          <t xml:space="preserve"> </t>
        </is>
      </c>
      <c r="E33" s="4" t="inlineStr">
        <is>
          <t xml:space="preserve"> </t>
        </is>
      </c>
      <c r="F33" s="4" t="inlineStr">
        <is>
          <t xml:space="preserve"> </t>
        </is>
      </c>
      <c r="G33" s="4" t="inlineStr">
        <is>
          <t xml:space="preserve"> </t>
        </is>
      </c>
      <c r="I33" s="9" t="n">
        <v>0.8070000000000001</v>
      </c>
      <c r="J33" s="4" t="inlineStr">
        <is>
          <t xml:space="preserve"> </t>
        </is>
      </c>
    </row>
    <row r="34">
      <c r="A34" s="4" t="inlineStr">
        <is>
          <t>Sdot Y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4" t="inlineStr">
        <is>
          <t>Impairment loss</t>
        </is>
      </c>
      <c r="B36" s="4" t="inlineStr">
        <is>
          <t xml:space="preserve"> </t>
        </is>
      </c>
      <c r="C36" s="4" t="inlineStr">
        <is>
          <t xml:space="preserve"> </t>
        </is>
      </c>
      <c r="D36" s="4" t="inlineStr">
        <is>
          <t xml:space="preserve"> </t>
        </is>
      </c>
      <c r="E36" s="6" t="n">
        <v>3236</v>
      </c>
      <c r="F36" s="5" t="n">
        <v>986</v>
      </c>
      <c r="G36" s="4" t="inlineStr">
        <is>
          <t xml:space="preserve"> </t>
        </is>
      </c>
      <c r="I36" s="4" t="inlineStr">
        <is>
          <t xml:space="preserve"> </t>
        </is>
      </c>
      <c r="J36" s="4" t="inlineStr">
        <is>
          <t xml:space="preserve"> </t>
        </is>
      </c>
    </row>
    <row r="37">
      <c r="A37" s="4" t="inlineStr">
        <is>
          <t>Impairment of Right of Use Asset</t>
        </is>
      </c>
      <c r="B37" s="4" t="inlineStr">
        <is>
          <t xml:space="preserve"> </t>
        </is>
      </c>
      <c r="C37" s="4" t="inlineStr">
        <is>
          <t xml:space="preserve"> </t>
        </is>
      </c>
      <c r="D37" s="4" t="inlineStr">
        <is>
          <t xml:space="preserve"> </t>
        </is>
      </c>
      <c r="E37" s="4" t="inlineStr">
        <is>
          <t xml:space="preserve"> </t>
        </is>
      </c>
      <c r="F37" s="6" t="n">
        <v>16575</v>
      </c>
      <c r="G37" s="4" t="inlineStr">
        <is>
          <t xml:space="preserve"> </t>
        </is>
      </c>
      <c r="I37" s="4" t="inlineStr">
        <is>
          <t xml:space="preserve"> </t>
        </is>
      </c>
      <c r="J37" s="4" t="inlineStr">
        <is>
          <t xml:space="preserve"> </t>
        </is>
      </c>
    </row>
    <row r="38"/>
    <row r="39">
      <c r="A39" s="4" t="inlineStr">
        <is>
          <t>[1]The Company performs its annual testing of goodwill in the fourth quarter of each year in accordance with ASC 350 (see also Note 2l). During the fourth quarter of 2022, the Company conducted an impairment test of its reporting unit. Due to factors such as a decrease in the Company's market value, lower-than-expected projected future cash flows, and higher interest rates, a pre-tax, non-cash goodwill impairment charge of $44,829 was recorded.</t>
        </is>
      </c>
    </row>
  </sheetData>
  <mergeCells count="6">
    <mergeCell ref="A1:A2"/>
    <mergeCell ref="B1:C1"/>
    <mergeCell ref="E1:H1"/>
    <mergeCell ref="G2:H2"/>
    <mergeCell ref="A38:J38"/>
    <mergeCell ref="A39:J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rivative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6" t="n">
        <v>2525</v>
      </c>
      <c r="C4" s="6" t="n">
        <v>21162</v>
      </c>
    </row>
    <row r="5">
      <c r="A5" s="4" t="inlineStr">
        <is>
          <t>Unrealized loss recorded in accumulated other comprehensive income (loss)</t>
        </is>
      </c>
      <c r="B5" s="5" t="n">
        <v>110</v>
      </c>
      <c r="C5" s="5" t="n">
        <v>539</v>
      </c>
    </row>
    <row r="6">
      <c r="A6" s="4" t="inlineStr">
        <is>
          <t>Derivative Assets</t>
        </is>
      </c>
      <c r="B6" s="5" t="n">
        <v>110</v>
      </c>
      <c r="C6" s="5" t="n">
        <v>539</v>
      </c>
    </row>
    <row r="7">
      <c r="A7" s="4" t="inlineStr">
        <is>
          <t>Gain recognized in other comprehensive income, net</t>
        </is>
      </c>
      <c r="B7" s="5" t="n">
        <v>-429</v>
      </c>
      <c r="C7" s="5" t="n">
        <v>951</v>
      </c>
    </row>
    <row r="8">
      <c r="A8" s="4" t="inlineStr">
        <is>
          <t>Gain (loss) recognized in statements of income</t>
        </is>
      </c>
      <c r="B8" s="5" t="n">
        <v>506</v>
      </c>
      <c r="C8" s="5" t="n">
        <v>1880</v>
      </c>
    </row>
    <row r="9">
      <c r="A9" s="4" t="inlineStr">
        <is>
          <t>Foreign Exchange Forward Contracts [Member] | Designated As Hedging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recognized in other comprehensive income, net</t>
        </is>
      </c>
      <c r="B11" s="5" t="n">
        <v>-429</v>
      </c>
      <c r="C11" s="5" t="n">
        <v>951</v>
      </c>
    </row>
    <row r="12">
      <c r="A12" s="4" t="inlineStr">
        <is>
          <t>Foreign Exchange Forward Contracts [Member] | Designated As Hedging [Member] | Cost of revenues and Operating expens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ain (loss) recognized in statements of income</t>
        </is>
      </c>
      <c r="B14" s="5" t="n">
        <v>500</v>
      </c>
      <c r="C14" s="5" t="n">
        <v>3306</v>
      </c>
    </row>
    <row r="15">
      <c r="A15" s="4" t="inlineStr">
        <is>
          <t>Foreign exchange option and forward contracts [Member] | Designated As Hedging [Member] | Other Accounts Receivable and Prepaid Expens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110</v>
      </c>
      <c r="C17" s="5" t="n">
        <v>539</v>
      </c>
    </row>
    <row r="18">
      <c r="A18" s="4" t="inlineStr">
        <is>
          <t>Foreign exchange option and forward contracts [Member] | Not Designated as Hedging Instrument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ain recognized in other comprehensive income, net</t>
        </is>
      </c>
      <c r="B20" s="5" t="n">
        <v>0</v>
      </c>
      <c r="C20" s="5" t="n">
        <v>0</v>
      </c>
    </row>
    <row r="21">
      <c r="A21" s="4" t="inlineStr">
        <is>
          <t>Foreign exchange option and forward contracts [Member] | Not Designated as Hedging Instrument [Member] | Financial expenses, net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ain (loss) recognized in statements of income</t>
        </is>
      </c>
      <c r="B23" s="5" t="n">
        <v>6</v>
      </c>
      <c r="C23" s="5" t="n">
        <v>-1313</v>
      </c>
    </row>
    <row r="24">
      <c r="A24" s="4" t="inlineStr">
        <is>
          <t>Styrene forward contract [Member] | Not Designated as Hedging Instrumen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ain recognized in other comprehensive income, net</t>
        </is>
      </c>
      <c r="B26" s="5" t="n">
        <v>0</v>
      </c>
      <c r="C26" s="5" t="n">
        <v>0</v>
      </c>
    </row>
    <row r="27">
      <c r="A27" s="4" t="inlineStr">
        <is>
          <t>Styrene forward contract [Member] | Not Designated as Hedging Instrument [Member] | Financial expenses, ne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Gain (loss) recognized in statements of income</t>
        </is>
      </c>
      <c r="B29" s="6" t="n">
        <v>0</v>
      </c>
      <c r="C29" s="6" t="n">
        <v>-1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ventories) (Details) - Inventory Valuation Reserve [Member] - USD ($) $ in Thousands</t>
        </is>
      </c>
      <c r="B1" s="2" t="inlineStr">
        <is>
          <t>12 Months Ended</t>
        </is>
      </c>
    </row>
    <row r="2">
      <c r="B2" s="2" t="inlineStr">
        <is>
          <t>Dec. 31, 2024</t>
        </is>
      </c>
      <c r="C2" s="2" t="inlineStr">
        <is>
          <t>Dec. 31, 2023</t>
        </is>
      </c>
    </row>
    <row r="3">
      <c r="A3" s="3" t="inlineStr">
        <is>
          <t>SEC Schedule, 12-09, Valuation and Qualifying Accounts Disclosure [Line Items]</t>
        </is>
      </c>
      <c r="B3" s="4" t="inlineStr">
        <is>
          <t xml:space="preserve"> </t>
        </is>
      </c>
      <c r="C3" s="4" t="inlineStr">
        <is>
          <t xml:space="preserve"> </t>
        </is>
      </c>
    </row>
    <row r="4">
      <c r="A4" s="4" t="inlineStr">
        <is>
          <t>Inventory provision, beginning of year</t>
        </is>
      </c>
      <c r="B4" s="6" t="n">
        <v>27438</v>
      </c>
      <c r="C4" s="6" t="n">
        <v>21738</v>
      </c>
    </row>
    <row r="5">
      <c r="A5" s="4" t="inlineStr">
        <is>
          <t>Increase (decrease) in inventory provision</t>
        </is>
      </c>
      <c r="B5" s="5" t="n">
        <v>-4208</v>
      </c>
      <c r="C5" s="5" t="n">
        <v>9848</v>
      </c>
    </row>
    <row r="6">
      <c r="A6" s="4" t="inlineStr">
        <is>
          <t>Write off</t>
        </is>
      </c>
      <c r="B6" s="5" t="n">
        <v>-3290</v>
      </c>
      <c r="C6" s="5" t="n">
        <v>-4148</v>
      </c>
    </row>
    <row r="7">
      <c r="A7" s="4" t="inlineStr">
        <is>
          <t>Inventory provision, end of year</t>
        </is>
      </c>
      <c r="B7" s="6" t="n">
        <v>19940</v>
      </c>
      <c r="C7" s="6" t="n">
        <v>27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42976</v>
      </c>
      <c r="C4" s="6" t="n">
        <v>-108240</v>
      </c>
      <c r="D4" s="6" t="n">
        <v>-56366</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5" t="n">
        <v>-6146</v>
      </c>
      <c r="C6" s="5" t="n">
        <v>38</v>
      </c>
      <c r="D6" s="5" t="n">
        <v>-8932</v>
      </c>
    </row>
    <row r="7">
      <c r="A7" s="4" t="inlineStr">
        <is>
          <t>Unrealized income (loss) on foreign currency cash flow hedge</t>
        </is>
      </c>
      <c r="B7" s="5" t="n">
        <v>-418</v>
      </c>
      <c r="C7" s="5" t="n">
        <v>764</v>
      </c>
      <c r="D7" s="5" t="n">
        <v>-699</v>
      </c>
    </row>
    <row r="8">
      <c r="A8" s="4" t="inlineStr">
        <is>
          <t>Unrealized income (loss) on available for sale marketable securities</t>
        </is>
      </c>
      <c r="B8" s="5" t="n">
        <v>0</v>
      </c>
      <c r="C8" s="5" t="n">
        <v>100</v>
      </c>
      <c r="D8" s="5" t="n">
        <v>-84</v>
      </c>
    </row>
    <row r="9">
      <c r="A9" s="4" t="inlineStr">
        <is>
          <t>Income tax (expense) benefit related to components of other comprehensive income (loss)</t>
        </is>
      </c>
      <c r="B9" s="5" t="n">
        <v>-11</v>
      </c>
      <c r="C9" s="5" t="n">
        <v>212</v>
      </c>
      <c r="D9" s="5" t="n">
        <v>-11</v>
      </c>
    </row>
    <row r="10">
      <c r="A10" s="4" t="inlineStr">
        <is>
          <t>Total other comprehensive income (loss), net of tax</t>
        </is>
      </c>
      <c r="B10" s="5" t="n">
        <v>-6575</v>
      </c>
      <c r="C10" s="5" t="n">
        <v>1114</v>
      </c>
      <c r="D10" s="5" t="n">
        <v>-9726</v>
      </c>
    </row>
    <row r="11">
      <c r="A11" s="4" t="inlineStr">
        <is>
          <t>Comprehensive loss</t>
        </is>
      </c>
      <c r="B11" s="5" t="n">
        <v>-49551</v>
      </c>
      <c r="C11" s="5" t="n">
        <v>-107126</v>
      </c>
      <c r="D11" s="5" t="n">
        <v>-66092</v>
      </c>
    </row>
    <row r="12">
      <c r="A12" s="4" t="inlineStr">
        <is>
          <t>Less - comprehensive loss attributable to non-controlling interest</t>
        </is>
      </c>
      <c r="B12" s="5" t="n">
        <v>251</v>
      </c>
      <c r="C12" s="5" t="n">
        <v>646</v>
      </c>
      <c r="D12" s="5" t="n">
        <v>164</v>
      </c>
    </row>
    <row r="13">
      <c r="A13" s="4" t="inlineStr">
        <is>
          <t>Comprehensive loss attributable to controlling interest</t>
        </is>
      </c>
      <c r="B13" s="6" t="n">
        <v>-49300</v>
      </c>
      <c r="C13" s="6" t="n">
        <v>-106480</v>
      </c>
      <c r="D13" s="6" t="n">
        <v>-659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75" customWidth="1" min="2" max="2"/>
  </cols>
  <sheetData>
    <row r="1">
      <c r="A1" s="1" t="inlineStr">
        <is>
          <t>SIGNIFICANT ACCOUNTING POLICIES (Property, plant and equipment, net) (Details)</t>
        </is>
      </c>
      <c r="B1" s="2" t="inlineStr">
        <is>
          <t>12 Months Ended</t>
        </is>
      </c>
    </row>
    <row r="2">
      <c r="B2" s="2" t="inlineStr">
        <is>
          <t>Dec. 31, 2024</t>
        </is>
      </c>
    </row>
    <row r="3">
      <c r="A3" s="3" t="inlineStr">
        <is>
          <t>Property, Plant and Equipment [Line Items]</t>
        </is>
      </c>
      <c r="B3" s="4" t="inlineStr">
        <is>
          <t xml:space="preserve"> </t>
        </is>
      </c>
    </row>
    <row r="4">
      <c r="A4" s="4" t="inlineStr">
        <is>
          <t>Rate of depreciation description</t>
        </is>
      </c>
      <c r="B4" s="4" t="inlineStr">
        <is>
          <t>Over
        the shorter of the term of the lease or the life of the asset</t>
        </is>
      </c>
    </row>
    <row r="5">
      <c r="A5" s="4" t="inlineStr">
        <is>
          <t>Machinery and Manufacturing Equipment [Member]</t>
        </is>
      </c>
      <c r="B5" s="4" t="inlineStr">
        <is>
          <t xml:space="preserve"> </t>
        </is>
      </c>
    </row>
    <row r="6">
      <c r="A6" s="3" t="inlineStr">
        <is>
          <t>Property, Plant and Equipment [Line Items]</t>
        </is>
      </c>
      <c r="B6" s="4" t="inlineStr">
        <is>
          <t xml:space="preserve"> </t>
        </is>
      </c>
    </row>
    <row r="7">
      <c r="A7" s="4" t="inlineStr">
        <is>
          <t>Rate of depreciation (in percent)</t>
        </is>
      </c>
      <c r="B7" s="8" t="n">
        <v>0.1</v>
      </c>
    </row>
    <row r="8">
      <c r="A8" s="4" t="inlineStr">
        <is>
          <t>Machinery and Manufacturing Equipment [Member] | Minimum [Member]</t>
        </is>
      </c>
      <c r="B8" s="4" t="inlineStr">
        <is>
          <t xml:space="preserve"> </t>
        </is>
      </c>
    </row>
    <row r="9">
      <c r="A9" s="3" t="inlineStr">
        <is>
          <t>Property, Plant and Equipment [Line Items]</t>
        </is>
      </c>
      <c r="B9" s="4" t="inlineStr">
        <is>
          <t xml:space="preserve"> </t>
        </is>
      </c>
    </row>
    <row r="10">
      <c r="A10" s="4" t="inlineStr">
        <is>
          <t>Rate of depreciation (in percent)</t>
        </is>
      </c>
      <c r="B10" s="8" t="n">
        <v>0.04</v>
      </c>
    </row>
    <row r="11">
      <c r="A11" s="4" t="inlineStr">
        <is>
          <t>Machinery and Manufacturing Equipment [Member] | Maximum [Member]</t>
        </is>
      </c>
      <c r="B11" s="4" t="inlineStr">
        <is>
          <t xml:space="preserve"> </t>
        </is>
      </c>
    </row>
    <row r="12">
      <c r="A12" s="3" t="inlineStr">
        <is>
          <t>Property, Plant and Equipment [Line Items]</t>
        </is>
      </c>
      <c r="B12" s="4" t="inlineStr">
        <is>
          <t xml:space="preserve"> </t>
        </is>
      </c>
    </row>
    <row r="13">
      <c r="A13" s="4" t="inlineStr">
        <is>
          <t>Rate of depreciation (in percent)</t>
        </is>
      </c>
      <c r="B13" s="8" t="n">
        <v>0.33</v>
      </c>
    </row>
    <row r="14">
      <c r="A14" s="4" t="inlineStr">
        <is>
          <t>Office Equipment and Furniture [Member]</t>
        </is>
      </c>
      <c r="B14" s="4" t="inlineStr">
        <is>
          <t xml:space="preserve"> </t>
        </is>
      </c>
    </row>
    <row r="15">
      <c r="A15" s="3" t="inlineStr">
        <is>
          <t>Property, Plant and Equipment [Line Items]</t>
        </is>
      </c>
      <c r="B15" s="4" t="inlineStr">
        <is>
          <t xml:space="preserve"> </t>
        </is>
      </c>
    </row>
    <row r="16">
      <c r="A16" s="4" t="inlineStr">
        <is>
          <t>Rate of depreciation (in percent)</t>
        </is>
      </c>
      <c r="B16" s="8" t="n">
        <v>0.07000000000000001</v>
      </c>
    </row>
    <row r="17">
      <c r="A17" s="4" t="inlineStr">
        <is>
          <t>Office Equipment and Furniture [Member] | Minimum [Member]</t>
        </is>
      </c>
      <c r="B17" s="4" t="inlineStr">
        <is>
          <t xml:space="preserve"> </t>
        </is>
      </c>
    </row>
    <row r="18">
      <c r="A18" s="3" t="inlineStr">
        <is>
          <t>Property, Plant and Equipment [Line Items]</t>
        </is>
      </c>
      <c r="B18" s="4" t="inlineStr">
        <is>
          <t xml:space="preserve"> </t>
        </is>
      </c>
    </row>
    <row r="19">
      <c r="A19" s="4" t="inlineStr">
        <is>
          <t>Rate of depreciation (in percent)</t>
        </is>
      </c>
      <c r="B19" s="8" t="n">
        <v>0.07000000000000001</v>
      </c>
    </row>
    <row r="20">
      <c r="A20" s="4" t="inlineStr">
        <is>
          <t>Office Equipment and Furniture [Member] | Maximum [Member]</t>
        </is>
      </c>
      <c r="B20" s="4" t="inlineStr">
        <is>
          <t xml:space="preserve"> </t>
        </is>
      </c>
    </row>
    <row r="21">
      <c r="A21" s="3" t="inlineStr">
        <is>
          <t>Property, Plant and Equipment [Line Items]</t>
        </is>
      </c>
      <c r="B21" s="4" t="inlineStr">
        <is>
          <t xml:space="preserve"> </t>
        </is>
      </c>
    </row>
    <row r="22">
      <c r="A22" s="4" t="inlineStr">
        <is>
          <t>Rate of depreciation (in percent)</t>
        </is>
      </c>
      <c r="B22" s="8" t="n">
        <v>0.33</v>
      </c>
    </row>
    <row r="23">
      <c r="A23" s="4" t="inlineStr">
        <is>
          <t>Motor Vehicles [Member]</t>
        </is>
      </c>
      <c r="B23" s="4" t="inlineStr">
        <is>
          <t xml:space="preserve"> </t>
        </is>
      </c>
    </row>
    <row r="24">
      <c r="A24" s="3" t="inlineStr">
        <is>
          <t>Property, Plant and Equipment [Line Items]</t>
        </is>
      </c>
      <c r="B24" s="4" t="inlineStr">
        <is>
          <t xml:space="preserve"> </t>
        </is>
      </c>
    </row>
    <row r="25">
      <c r="A25" s="4" t="inlineStr">
        <is>
          <t>Rate of depreciation (in percent)</t>
        </is>
      </c>
      <c r="B25" s="8" t="n">
        <v>0.2</v>
      </c>
    </row>
    <row r="26">
      <c r="A26" s="4" t="inlineStr">
        <is>
          <t>Motor Vehicles [Member] | Minimum [Member]</t>
        </is>
      </c>
      <c r="B26" s="4" t="inlineStr">
        <is>
          <t xml:space="preserve"> </t>
        </is>
      </c>
    </row>
    <row r="27">
      <c r="A27" s="3" t="inlineStr">
        <is>
          <t>Property, Plant and Equipment [Line Items]</t>
        </is>
      </c>
      <c r="B27" s="4" t="inlineStr">
        <is>
          <t xml:space="preserve"> </t>
        </is>
      </c>
    </row>
    <row r="28">
      <c r="A28" s="4" t="inlineStr">
        <is>
          <t>Rate of depreciation (in percent)</t>
        </is>
      </c>
      <c r="B28" s="8" t="n">
        <v>0.1</v>
      </c>
    </row>
    <row r="29">
      <c r="A29" s="4" t="inlineStr">
        <is>
          <t>Motor Vehicles [Member] | Maximum [Member]</t>
        </is>
      </c>
      <c r="B29" s="4" t="inlineStr">
        <is>
          <t xml:space="preserve"> </t>
        </is>
      </c>
    </row>
    <row r="30">
      <c r="A30" s="3" t="inlineStr">
        <is>
          <t>Property, Plant and Equipment [Line Items]</t>
        </is>
      </c>
      <c r="B30" s="4" t="inlineStr">
        <is>
          <t xml:space="preserve"> </t>
        </is>
      </c>
    </row>
    <row r="31">
      <c r="A31" s="4" t="inlineStr">
        <is>
          <t>Rate of depreciation (in percent)</t>
        </is>
      </c>
      <c r="B31" s="8" t="n">
        <v>0.3</v>
      </c>
    </row>
    <row r="32">
      <c r="A32" s="4" t="inlineStr">
        <is>
          <t>Buildings [Member] | Minimum [Member]</t>
        </is>
      </c>
      <c r="B32" s="4" t="inlineStr">
        <is>
          <t xml:space="preserve"> </t>
        </is>
      </c>
    </row>
    <row r="33">
      <c r="A33" s="3" t="inlineStr">
        <is>
          <t>Property, Plant and Equipment [Line Items]</t>
        </is>
      </c>
      <c r="B33" s="4" t="inlineStr">
        <is>
          <t xml:space="preserve"> </t>
        </is>
      </c>
    </row>
    <row r="34">
      <c r="A34" s="4" t="inlineStr">
        <is>
          <t>Rate of depreciation (in percent)</t>
        </is>
      </c>
      <c r="B34" s="8" t="n">
        <v>0.04</v>
      </c>
    </row>
    <row r="35">
      <c r="A35" s="4" t="inlineStr">
        <is>
          <t>Buildings [Member] | Maximum [Member]</t>
        </is>
      </c>
      <c r="B35" s="4" t="inlineStr">
        <is>
          <t xml:space="preserve"> </t>
        </is>
      </c>
    </row>
    <row r="36">
      <c r="A36" s="3" t="inlineStr">
        <is>
          <t>Property, Plant and Equipment [Line Items]</t>
        </is>
      </c>
      <c r="B36" s="4" t="inlineStr">
        <is>
          <t xml:space="preserve"> </t>
        </is>
      </c>
    </row>
    <row r="37">
      <c r="A37" s="4" t="inlineStr">
        <is>
          <t>Rate of depreciation (in percent)</t>
        </is>
      </c>
      <c r="B37" s="8"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Warranty)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January 1,</t>
        </is>
      </c>
      <c r="B4" s="6" t="n">
        <v>2358</v>
      </c>
      <c r="C4" s="6" t="n">
        <v>2501</v>
      </c>
    </row>
    <row r="5">
      <c r="A5" s="4" t="inlineStr">
        <is>
          <t>Charged to costs and expenses relating to new sales</t>
        </is>
      </c>
      <c r="B5" s="5" t="n">
        <v>368</v>
      </c>
      <c r="C5" s="5" t="n">
        <v>1289</v>
      </c>
    </row>
    <row r="6">
      <c r="A6" s="4" t="inlineStr">
        <is>
          <t>Costs of product warranty claims</t>
        </is>
      </c>
      <c r="B6" s="5" t="n">
        <v>-844</v>
      </c>
      <c r="C6" s="5" t="n">
        <v>-1792</v>
      </c>
    </row>
    <row r="7">
      <c r="A7" s="4" t="inlineStr">
        <is>
          <t>Foreign currency translation adjustments</t>
        </is>
      </c>
      <c r="B7" s="5" t="n">
        <v>-156</v>
      </c>
      <c r="C7" s="5" t="n">
        <v>360</v>
      </c>
    </row>
    <row r="8">
      <c r="A8" s="4" t="inlineStr">
        <is>
          <t>December 31,</t>
        </is>
      </c>
      <c r="B8" s="6" t="n">
        <v>1726</v>
      </c>
      <c r="C8" s="6" t="n">
        <v>23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Concentrations of credit risk)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January 1,</t>
        </is>
      </c>
      <c r="B4" s="6" t="n">
        <v>12214</v>
      </c>
      <c r="C4" s="6" t="n">
        <v>9756</v>
      </c>
    </row>
    <row r="5">
      <c r="A5" s="4" t="inlineStr">
        <is>
          <t>Charges to expenses</t>
        </is>
      </c>
      <c r="B5" s="5" t="n">
        <v>-1944</v>
      </c>
      <c r="C5" s="5" t="n">
        <v>3654</v>
      </c>
    </row>
    <row r="6">
      <c r="A6" s="4" t="inlineStr">
        <is>
          <t>Write offs</t>
        </is>
      </c>
      <c r="B6" s="5" t="n">
        <v>-1095</v>
      </c>
      <c r="C6" s="5" t="n">
        <v>-1158</v>
      </c>
    </row>
    <row r="7">
      <c r="A7" s="4" t="inlineStr">
        <is>
          <t>Foreign currency translation adjustments</t>
        </is>
      </c>
      <c r="B7" s="5" t="n">
        <v>-71</v>
      </c>
      <c r="C7" s="5" t="n">
        <v>-38</v>
      </c>
    </row>
    <row r="8">
      <c r="A8" s="4" t="inlineStr">
        <is>
          <t>December 31,</t>
        </is>
      </c>
      <c r="B8" s="6" t="n">
        <v>9104</v>
      </c>
      <c r="C8" s="6" t="n">
        <v>122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Fair value of financial instrument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Derivative assets</t>
        </is>
      </c>
      <c r="C3" s="6" t="n">
        <v>110</v>
      </c>
      <c r="D3" s="6" t="n">
        <v>539</v>
      </c>
    </row>
    <row r="4">
      <c r="A4" s="4" t="inlineStr">
        <is>
          <t>Fair Value, Measurements, Recurring [Member] | Level 2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assets</t>
        </is>
      </c>
      <c r="C6" s="5" t="n">
        <v>110</v>
      </c>
      <c r="D6" s="5" t="n">
        <v>539</v>
      </c>
    </row>
    <row r="7">
      <c r="A7" s="4" t="inlineStr">
        <is>
          <t>Fair Value, Measurements, Recurring [Member] | Level 3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Redeemable Non-Controlling Interest</t>
        </is>
      </c>
      <c r="B9" s="4" t="inlineStr">
        <is>
          <t>[1]</t>
        </is>
      </c>
      <c r="C9" s="6" t="n">
        <v>2200</v>
      </c>
      <c r="D9" s="6" t="n">
        <v>7789</v>
      </c>
    </row>
    <row r="10"/>
    <row r="11">
      <c r="A11" s="4" t="inlineStr">
        <is>
          <t>[1]During 2024 the Company acquired additional redeemable non-controlling interest in Lioli (see also note 1). As of December 31, 2024 the Company estimated the value of the redeemable non-controlling interest based on the settlement price which represents its redeemable value.The Company estimated the fair value of redeemable non-controlling interest using Monte Carlo simulation in previous years. The valuation requires management to make certain assumptions about the model inputs, including forecast cash flows, the discount rate and the volatility. The fair value measurement is based on inputs not observable in the market and thus represent Level 3 measurements as defined in ASC 820.</t>
        </is>
      </c>
    </row>
  </sheetData>
  <mergeCells count="3">
    <mergeCell ref="A1:B1"/>
    <mergeCell ref="A10:C10"/>
    <mergeCell ref="A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GNIFICANT ACCOUNTING POLICIES (Schedule of Accumulated Other Comprehensive Income) (Details) - USD ($) $ in Thousands</t>
        </is>
      </c>
      <c r="C1" s="2" t="inlineStr">
        <is>
          <t>Dec. 31, 2024</t>
        </is>
      </c>
      <c r="D1" s="2" t="inlineStr">
        <is>
          <t>Dec. 31, 2023</t>
        </is>
      </c>
      <c r="E1" s="2" t="inlineStr">
        <is>
          <t>Dec. 31, 2022</t>
        </is>
      </c>
      <c r="F1" s="2" t="inlineStr">
        <is>
          <t>Dec. 31, 2021</t>
        </is>
      </c>
    </row>
    <row r="2">
      <c r="A2" s="3" t="inlineStr">
        <is>
          <t>Accumulated Other Comprehensive Income (Loss) [Line Items]</t>
        </is>
      </c>
      <c r="C2" s="4" t="inlineStr">
        <is>
          <t xml:space="preserve"> </t>
        </is>
      </c>
      <c r="D2" s="4" t="inlineStr">
        <is>
          <t xml:space="preserve"> </t>
        </is>
      </c>
      <c r="E2" s="4" t="inlineStr">
        <is>
          <t xml:space="preserve"> </t>
        </is>
      </c>
      <c r="F2" s="4" t="inlineStr">
        <is>
          <t xml:space="preserve"> </t>
        </is>
      </c>
    </row>
    <row r="3">
      <c r="A3" s="4" t="inlineStr">
        <is>
          <t>Equity, Attributable to Parent</t>
        </is>
      </c>
      <c r="C3" s="6" t="n">
        <v>271585</v>
      </c>
      <c r="D3" s="6" t="n">
        <v>315059</v>
      </c>
      <c r="E3" s="6" t="n">
        <v>421046</v>
      </c>
      <c r="F3" s="6" t="n">
        <v>494295</v>
      </c>
    </row>
    <row r="4">
      <c r="A4" s="4" t="inlineStr">
        <is>
          <t>Accumulated income on derivative instruments [Member]</t>
        </is>
      </c>
      <c r="C4" s="4" t="inlineStr">
        <is>
          <t xml:space="preserve"> </t>
        </is>
      </c>
      <c r="D4" s="4" t="inlineStr">
        <is>
          <t xml:space="preserve"> </t>
        </is>
      </c>
      <c r="E4" s="4" t="inlineStr">
        <is>
          <t xml:space="preserve"> </t>
        </is>
      </c>
      <c r="F4" s="4" t="inlineStr">
        <is>
          <t xml:space="preserve"> </t>
        </is>
      </c>
    </row>
    <row r="5">
      <c r="A5" s="3" t="inlineStr">
        <is>
          <t>Accumulated Other Comprehensive Income (Loss) [Line Items]</t>
        </is>
      </c>
      <c r="C5" s="4" t="inlineStr">
        <is>
          <t xml:space="preserve"> </t>
        </is>
      </c>
      <c r="D5" s="4" t="inlineStr">
        <is>
          <t xml:space="preserve"> </t>
        </is>
      </c>
      <c r="E5" s="4" t="inlineStr">
        <is>
          <t xml:space="preserve"> </t>
        </is>
      </c>
      <c r="F5" s="4" t="inlineStr">
        <is>
          <t xml:space="preserve"> </t>
        </is>
      </c>
    </row>
    <row r="6">
      <c r="A6" s="4" t="inlineStr">
        <is>
          <t>Equity, Attributable to Parent</t>
        </is>
      </c>
      <c r="C6" s="5" t="n">
        <v>110</v>
      </c>
      <c r="D6" s="5" t="n">
        <v>-539</v>
      </c>
      <c r="E6" s="4" t="inlineStr">
        <is>
          <t xml:space="preserve"> </t>
        </is>
      </c>
      <c r="F6" s="4" t="inlineStr">
        <is>
          <t xml:space="preserve"> </t>
        </is>
      </c>
    </row>
    <row r="7">
      <c r="A7" s="4" t="inlineStr">
        <is>
          <t>Accumulated foreign currency translation differences and other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Equity, Attributable to Parent</t>
        </is>
      </c>
      <c r="C9" s="5" t="n">
        <v>-14980</v>
      </c>
      <c r="D9" s="5" t="n">
        <v>-8941</v>
      </c>
      <c r="E9" s="5" t="n">
        <v>-9041</v>
      </c>
      <c r="F9" s="4" t="inlineStr">
        <is>
          <t xml:space="preserve"> </t>
        </is>
      </c>
    </row>
    <row r="10">
      <c r="A10" s="4" t="inlineStr">
        <is>
          <t>Accumulated other comprehensive loss, net [Member]</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Equity, Attributable to Parent</t>
        </is>
      </c>
      <c r="B12" s="4" t="inlineStr">
        <is>
          <t>[1]</t>
        </is>
      </c>
      <c r="C12" s="6" t="n">
        <v>-14870</v>
      </c>
      <c r="D12" s="6" t="n">
        <v>-8402</v>
      </c>
      <c r="E12" s="6" t="n">
        <v>-9578</v>
      </c>
      <c r="F12" s="6" t="n">
        <v>-704</v>
      </c>
    </row>
    <row r="13"/>
    <row r="14">
      <c r="A14" s="4" t="inlineStr">
        <is>
          <t>[1]Accumulated other comprehensive income (loss), net, comprised of foreign currency translation, hedging transactions and marketable securities, see also notes 2 and 3.</t>
        </is>
      </c>
    </row>
  </sheetData>
  <mergeCells count="3">
    <mergeCell ref="A1:B1"/>
    <mergeCell ref="A13:E13"/>
    <mergeCell ref="A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hanges in Accumulated Balances of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315059</v>
      </c>
      <c r="D4" s="6" t="n">
        <v>421046</v>
      </c>
      <c r="E4" s="6" t="n">
        <v>494295</v>
      </c>
    </row>
    <row r="5">
      <c r="A5" s="4" t="inlineStr">
        <is>
          <t>Total other comprehensive income (loss), net of tax</t>
        </is>
      </c>
      <c r="C5" s="5" t="n">
        <v>-6575</v>
      </c>
      <c r="D5" s="5" t="n">
        <v>1114</v>
      </c>
      <c r="E5" s="5" t="n">
        <v>-9726</v>
      </c>
    </row>
    <row r="6">
      <c r="A6" s="4" t="inlineStr">
        <is>
          <t>Balance</t>
        </is>
      </c>
      <c r="C6" s="5" t="n">
        <v>271585</v>
      </c>
      <c r="D6" s="5" t="n">
        <v>315059</v>
      </c>
      <c r="E6" s="5" t="n">
        <v>421046</v>
      </c>
    </row>
    <row r="7">
      <c r="A7" s="4" t="inlineStr">
        <is>
          <t>Unrealized gains (losses) on derivative instrument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5" t="n">
        <v>539</v>
      </c>
      <c r="D9" s="5" t="n">
        <v>-412</v>
      </c>
      <c r="E9" s="4" t="inlineStr">
        <is>
          <t xml:space="preserve"> </t>
        </is>
      </c>
    </row>
    <row r="10">
      <c r="A10" s="4" t="inlineStr">
        <is>
          <t>Other comprehensive income (loss) before reclassifications</t>
        </is>
      </c>
      <c r="C10" s="5" t="n">
        <v>-71</v>
      </c>
      <c r="D10" s="5" t="n">
        <v>-2355</v>
      </c>
      <c r="E10" s="4" t="inlineStr">
        <is>
          <t xml:space="preserve"> </t>
        </is>
      </c>
    </row>
    <row r="11">
      <c r="A11" s="4" t="inlineStr">
        <is>
          <t>Amounts reclassified from AOCI</t>
        </is>
      </c>
      <c r="C11" s="5" t="n">
        <v>-500</v>
      </c>
      <c r="D11" s="5" t="n">
        <v>3306</v>
      </c>
      <c r="E11" s="4" t="inlineStr">
        <is>
          <t xml:space="preserve"> </t>
        </is>
      </c>
    </row>
    <row r="12">
      <c r="A12" s="4" t="inlineStr">
        <is>
          <t>Total other comprehensive income (loss), net of tax</t>
        </is>
      </c>
      <c r="C12" s="5" t="n">
        <v>-429</v>
      </c>
      <c r="D12" s="5" t="n">
        <v>951</v>
      </c>
      <c r="E12" s="4" t="inlineStr">
        <is>
          <t xml:space="preserve"> </t>
        </is>
      </c>
    </row>
    <row r="13">
      <c r="A13" s="4" t="inlineStr">
        <is>
          <t>Balance</t>
        </is>
      </c>
      <c r="C13" s="5" t="n">
        <v>110</v>
      </c>
      <c r="D13" s="5" t="n">
        <v>539</v>
      </c>
      <c r="E13" s="5" t="n">
        <v>-412</v>
      </c>
    </row>
    <row r="14">
      <c r="A14" s="4" t="inlineStr">
        <is>
          <t>Unrealized gains (losses) on marketable securities [Member]</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alance</t>
        </is>
      </c>
      <c r="C16" s="5" t="n">
        <v>0</v>
      </c>
      <c r="D16" s="5" t="n">
        <v>-125</v>
      </c>
      <c r="E16" s="4" t="inlineStr">
        <is>
          <t xml:space="preserve"> </t>
        </is>
      </c>
    </row>
    <row r="17">
      <c r="A17" s="4" t="inlineStr">
        <is>
          <t>Other comprehensive income (loss) before reclassifications</t>
        </is>
      </c>
      <c r="C17" s="5" t="n">
        <v>0</v>
      </c>
      <c r="D17" s="5" t="n">
        <v>125</v>
      </c>
      <c r="E17" s="4" t="inlineStr">
        <is>
          <t xml:space="preserve"> </t>
        </is>
      </c>
    </row>
    <row r="18">
      <c r="A18" s="4" t="inlineStr">
        <is>
          <t>Amounts reclassified from AOCI</t>
        </is>
      </c>
      <c r="C18" s="5" t="n">
        <v>0</v>
      </c>
      <c r="D18" s="5" t="n">
        <v>0</v>
      </c>
      <c r="E18" s="4" t="inlineStr">
        <is>
          <t xml:space="preserve"> </t>
        </is>
      </c>
    </row>
    <row r="19">
      <c r="A19" s="4" t="inlineStr">
        <is>
          <t>Total other comprehensive income (loss), net of tax</t>
        </is>
      </c>
      <c r="C19" s="5" t="n">
        <v>0</v>
      </c>
      <c r="D19" s="5" t="n">
        <v>125</v>
      </c>
      <c r="E19" s="4" t="inlineStr">
        <is>
          <t xml:space="preserve"> </t>
        </is>
      </c>
    </row>
    <row r="20">
      <c r="A20" s="4" t="inlineStr">
        <is>
          <t>Balance</t>
        </is>
      </c>
      <c r="C20" s="5" t="n">
        <v>0</v>
      </c>
      <c r="D20" s="5" t="n">
        <v>0</v>
      </c>
      <c r="E20" s="5" t="n">
        <v>-125</v>
      </c>
    </row>
    <row r="21">
      <c r="A21" s="4" t="inlineStr">
        <is>
          <t>Accumulated foreign currency translation differences and other [Member]</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Balance</t>
        </is>
      </c>
      <c r="C23" s="5" t="n">
        <v>-8941</v>
      </c>
      <c r="D23" s="5" t="n">
        <v>-9041</v>
      </c>
      <c r="E23" s="4" t="inlineStr">
        <is>
          <t xml:space="preserve"> </t>
        </is>
      </c>
    </row>
    <row r="24">
      <c r="A24" s="4" t="inlineStr">
        <is>
          <t>Other comprehensive income (loss) before reclassifications</t>
        </is>
      </c>
      <c r="C24" s="5" t="n">
        <v>-6039</v>
      </c>
      <c r="D24" s="5" t="n">
        <v>100</v>
      </c>
      <c r="E24" s="4" t="inlineStr">
        <is>
          <t xml:space="preserve"> </t>
        </is>
      </c>
    </row>
    <row r="25">
      <c r="A25" s="4" t="inlineStr">
        <is>
          <t>Amounts reclassified from AOCI</t>
        </is>
      </c>
      <c r="C25" s="5" t="n">
        <v>0</v>
      </c>
      <c r="D25" s="5" t="n">
        <v>0</v>
      </c>
      <c r="E25" s="4" t="inlineStr">
        <is>
          <t xml:space="preserve"> </t>
        </is>
      </c>
    </row>
    <row r="26">
      <c r="A26" s="4" t="inlineStr">
        <is>
          <t>Total other comprehensive income (loss), net of tax</t>
        </is>
      </c>
      <c r="C26" s="5" t="n">
        <v>-6039</v>
      </c>
      <c r="D26" s="5" t="n">
        <v>100</v>
      </c>
      <c r="E26" s="4" t="inlineStr">
        <is>
          <t xml:space="preserve"> </t>
        </is>
      </c>
    </row>
    <row r="27">
      <c r="A27" s="4" t="inlineStr">
        <is>
          <t>Balance</t>
        </is>
      </c>
      <c r="C27" s="5" t="n">
        <v>-14980</v>
      </c>
      <c r="D27" s="5" t="n">
        <v>-8941</v>
      </c>
      <c r="E27" s="5" t="n">
        <v>-9041</v>
      </c>
    </row>
    <row r="28">
      <c r="A28" s="4" t="inlineStr">
        <is>
          <t>Total [Member]</t>
        </is>
      </c>
      <c r="C28" s="4" t="inlineStr">
        <is>
          <t xml:space="preserve"> </t>
        </is>
      </c>
      <c r="D28" s="4" t="inlineStr">
        <is>
          <t xml:space="preserve"> </t>
        </is>
      </c>
      <c r="E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row>
    <row r="30">
      <c r="A30" s="4" t="inlineStr">
        <is>
          <t>Balance</t>
        </is>
      </c>
      <c r="B30" s="4" t="inlineStr">
        <is>
          <t>[1]</t>
        </is>
      </c>
      <c r="C30" s="5" t="n">
        <v>-8402</v>
      </c>
      <c r="D30" s="5" t="n">
        <v>-9578</v>
      </c>
      <c r="E30" s="5" t="n">
        <v>-704</v>
      </c>
    </row>
    <row r="31">
      <c r="A31" s="4" t="inlineStr">
        <is>
          <t>Other comprehensive income (loss) before reclassifications</t>
        </is>
      </c>
      <c r="C31" s="5" t="n">
        <v>-5968</v>
      </c>
      <c r="D31" s="5" t="n">
        <v>-2130</v>
      </c>
      <c r="E31" s="4" t="inlineStr">
        <is>
          <t xml:space="preserve"> </t>
        </is>
      </c>
    </row>
    <row r="32">
      <c r="A32" s="4" t="inlineStr">
        <is>
          <t>Amounts reclassified from AOCI</t>
        </is>
      </c>
      <c r="C32" s="5" t="n">
        <v>500</v>
      </c>
      <c r="D32" s="5" t="n">
        <v>3306</v>
      </c>
      <c r="E32" s="4" t="inlineStr">
        <is>
          <t xml:space="preserve"> </t>
        </is>
      </c>
    </row>
    <row r="33">
      <c r="A33" s="4" t="inlineStr">
        <is>
          <t>Total other comprehensive income (loss), net of tax</t>
        </is>
      </c>
      <c r="C33" s="5" t="n">
        <v>-6468</v>
      </c>
      <c r="D33" s="5" t="n">
        <v>1176</v>
      </c>
      <c r="E33" s="4" t="inlineStr">
        <is>
          <t xml:space="preserve"> </t>
        </is>
      </c>
    </row>
    <row r="34">
      <c r="A34" s="4" t="inlineStr">
        <is>
          <t>Balance</t>
        </is>
      </c>
      <c r="B34" s="4" t="inlineStr">
        <is>
          <t>[1]</t>
        </is>
      </c>
      <c r="C34" s="6" t="n">
        <v>-14870</v>
      </c>
      <c r="D34" s="6" t="n">
        <v>-8402</v>
      </c>
      <c r="E34" s="6" t="n">
        <v>-9578</v>
      </c>
    </row>
    <row r="35"/>
    <row r="36">
      <c r="A36" s="4" t="inlineStr">
        <is>
          <t>[1]Accumulated other comprehensive income (loss), net, comprised of foreign currency translation, hedging transactions and marketable securities, see also notes 2 and 3.</t>
        </is>
      </c>
    </row>
  </sheetData>
  <mergeCells count="4">
    <mergeCell ref="A1:B2"/>
    <mergeCell ref="C1:E1"/>
    <mergeCell ref="A35:D35"/>
    <mergeCell ref="A36:D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Losses Reclassified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revenues</t>
        </is>
      </c>
      <c r="B4" s="6" t="n">
        <v>346546</v>
      </c>
      <c r="C4" s="6" t="n">
        <v>473292</v>
      </c>
      <c r="D4" s="6" t="n">
        <v>527561</v>
      </c>
    </row>
    <row r="5">
      <c r="A5" s="4" t="inlineStr">
        <is>
          <t>Research and development</t>
        </is>
      </c>
      <c r="B5" s="5" t="n">
        <v>4950</v>
      </c>
      <c r="C5" s="5" t="n">
        <v>5086</v>
      </c>
      <c r="D5" s="5" t="n">
        <v>4098</v>
      </c>
    </row>
    <row r="6">
      <c r="A6" s="4" t="inlineStr">
        <is>
          <t>Marketing and selling</t>
        </is>
      </c>
      <c r="B6" s="5" t="n">
        <v>86239</v>
      </c>
      <c r="C6" s="5" t="n">
        <v>82222</v>
      </c>
      <c r="D6" s="5" t="n">
        <v>94412</v>
      </c>
    </row>
    <row r="7">
      <c r="A7" s="4" t="inlineStr">
        <is>
          <t>General and administrative</t>
        </is>
      </c>
      <c r="B7" s="5" t="n">
        <v>39123</v>
      </c>
      <c r="C7" s="5" t="n">
        <v>49490</v>
      </c>
      <c r="D7" s="5" t="n">
        <v>51596</v>
      </c>
    </row>
    <row r="8">
      <c r="A8" s="4" t="inlineStr">
        <is>
          <t>Total loss</t>
        </is>
      </c>
      <c r="B8" s="5" t="n">
        <v>42976</v>
      </c>
      <c r="C8" s="5" t="n">
        <v>108240</v>
      </c>
      <c r="D8" s="6" t="n">
        <v>56366</v>
      </c>
    </row>
    <row r="9">
      <c r="A9" s="4" t="inlineStr">
        <is>
          <t>Reclassification of AOCI [Member] | Accumulated losses on derivative instruments [Member]</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Cost of revenues</t>
        </is>
      </c>
      <c r="B11" s="5" t="n">
        <v>324</v>
      </c>
      <c r="C11" s="5" t="n">
        <v>2287</v>
      </c>
      <c r="D11" s="4" t="inlineStr">
        <is>
          <t xml:space="preserve"> </t>
        </is>
      </c>
    </row>
    <row r="12">
      <c r="A12" s="4" t="inlineStr">
        <is>
          <t>Research and development</t>
        </is>
      </c>
      <c r="B12" s="5" t="n">
        <v>20</v>
      </c>
      <c r="C12" s="5" t="n">
        <v>102</v>
      </c>
      <c r="D12" s="4" t="inlineStr">
        <is>
          <t xml:space="preserve"> </t>
        </is>
      </c>
    </row>
    <row r="13">
      <c r="A13" s="4" t="inlineStr">
        <is>
          <t>Marketing and selling</t>
        </is>
      </c>
      <c r="B13" s="5" t="n">
        <v>81</v>
      </c>
      <c r="C13" s="5" t="n">
        <v>414</v>
      </c>
      <c r="D13" s="4" t="inlineStr">
        <is>
          <t xml:space="preserve"> </t>
        </is>
      </c>
    </row>
    <row r="14">
      <c r="A14" s="4" t="inlineStr">
        <is>
          <t>General and administrative</t>
        </is>
      </c>
      <c r="B14" s="5" t="n">
        <v>75</v>
      </c>
      <c r="C14" s="5" t="n">
        <v>503</v>
      </c>
      <c r="D14" s="4" t="inlineStr">
        <is>
          <t xml:space="preserve"> </t>
        </is>
      </c>
    </row>
    <row r="15">
      <c r="A15" s="4" t="inlineStr">
        <is>
          <t>Total loss</t>
        </is>
      </c>
      <c r="B15" s="6" t="n">
        <v>500</v>
      </c>
      <c r="C15" s="6" t="n">
        <v>3306</v>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IGNIFICANT ACCOUNTING POLICIES (Accounting for stock-based compensation) (Details)</t>
        </is>
      </c>
      <c r="B1" s="2" t="inlineStr">
        <is>
          <t>12 Months Ended</t>
        </is>
      </c>
    </row>
    <row r="2">
      <c r="B2" s="2" t="inlineStr">
        <is>
          <t>Dec. 31, 2024</t>
        </is>
      </c>
      <c r="C2" s="2" t="inlineStr">
        <is>
          <t>Dec. 31, 2023</t>
        </is>
      </c>
    </row>
    <row r="3">
      <c r="A3" s="4" t="inlineStr">
        <is>
          <t>Employee Stock Option [Member] | Minimum [Member]</t>
        </is>
      </c>
      <c r="B3" s="4" t="inlineStr">
        <is>
          <t xml:space="preserve"> </t>
        </is>
      </c>
      <c r="C3" s="4" t="inlineStr">
        <is>
          <t xml:space="preserve"> </t>
        </is>
      </c>
    </row>
    <row r="4">
      <c r="A4" s="3" t="inlineStr">
        <is>
          <t>The fair value of each stock option award is estimated at the date of grant with the following weighted average assumptions:</t>
        </is>
      </c>
      <c r="B4" s="4" t="inlineStr">
        <is>
          <t xml:space="preserve"> </t>
        </is>
      </c>
      <c r="C4" s="4" t="inlineStr">
        <is>
          <t xml:space="preserve"> </t>
        </is>
      </c>
    </row>
    <row r="5">
      <c r="A5" s="4" t="inlineStr">
        <is>
          <t>Dividend yield</t>
        </is>
      </c>
      <c r="B5" s="8" t="n">
        <v>0</v>
      </c>
      <c r="C5" s="8" t="n">
        <v>0</v>
      </c>
    </row>
    <row r="6">
      <c r="A6" s="4" t="inlineStr">
        <is>
          <t>Expected volatility</t>
        </is>
      </c>
      <c r="B6" s="8" t="n">
        <v>0.42</v>
      </c>
      <c r="C6" s="8" t="n">
        <v>0.4</v>
      </c>
    </row>
    <row r="7">
      <c r="A7" s="4" t="inlineStr">
        <is>
          <t>Risk-free interest rate</t>
        </is>
      </c>
      <c r="B7" s="8" t="n">
        <v>0.04</v>
      </c>
      <c r="C7" s="8" t="n">
        <v>0.04</v>
      </c>
    </row>
    <row r="8">
      <c r="A8" s="4" t="inlineStr">
        <is>
          <t>Expected life (years)</t>
        </is>
      </c>
      <c r="B8" s="4" t="inlineStr">
        <is>
          <t>4 years</t>
        </is>
      </c>
      <c r="C8" s="4" t="inlineStr">
        <is>
          <t>4 years</t>
        </is>
      </c>
    </row>
    <row r="9">
      <c r="A9" s="4" t="inlineStr">
        <is>
          <t>Vesting period</t>
        </is>
      </c>
      <c r="B9" s="4" t="inlineStr">
        <is>
          <t>3 years</t>
        </is>
      </c>
      <c r="C9" s="4" t="inlineStr">
        <is>
          <t xml:space="preserve"> </t>
        </is>
      </c>
    </row>
    <row r="10">
      <c r="A10" s="4" t="inlineStr">
        <is>
          <t>Employee Stock Option [Member] | Maximum [Member]</t>
        </is>
      </c>
      <c r="B10" s="4" t="inlineStr">
        <is>
          <t xml:space="preserve"> </t>
        </is>
      </c>
      <c r="C10" s="4" t="inlineStr">
        <is>
          <t xml:space="preserve"> </t>
        </is>
      </c>
    </row>
    <row r="11">
      <c r="A11" s="3" t="inlineStr">
        <is>
          <t>The fair value of each stock option award is estimated at the date of grant with the following weighted average assumptions:</t>
        </is>
      </c>
      <c r="B11" s="4" t="inlineStr">
        <is>
          <t xml:space="preserve"> </t>
        </is>
      </c>
      <c r="C11" s="4" t="inlineStr">
        <is>
          <t xml:space="preserve"> </t>
        </is>
      </c>
    </row>
    <row r="12">
      <c r="A12" s="4" t="inlineStr">
        <is>
          <t>Dividend yield</t>
        </is>
      </c>
      <c r="B12" s="8" t="n">
        <v>0.03</v>
      </c>
      <c r="C12" s="8" t="n">
        <v>0.03</v>
      </c>
    </row>
    <row r="13">
      <c r="A13" s="4" t="inlineStr">
        <is>
          <t>Expected volatility</t>
        </is>
      </c>
      <c r="B13" s="8" t="n">
        <v>0.47</v>
      </c>
      <c r="C13" s="8" t="n">
        <v>0.46</v>
      </c>
    </row>
    <row r="14">
      <c r="A14" s="4" t="inlineStr">
        <is>
          <t>Risk-free interest rate</t>
        </is>
      </c>
      <c r="B14" s="9" t="n">
        <v>0.046</v>
      </c>
      <c r="C14" s="9" t="n">
        <v>0.049</v>
      </c>
    </row>
    <row r="15">
      <c r="A15" s="4" t="inlineStr">
        <is>
          <t>Expected life (years)</t>
        </is>
      </c>
      <c r="B15" s="4" t="inlineStr">
        <is>
          <t>7 years</t>
        </is>
      </c>
      <c r="C15" s="4" t="inlineStr">
        <is>
          <t>6 years 10 months 24 days</t>
        </is>
      </c>
    </row>
    <row r="16">
      <c r="A16" s="4" t="inlineStr">
        <is>
          <t>Vesting period</t>
        </is>
      </c>
      <c r="B16" s="4" t="inlineStr">
        <is>
          <t>4 years</t>
        </is>
      </c>
      <c r="C16" s="4" t="inlineStr">
        <is>
          <t xml:space="preserve"> </t>
        </is>
      </c>
    </row>
    <row r="17">
      <c r="A17" s="4" t="inlineStr">
        <is>
          <t>RSUs [Member]</t>
        </is>
      </c>
      <c r="B17" s="4" t="inlineStr">
        <is>
          <t xml:space="preserve"> </t>
        </is>
      </c>
      <c r="C17" s="4" t="inlineStr">
        <is>
          <t xml:space="preserve"> </t>
        </is>
      </c>
    </row>
    <row r="18">
      <c r="A18" s="3" t="inlineStr">
        <is>
          <t>The fair value of each stock option award is estimated at the date of grant with the following weighted average assumptions:</t>
        </is>
      </c>
      <c r="B18" s="4" t="inlineStr">
        <is>
          <t xml:space="preserve"> </t>
        </is>
      </c>
      <c r="C18" s="4" t="inlineStr">
        <is>
          <t xml:space="preserve"> </t>
        </is>
      </c>
    </row>
    <row r="19">
      <c r="A19" s="4" t="inlineStr">
        <is>
          <t>Vesting period</t>
        </is>
      </c>
      <c r="B19" s="4" t="inlineStr">
        <is>
          <t>4 year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Redeemable Non-Controlling Interest) (Details) - USD ($) $ in Thousands</t>
        </is>
      </c>
      <c r="C1" s="2" t="inlineStr">
        <is>
          <t>12 Months Ended</t>
        </is>
      </c>
    </row>
    <row r="2">
      <c r="C2" s="2" t="inlineStr">
        <is>
          <t>Dec. 31, 2024</t>
        </is>
      </c>
      <c r="D2" s="2" t="inlineStr">
        <is>
          <t>Dec. 31, 2023</t>
        </is>
      </c>
      <c r="E2" s="2" t="inlineStr">
        <is>
          <t>Dec. 31, 2022</t>
        </is>
      </c>
    </row>
    <row r="3">
      <c r="A3" s="3" t="inlineStr">
        <is>
          <t>Stockholders' Equity Attributable to Noncontrolling Interest [Roll Forward]</t>
        </is>
      </c>
      <c r="C3" s="4" t="inlineStr">
        <is>
          <t xml:space="preserve"> </t>
        </is>
      </c>
      <c r="D3" s="4" t="inlineStr">
        <is>
          <t xml:space="preserve"> </t>
        </is>
      </c>
      <c r="E3" s="4" t="inlineStr">
        <is>
          <t xml:space="preserve"> </t>
        </is>
      </c>
    </row>
    <row r="4">
      <c r="A4" s="4" t="inlineStr">
        <is>
          <t>Beginning of the year</t>
        </is>
      </c>
      <c r="C4" s="6" t="n">
        <v>7789</v>
      </c>
      <c r="D4" s="6" t="n">
        <v>7903</v>
      </c>
      <c r="E4" s="6" t="n">
        <v>7869</v>
      </c>
    </row>
    <row r="5">
      <c r="A5" s="4" t="inlineStr">
        <is>
          <t>Net income (loss) attributable to non-controlling interest</t>
        </is>
      </c>
      <c r="C5" s="5" t="n">
        <v>-144</v>
      </c>
      <c r="D5" s="5" t="n">
        <v>-584</v>
      </c>
      <c r="E5" s="5" t="n">
        <v>688</v>
      </c>
    </row>
    <row r="6">
      <c r="A6" s="4" t="inlineStr">
        <is>
          <t>Adjustment to Put option value</t>
        </is>
      </c>
      <c r="B6" s="4" t="inlineStr">
        <is>
          <t>[1]</t>
        </is>
      </c>
      <c r="C6" s="5" t="n">
        <v>-3782</v>
      </c>
      <c r="D6" s="5" t="n">
        <v>532</v>
      </c>
      <c r="E6" s="5" t="n">
        <v>198</v>
      </c>
    </row>
    <row r="7">
      <c r="A7" s="4" t="inlineStr">
        <is>
          <t>Payment For Put Option</t>
        </is>
      </c>
      <c r="B7" s="4" t="inlineStr">
        <is>
          <t>[1]</t>
        </is>
      </c>
      <c r="C7" s="5" t="n">
        <v>-1556</v>
      </c>
      <c r="D7" s="5" t="n">
        <v>0</v>
      </c>
      <c r="E7" s="5" t="n">
        <v>0</v>
      </c>
    </row>
    <row r="8">
      <c r="A8" s="4" t="inlineStr">
        <is>
          <t>Foreign currency translation adjustments</t>
        </is>
      </c>
      <c r="C8" s="5" t="n">
        <v>-107</v>
      </c>
      <c r="D8" s="5" t="n">
        <v>-62</v>
      </c>
      <c r="E8" s="5" t="n">
        <v>-852</v>
      </c>
    </row>
    <row r="9">
      <c r="A9" s="4" t="inlineStr">
        <is>
          <t>Redeemable non-controlling interest - end of the year</t>
        </is>
      </c>
      <c r="C9" s="6" t="n">
        <v>2200</v>
      </c>
      <c r="D9" s="6" t="n">
        <v>7789</v>
      </c>
      <c r="E9" s="6" t="n">
        <v>7903</v>
      </c>
    </row>
    <row r="10"/>
    <row r="11">
      <c r="A11" s="4" t="inlineStr">
        <is>
          <t>[1]See also Note 1b.</t>
        </is>
      </c>
    </row>
  </sheetData>
  <mergeCells count="4">
    <mergeCell ref="A1:B2"/>
    <mergeCell ref="C1:E1"/>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ummary of Available-for-sale Marketable Securities) (Details) $ in Thousands</t>
        </is>
      </c>
      <c r="B1" s="2" t="inlineStr">
        <is>
          <t>Dec. 31, 2024 USD ($)</t>
        </is>
      </c>
    </row>
    <row r="2">
      <c r="A2" s="3" t="inlineStr">
        <is>
          <t>Available-for-sale – matures within one year:</t>
        </is>
      </c>
      <c r="B2" s="4" t="inlineStr">
        <is>
          <t xml:space="preserve"> </t>
        </is>
      </c>
    </row>
    <row r="3">
      <c r="A3" s="4" t="inlineStr">
        <is>
          <t>Amortized cost, within one year</t>
        </is>
      </c>
      <c r="B3" s="6" t="n">
        <v>7164</v>
      </c>
    </row>
    <row r="4">
      <c r="A4" s="4" t="inlineStr">
        <is>
          <t>Gross unrealized gains, within one year</t>
        </is>
      </c>
      <c r="B4" s="5" t="n">
        <v>0</v>
      </c>
    </row>
    <row r="5">
      <c r="A5" s="4" t="inlineStr">
        <is>
          <t>Gross unrealized losses, within one year</t>
        </is>
      </c>
      <c r="B5" s="5" t="n">
        <v>126</v>
      </c>
    </row>
    <row r="6">
      <c r="A6" s="4" t="inlineStr">
        <is>
          <t>Accrued Interest, within one year</t>
        </is>
      </c>
      <c r="B6" s="5" t="n">
        <v>39</v>
      </c>
    </row>
    <row r="7">
      <c r="A7" s="4" t="inlineStr">
        <is>
          <t>Fair value, within one year</t>
        </is>
      </c>
      <c r="B7" s="5" t="n">
        <v>7077</v>
      </c>
    </row>
    <row r="8">
      <c r="A8" s="4" t="inlineStr">
        <is>
          <t>Corporate bonds [Member]</t>
        </is>
      </c>
      <c r="B8" s="4" t="inlineStr">
        <is>
          <t xml:space="preserve"> </t>
        </is>
      </c>
    </row>
    <row r="9">
      <c r="A9" s="3" t="inlineStr">
        <is>
          <t>Available-for-sale – matures within one year:</t>
        </is>
      </c>
      <c r="B9" s="4" t="inlineStr">
        <is>
          <t xml:space="preserve"> </t>
        </is>
      </c>
    </row>
    <row r="10">
      <c r="A10" s="4" t="inlineStr">
        <is>
          <t>Amortized cost, within one year</t>
        </is>
      </c>
      <c r="B10" s="5" t="n">
        <v>7164</v>
      </c>
    </row>
    <row r="11">
      <c r="A11" s="4" t="inlineStr">
        <is>
          <t>Gross unrealized gains, within one year</t>
        </is>
      </c>
      <c r="B11" s="5" t="n">
        <v>0</v>
      </c>
    </row>
    <row r="12">
      <c r="A12" s="4" t="inlineStr">
        <is>
          <t>Gross unrealized losses, within one year</t>
        </is>
      </c>
      <c r="B12" s="5" t="n">
        <v>126</v>
      </c>
    </row>
    <row r="13">
      <c r="A13" s="4" t="inlineStr">
        <is>
          <t>Accrued Interest, within one year</t>
        </is>
      </c>
      <c r="B13" s="5" t="n">
        <v>39</v>
      </c>
    </row>
    <row r="14">
      <c r="A14" s="4" t="inlineStr">
        <is>
          <t>Fair value, within one year</t>
        </is>
      </c>
      <c r="B14" s="6" t="n">
        <v>7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60" customWidth="1" min="8" max="8"/>
    <col width="13" customWidth="1" min="9" max="9"/>
    <col width="58" customWidth="1" min="10" max="10"/>
    <col width="25" customWidth="1" min="11" max="11"/>
    <col width="13" customWidth="1" min="12" max="12"/>
  </cols>
  <sheetData>
    <row r="1">
      <c r="A1" s="1" t="inlineStr">
        <is>
          <t>CONSOLIDATED STATEMENTS OF SHAREHOLDERS' EQUITY - USD ($) $ in Thousands</t>
        </is>
      </c>
      <c r="C1" s="2" t="inlineStr">
        <is>
          <t>Common Stock [Member]</t>
        </is>
      </c>
      <c r="E1" s="2" t="inlineStr">
        <is>
          <t>Additional paid-in capital [Member]</t>
        </is>
      </c>
      <c r="G1" s="2" t="inlineStr">
        <is>
          <t>Retained earnings [Member]</t>
        </is>
      </c>
      <c r="H1" s="2" t="inlineStr">
        <is>
          <t>Accumulated other comprehensive income (loss), net [Member]</t>
        </is>
      </c>
      <c r="J1" s="2" t="inlineStr">
        <is>
          <t>Capital fund related to non-controlling interest [Member]</t>
        </is>
      </c>
      <c r="K1" s="2" t="inlineStr">
        <is>
          <t>Treasury shares [Member]</t>
        </is>
      </c>
      <c r="L1" s="2" t="inlineStr">
        <is>
          <t>Total</t>
        </is>
      </c>
    </row>
    <row r="2">
      <c r="A2" s="4" t="inlineStr">
        <is>
          <t>Balance at Dec. 31, 2021</t>
        </is>
      </c>
      <c r="C2" s="6" t="n">
        <v>371</v>
      </c>
      <c r="E2" s="6" t="n">
        <v>161929</v>
      </c>
      <c r="G2" s="6" t="n">
        <v>377716</v>
      </c>
      <c r="H2" s="6" t="n">
        <v>-704</v>
      </c>
      <c r="I2" s="4" t="inlineStr">
        <is>
          <t>[1]</t>
        </is>
      </c>
      <c r="J2" s="6" t="n">
        <v>-5587</v>
      </c>
      <c r="K2" s="6" t="n">
        <v>-39430</v>
      </c>
      <c r="L2" s="6" t="n">
        <v>494295</v>
      </c>
    </row>
    <row r="3">
      <c r="A3" s="4" t="inlineStr">
        <is>
          <t>Balance, shares at Dec. 31, 2021</t>
        </is>
      </c>
      <c r="C3" s="5" t="n">
        <v>34473070</v>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Other comprehensive income (loss)</t>
        </is>
      </c>
      <c r="B4" s="4" t="inlineStr">
        <is>
          <t>[1]</t>
        </is>
      </c>
      <c r="C4" s="6" t="n">
        <v>0</v>
      </c>
      <c r="E4" s="5" t="n">
        <v>0</v>
      </c>
      <c r="G4" s="5" t="n">
        <v>0</v>
      </c>
      <c r="H4" s="5" t="n">
        <v>-8874</v>
      </c>
      <c r="J4" s="5" t="n">
        <v>0</v>
      </c>
      <c r="K4" s="5" t="n">
        <v>0</v>
      </c>
      <c r="L4" s="5" t="n">
        <v>-8874</v>
      </c>
    </row>
    <row r="5">
      <c r="A5" s="4" t="inlineStr">
        <is>
          <t>Net loss attributable to controlling interest</t>
        </is>
      </c>
      <c r="C5" s="5" t="n">
        <v>0</v>
      </c>
      <c r="E5" s="5" t="n">
        <v>0</v>
      </c>
      <c r="G5" s="5" t="n">
        <v>-57054</v>
      </c>
      <c r="H5" s="5" t="n">
        <v>0</v>
      </c>
      <c r="I5" s="4" t="inlineStr">
        <is>
          <t>[1]</t>
        </is>
      </c>
      <c r="J5" s="5" t="n">
        <v>0</v>
      </c>
      <c r="K5" s="5" t="n">
        <v>0</v>
      </c>
      <c r="L5" s="5" t="n">
        <v>-57054</v>
      </c>
    </row>
    <row r="6">
      <c r="A6" s="4" t="inlineStr">
        <is>
          <t>Equity-based compensation expense</t>
        </is>
      </c>
      <c r="B6" s="4" t="inlineStr">
        <is>
          <t>[2]</t>
        </is>
      </c>
      <c r="C6" s="5" t="n">
        <v>0</v>
      </c>
      <c r="E6" s="5" t="n">
        <v>1502</v>
      </c>
      <c r="G6" s="5" t="n">
        <v>0</v>
      </c>
      <c r="H6" s="5" t="n">
        <v>0</v>
      </c>
      <c r="I6" s="4" t="inlineStr">
        <is>
          <t>[1]</t>
        </is>
      </c>
      <c r="J6" s="5" t="n">
        <v>0</v>
      </c>
      <c r="K6" s="5" t="n">
        <v>0</v>
      </c>
      <c r="L6" s="5" t="n">
        <v>1502</v>
      </c>
    </row>
    <row r="7">
      <c r="A7" s="4" t="inlineStr">
        <is>
          <t>Adjustment to redemption value of the non-controlling interest</t>
        </is>
      </c>
      <c r="C7" s="5" t="n">
        <v>0</v>
      </c>
      <c r="E7" s="5" t="n">
        <v>0</v>
      </c>
      <c r="G7" s="5" t="n">
        <v>-198</v>
      </c>
      <c r="H7" s="5" t="n">
        <v>0</v>
      </c>
      <c r="I7" s="4" t="inlineStr">
        <is>
          <t>[1]</t>
        </is>
      </c>
      <c r="J7" s="5" t="n">
        <v>0</v>
      </c>
      <c r="K7" s="5" t="n">
        <v>0</v>
      </c>
      <c r="L7" s="5" t="n">
        <v>-198</v>
      </c>
    </row>
    <row r="8">
      <c r="A8" s="4" t="inlineStr">
        <is>
          <t>Dividend paid</t>
        </is>
      </c>
      <c r="C8" s="5" t="n">
        <v>0</v>
      </c>
      <c r="E8" s="5" t="n">
        <v>0</v>
      </c>
      <c r="G8" s="5" t="n">
        <v>-8625</v>
      </c>
      <c r="H8" s="5" t="n">
        <v>0</v>
      </c>
      <c r="I8" s="4" t="inlineStr">
        <is>
          <t>[1]</t>
        </is>
      </c>
      <c r="J8" s="5" t="n">
        <v>0</v>
      </c>
      <c r="K8" s="5" t="n">
        <v>0</v>
      </c>
      <c r="L8" s="5" t="n">
        <v>-8625</v>
      </c>
    </row>
    <row r="9">
      <c r="A9" s="4" t="inlineStr">
        <is>
          <t>Cashless exercise of options and RSUs</t>
        </is>
      </c>
      <c r="C9" s="4" t="inlineStr">
        <is>
          <t xml:space="preserve"> </t>
        </is>
      </c>
      <c r="D9" s="4" t="inlineStr">
        <is>
          <t>[3]</t>
        </is>
      </c>
      <c r="E9" s="4" t="inlineStr">
        <is>
          <t xml:space="preserve"> </t>
        </is>
      </c>
      <c r="F9" s="4" t="inlineStr">
        <is>
          <t>[3]</t>
        </is>
      </c>
      <c r="G9" s="5" t="n">
        <v>0</v>
      </c>
      <c r="H9" s="5" t="n">
        <v>0</v>
      </c>
      <c r="I9" s="4" t="inlineStr">
        <is>
          <t>[1]</t>
        </is>
      </c>
      <c r="J9" s="5" t="n">
        <v>0</v>
      </c>
      <c r="K9" s="5" t="n">
        <v>0</v>
      </c>
      <c r="L9" s="5" t="n">
        <v>0</v>
      </c>
    </row>
    <row r="10">
      <c r="A10" s="4" t="inlineStr">
        <is>
          <t>Cashless exercise of options and RSUs, Shares</t>
        </is>
      </c>
      <c r="C10" s="5" t="n">
        <v>34233</v>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Balance at Dec. 31, 2022</t>
        </is>
      </c>
      <c r="C11" s="6" t="n">
        <v>371</v>
      </c>
      <c r="E11" s="5" t="n">
        <v>163431</v>
      </c>
      <c r="G11" s="5" t="n">
        <v>311839</v>
      </c>
      <c r="H11" s="5" t="n">
        <v>-9578</v>
      </c>
      <c r="I11" s="4" t="inlineStr">
        <is>
          <t>[1]</t>
        </is>
      </c>
      <c r="J11" s="5" t="n">
        <v>-5587</v>
      </c>
      <c r="K11" s="5" t="n">
        <v>-39430</v>
      </c>
      <c r="L11" s="5" t="n">
        <v>421046</v>
      </c>
    </row>
    <row r="12">
      <c r="A12" s="4" t="inlineStr">
        <is>
          <t>Balance, shares at Dec. 31, 2022</t>
        </is>
      </c>
      <c r="C12" s="5" t="n">
        <v>34507303</v>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Other comprehensive income (loss)</t>
        </is>
      </c>
      <c r="B13" s="4" t="inlineStr">
        <is>
          <t>[1]</t>
        </is>
      </c>
      <c r="C13" s="6" t="n">
        <v>0</v>
      </c>
      <c r="E13" s="5" t="n">
        <v>0</v>
      </c>
      <c r="G13" s="5" t="n">
        <v>0</v>
      </c>
      <c r="H13" s="5" t="n">
        <v>-1176</v>
      </c>
      <c r="J13" s="5" t="n">
        <v>0</v>
      </c>
      <c r="K13" s="5" t="n">
        <v>0</v>
      </c>
      <c r="L13" s="5" t="n">
        <v>-1176</v>
      </c>
    </row>
    <row r="14">
      <c r="A14" s="4" t="inlineStr">
        <is>
          <t>Net loss attributable to controlling interest</t>
        </is>
      </c>
      <c r="C14" s="5" t="n">
        <v>0</v>
      </c>
      <c r="E14" s="5" t="n">
        <v>0</v>
      </c>
      <c r="G14" s="5" t="n">
        <v>-107656</v>
      </c>
      <c r="H14" s="5" t="n">
        <v>0</v>
      </c>
      <c r="I14" s="4" t="inlineStr">
        <is>
          <t>[1]</t>
        </is>
      </c>
      <c r="J14" s="5" t="n">
        <v>0</v>
      </c>
      <c r="K14" s="5" t="n">
        <v>0</v>
      </c>
      <c r="L14" s="5" t="n">
        <v>-107656</v>
      </c>
    </row>
    <row r="15">
      <c r="A15" s="4" t="inlineStr">
        <is>
          <t>Equity-based compensation expense</t>
        </is>
      </c>
      <c r="B15" s="4" t="inlineStr">
        <is>
          <t>[2]</t>
        </is>
      </c>
      <c r="C15" s="5" t="n">
        <v>0</v>
      </c>
      <c r="E15" s="5" t="n">
        <v>1025</v>
      </c>
      <c r="G15" s="5" t="n">
        <v>0</v>
      </c>
      <c r="H15" s="5" t="n">
        <v>0</v>
      </c>
      <c r="I15" s="4" t="inlineStr">
        <is>
          <t>[1]</t>
        </is>
      </c>
      <c r="J15" s="5" t="n">
        <v>0</v>
      </c>
      <c r="K15" s="5" t="n">
        <v>0</v>
      </c>
      <c r="L15" s="5" t="n">
        <v>1025</v>
      </c>
    </row>
    <row r="16">
      <c r="A16" s="4" t="inlineStr">
        <is>
          <t>Adjustment to redemption value of the non-controlling interest</t>
        </is>
      </c>
      <c r="C16" s="5" t="n">
        <v>0</v>
      </c>
      <c r="E16" s="5" t="n">
        <v>0</v>
      </c>
      <c r="G16" s="5" t="n">
        <v>-532</v>
      </c>
      <c r="H16" s="5" t="n">
        <v>0</v>
      </c>
      <c r="I16" s="4" t="inlineStr">
        <is>
          <t>[1]</t>
        </is>
      </c>
      <c r="J16" s="5" t="n">
        <v>0</v>
      </c>
      <c r="K16" s="5" t="n">
        <v>0</v>
      </c>
      <c r="L16" s="5" t="n">
        <v>-532</v>
      </c>
    </row>
    <row r="17">
      <c r="A17" s="4" t="inlineStr">
        <is>
          <t>Dividend paid</t>
        </is>
      </c>
      <c r="C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5" t="n">
        <v>-8625</v>
      </c>
    </row>
    <row r="18">
      <c r="A18" s="4" t="inlineStr">
        <is>
          <t>Cashless exercise of options and RSUs</t>
        </is>
      </c>
      <c r="C18" s="4" t="inlineStr">
        <is>
          <t xml:space="preserve"> </t>
        </is>
      </c>
      <c r="D18" s="4" t="inlineStr">
        <is>
          <t>[3]</t>
        </is>
      </c>
      <c r="E18" s="4" t="inlineStr">
        <is>
          <t xml:space="preserve"> </t>
        </is>
      </c>
      <c r="F18" s="4" t="inlineStr">
        <is>
          <t>[3]</t>
        </is>
      </c>
      <c r="G18" s="5" t="n">
        <v>0</v>
      </c>
      <c r="H18" s="5" t="n">
        <v>0</v>
      </c>
      <c r="I18" s="4" t="inlineStr">
        <is>
          <t>[1]</t>
        </is>
      </c>
      <c r="J18" s="5" t="n">
        <v>0</v>
      </c>
      <c r="K18" s="5" t="n">
        <v>0</v>
      </c>
      <c r="L18" s="5" t="n">
        <v>0</v>
      </c>
    </row>
    <row r="19">
      <c r="A19" s="4" t="inlineStr">
        <is>
          <t>Cashless exercise of options and RSUs, Shares</t>
        </is>
      </c>
      <c r="C19" s="5" t="n">
        <v>25149</v>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Balance at Dec. 31, 2023</t>
        </is>
      </c>
      <c r="C20" s="6" t="n">
        <v>371</v>
      </c>
      <c r="E20" s="5" t="n">
        <v>164456</v>
      </c>
      <c r="G20" s="5" t="n">
        <v>203651</v>
      </c>
      <c r="H20" s="5" t="n">
        <v>-8402</v>
      </c>
      <c r="I20" s="4" t="inlineStr">
        <is>
          <t>[1]</t>
        </is>
      </c>
      <c r="J20" s="5" t="n">
        <v>-5587</v>
      </c>
      <c r="K20" s="5" t="n">
        <v>-39430</v>
      </c>
      <c r="L20" s="6" t="n">
        <v>315059</v>
      </c>
    </row>
    <row r="21">
      <c r="A21" s="4" t="inlineStr">
        <is>
          <t>Balance, shares at Dec. 31, 2023</t>
        </is>
      </c>
      <c r="C21" s="5" t="n">
        <v>34532452</v>
      </c>
      <c r="E21" s="4" t="inlineStr">
        <is>
          <t xml:space="preserve"> </t>
        </is>
      </c>
      <c r="G21" s="4" t="inlineStr">
        <is>
          <t xml:space="preserve"> </t>
        </is>
      </c>
      <c r="H21" s="4" t="inlineStr">
        <is>
          <t xml:space="preserve"> </t>
        </is>
      </c>
      <c r="J21" s="4" t="inlineStr">
        <is>
          <t xml:space="preserve"> </t>
        </is>
      </c>
      <c r="K21" s="4" t="inlineStr">
        <is>
          <t xml:space="preserve"> </t>
        </is>
      </c>
      <c r="L21" s="5" t="n">
        <v>34532452</v>
      </c>
    </row>
    <row r="22">
      <c r="A22" s="4" t="inlineStr">
        <is>
          <t>Other comprehensive income (loss)</t>
        </is>
      </c>
      <c r="B22" s="4" t="inlineStr">
        <is>
          <t>[1]</t>
        </is>
      </c>
      <c r="C22" s="6" t="n">
        <v>0</v>
      </c>
      <c r="E22" s="5" t="n">
        <v>0</v>
      </c>
      <c r="G22" s="5" t="n">
        <v>0</v>
      </c>
      <c r="H22" s="5" t="n">
        <v>-6468</v>
      </c>
      <c r="J22" s="5" t="n">
        <v>0</v>
      </c>
      <c r="K22" s="5" t="n">
        <v>0</v>
      </c>
      <c r="L22" s="6" t="n">
        <v>-6468</v>
      </c>
    </row>
    <row r="23">
      <c r="A23" s="4" t="inlineStr">
        <is>
          <t>Net loss attributable to controlling interest</t>
        </is>
      </c>
      <c r="C23" s="5" t="n">
        <v>0</v>
      </c>
      <c r="E23" s="5" t="n">
        <v>0</v>
      </c>
      <c r="G23" s="5" t="n">
        <v>-42832</v>
      </c>
      <c r="H23" s="5" t="n">
        <v>0</v>
      </c>
      <c r="I23" s="4" t="inlineStr">
        <is>
          <t>[1]</t>
        </is>
      </c>
      <c r="J23" s="5" t="n">
        <v>0</v>
      </c>
      <c r="K23" s="5" t="n">
        <v>0</v>
      </c>
      <c r="L23" s="5" t="n">
        <v>-42832</v>
      </c>
    </row>
    <row r="24">
      <c r="A24" s="4" t="inlineStr">
        <is>
          <t>Equity-based compensation expense</t>
        </is>
      </c>
      <c r="B24" s="4" t="inlineStr">
        <is>
          <t>[2]</t>
        </is>
      </c>
      <c r="C24" s="5" t="n">
        <v>0</v>
      </c>
      <c r="E24" s="5" t="n">
        <v>2044</v>
      </c>
      <c r="G24" s="5" t="n">
        <v>0</v>
      </c>
      <c r="H24" s="5" t="n">
        <v>0</v>
      </c>
      <c r="I24" s="4" t="inlineStr">
        <is>
          <t>[1]</t>
        </is>
      </c>
      <c r="J24" s="5" t="n">
        <v>0</v>
      </c>
      <c r="K24" s="5" t="n">
        <v>0</v>
      </c>
      <c r="L24" s="5" t="n">
        <v>2044</v>
      </c>
    </row>
    <row r="25">
      <c r="A25" s="4" t="inlineStr">
        <is>
          <t>Adjustment to redemption value of the non-controlling interest</t>
        </is>
      </c>
      <c r="C25" s="5" t="n">
        <v>0</v>
      </c>
      <c r="E25" s="5" t="n">
        <v>0</v>
      </c>
      <c r="G25" s="5" t="n">
        <v>3782</v>
      </c>
      <c r="H25" s="5" t="n">
        <v>0</v>
      </c>
      <c r="I25" s="4" t="inlineStr">
        <is>
          <t>[1]</t>
        </is>
      </c>
      <c r="J25" s="5" t="n">
        <v>0</v>
      </c>
      <c r="K25" s="5" t="n">
        <v>0</v>
      </c>
      <c r="L25" s="5" t="n">
        <v>3782</v>
      </c>
    </row>
    <row r="26">
      <c r="A26" s="4" t="inlineStr">
        <is>
          <t>Cashless exercise of options and RSUs</t>
        </is>
      </c>
      <c r="C26" s="4" t="inlineStr">
        <is>
          <t xml:space="preserve"> </t>
        </is>
      </c>
      <c r="D26" s="4" t="inlineStr">
        <is>
          <t>[3]</t>
        </is>
      </c>
      <c r="E26" s="4" t="inlineStr">
        <is>
          <t xml:space="preserve"> </t>
        </is>
      </c>
      <c r="F26" s="4" t="inlineStr">
        <is>
          <t>[3]</t>
        </is>
      </c>
      <c r="G26" s="5" t="n">
        <v>0</v>
      </c>
      <c r="H26" s="5" t="n">
        <v>0</v>
      </c>
      <c r="I26" s="4" t="inlineStr">
        <is>
          <t>[1]</t>
        </is>
      </c>
      <c r="J26" s="5" t="n">
        <v>0</v>
      </c>
      <c r="K26" s="5" t="n">
        <v>0</v>
      </c>
      <c r="L26" s="5" t="n">
        <v>0</v>
      </c>
    </row>
    <row r="27">
      <c r="A27" s="4" t="inlineStr">
        <is>
          <t>Cashless exercise of options and RSUs, Shares</t>
        </is>
      </c>
      <c r="C27" s="5" t="n">
        <v>16598</v>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Balance at Dec. 31, 2024</t>
        </is>
      </c>
      <c r="C28" s="6" t="n">
        <v>371</v>
      </c>
      <c r="E28" s="6" t="n">
        <v>166500</v>
      </c>
      <c r="G28" s="6" t="n">
        <v>164601</v>
      </c>
      <c r="H28" s="6" t="n">
        <v>-14870</v>
      </c>
      <c r="I28" s="4" t="inlineStr">
        <is>
          <t>[1]</t>
        </is>
      </c>
      <c r="J28" s="6" t="n">
        <v>-5587</v>
      </c>
      <c r="K28" s="6" t="n">
        <v>-39430</v>
      </c>
      <c r="L28" s="6" t="n">
        <v>271585</v>
      </c>
    </row>
    <row r="29">
      <c r="A29" s="4" t="inlineStr">
        <is>
          <t>Balance, shares at Dec. 31, 2024</t>
        </is>
      </c>
      <c r="C29" s="5" t="n">
        <v>34549050</v>
      </c>
      <c r="E29" s="4" t="inlineStr">
        <is>
          <t xml:space="preserve"> </t>
        </is>
      </c>
      <c r="G29" s="4" t="inlineStr">
        <is>
          <t xml:space="preserve"> </t>
        </is>
      </c>
      <c r="H29" s="4" t="inlineStr">
        <is>
          <t xml:space="preserve"> </t>
        </is>
      </c>
      <c r="J29" s="4" t="inlineStr">
        <is>
          <t xml:space="preserve"> </t>
        </is>
      </c>
      <c r="K29" s="4" t="inlineStr">
        <is>
          <t xml:space="preserve"> </t>
        </is>
      </c>
      <c r="L29" s="5" t="n">
        <v>34549050</v>
      </c>
    </row>
    <row r="30"/>
    <row r="31">
      <c r="A31" s="4" t="inlineStr">
        <is>
          <t>[1]Accumulated other comprehensive income (loss), net, comprised of foreign currency translation, hedging transactions and marketable securities, see also notes 2 and 3.[2]See also Note 13.[3]Less than $1.</t>
        </is>
      </c>
    </row>
  </sheetData>
  <mergeCells count="6">
    <mergeCell ref="A1:B1"/>
    <mergeCell ref="C1:D1"/>
    <mergeCell ref="E1:F1"/>
    <mergeCell ref="H1:I1"/>
    <mergeCell ref="A30:K30"/>
    <mergeCell ref="A31:K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RECEIVABLE AND PREPAID EXPENSES (Schedule of Other Accounts Receivable and Prepaid Expenses) (Details) - USD ($) $ in Thousands</t>
        </is>
      </c>
      <c r="C1" s="2" t="inlineStr">
        <is>
          <t>Dec. 31,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repaid expenses</t>
        </is>
      </c>
      <c r="C3" s="6" t="n">
        <v>6505</v>
      </c>
      <c r="D3" s="6" t="n">
        <v>5388</v>
      </c>
    </row>
    <row r="4">
      <c r="A4" s="4" t="inlineStr">
        <is>
          <t>Government authorities</t>
        </is>
      </c>
      <c r="C4" s="5" t="n">
        <v>2841</v>
      </c>
      <c r="D4" s="5" t="n">
        <v>4410</v>
      </c>
    </row>
    <row r="5">
      <c r="A5" s="4" t="inlineStr">
        <is>
          <t>Advances to suppliers</t>
        </is>
      </c>
      <c r="C5" s="5" t="n">
        <v>2703</v>
      </c>
      <c r="D5" s="5" t="n">
        <v>3102</v>
      </c>
    </row>
    <row r="6">
      <c r="A6" s="4" t="inlineStr">
        <is>
          <t>Derivatives</t>
        </is>
      </c>
      <c r="C6" s="5" t="n">
        <v>110</v>
      </c>
      <c r="D6" s="5" t="n">
        <v>539</v>
      </c>
    </row>
    <row r="7">
      <c r="A7" s="4" t="inlineStr">
        <is>
          <t>Insurance receivables</t>
        </is>
      </c>
      <c r="B7" s="4" t="inlineStr">
        <is>
          <t>[1]</t>
        </is>
      </c>
      <c r="C7" s="5" t="n">
        <v>32178</v>
      </c>
      <c r="D7" s="5" t="n">
        <v>8361</v>
      </c>
    </row>
    <row r="8">
      <c r="A8" s="4" t="inlineStr">
        <is>
          <t>Other receivables</t>
        </is>
      </c>
      <c r="C8" s="5" t="n">
        <v>5168</v>
      </c>
      <c r="D8" s="5" t="n">
        <v>3689</v>
      </c>
    </row>
    <row r="9">
      <c r="A9" s="4" t="inlineStr">
        <is>
          <t>Other accounts receivables and prepaid expenses</t>
        </is>
      </c>
      <c r="C9" s="6" t="n">
        <v>49505</v>
      </c>
      <c r="D9" s="6" t="n">
        <v>25489</v>
      </c>
    </row>
    <row r="10"/>
    <row r="11">
      <c r="A11" s="4" t="inlineStr">
        <is>
          <t>[1]Related to bodily injury claims, see also note 11.</t>
        </is>
      </c>
    </row>
  </sheetData>
  <mergeCells count="3">
    <mergeCell ref="A1:B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090</v>
      </c>
      <c r="C3" s="6" t="n">
        <v>11884</v>
      </c>
    </row>
    <row r="4">
      <c r="A4" s="4" t="inlineStr">
        <is>
          <t>Work-in-progress</t>
        </is>
      </c>
      <c r="B4" s="5" t="n">
        <v>1864</v>
      </c>
      <c r="C4" s="5" t="n">
        <v>2390</v>
      </c>
    </row>
    <row r="5">
      <c r="A5" s="4" t="inlineStr">
        <is>
          <t>Finished goods</t>
        </is>
      </c>
      <c r="B5" s="5" t="n">
        <v>103655</v>
      </c>
      <c r="C5" s="5" t="n">
        <v>122172</v>
      </c>
    </row>
    <row r="6">
      <c r="A6" s="4" t="inlineStr">
        <is>
          <t>Inventories</t>
        </is>
      </c>
      <c r="B6" s="6" t="n">
        <v>112609</v>
      </c>
      <c r="C6" s="6" t="n">
        <v>136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NET (Details) - USD ($) $ in Thousands</t>
        </is>
      </c>
      <c r="C1" s="2" t="inlineStr">
        <is>
          <t>12 Months Ended</t>
        </is>
      </c>
    </row>
    <row r="2">
      <c r="C2" s="2" t="inlineStr">
        <is>
          <t>Dec. 31, 2024</t>
        </is>
      </c>
      <c r="D2" s="2" t="inlineStr">
        <is>
          <t>Dec. 31, 2023</t>
        </is>
      </c>
      <c r="E2" s="2" t="inlineStr">
        <is>
          <t>Dec. 31, 2022</t>
        </is>
      </c>
    </row>
    <row r="3">
      <c r="A3" s="3" t="inlineStr">
        <is>
          <t>Property, Plant and Equipment [Line Items]</t>
        </is>
      </c>
      <c r="C3" s="4" t="inlineStr">
        <is>
          <t xml:space="preserve"> </t>
        </is>
      </c>
      <c r="D3" s="4" t="inlineStr">
        <is>
          <t xml:space="preserve"> </t>
        </is>
      </c>
      <c r="E3" s="4" t="inlineStr">
        <is>
          <t xml:space="preserve"> </t>
        </is>
      </c>
    </row>
    <row r="4">
      <c r="A4" s="4" t="inlineStr">
        <is>
          <t>Cost</t>
        </is>
      </c>
      <c r="C4" s="6" t="n">
        <v>246771</v>
      </c>
      <c r="D4" s="6" t="n">
        <v>516810</v>
      </c>
      <c r="E4" s="4" t="inlineStr">
        <is>
          <t xml:space="preserve"> </t>
        </is>
      </c>
    </row>
    <row r="5">
      <c r="A5" s="4" t="inlineStr">
        <is>
          <t>Accumulated depreciation</t>
        </is>
      </c>
      <c r="C5" s="5" t="n">
        <v>171047</v>
      </c>
      <c r="D5" s="5" t="n">
        <v>393330</v>
      </c>
      <c r="E5" s="4" t="inlineStr">
        <is>
          <t xml:space="preserve"> </t>
        </is>
      </c>
    </row>
    <row r="6">
      <c r="A6" s="4" t="inlineStr">
        <is>
          <t>Depreciated cost</t>
        </is>
      </c>
      <c r="C6" s="5" t="n">
        <v>75724</v>
      </c>
      <c r="D6" s="5" t="n">
        <v>123480</v>
      </c>
      <c r="E6" s="4" t="inlineStr">
        <is>
          <t xml:space="preserve"> </t>
        </is>
      </c>
    </row>
    <row r="7">
      <c r="A7" s="4" t="inlineStr">
        <is>
          <t>Depreciation expense</t>
        </is>
      </c>
      <c r="C7" s="5" t="n">
        <v>14844</v>
      </c>
      <c r="D7" s="5" t="n">
        <v>27387</v>
      </c>
      <c r="E7" s="6" t="n">
        <v>33813</v>
      </c>
    </row>
    <row r="8">
      <c r="A8" s="4" t="inlineStr">
        <is>
          <t>Non cash pre-tax impairment charges</t>
        </is>
      </c>
      <c r="C8" s="5" t="n">
        <v>0</v>
      </c>
      <c r="D8" s="5" t="n">
        <v>28471</v>
      </c>
      <c r="E8" s="6" t="n">
        <v>26429</v>
      </c>
    </row>
    <row r="9">
      <c r="A9" s="4" t="inlineStr">
        <is>
          <t>Machinery and Manufacturing Equipment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Cost</t>
        </is>
      </c>
      <c r="B11" s="4" t="inlineStr">
        <is>
          <t>[1]</t>
        </is>
      </c>
      <c r="C11" s="5" t="n">
        <v>163517</v>
      </c>
      <c r="D11" s="5" t="n">
        <v>339657</v>
      </c>
      <c r="E11" s="4" t="inlineStr">
        <is>
          <t xml:space="preserve"> </t>
        </is>
      </c>
    </row>
    <row r="12">
      <c r="A12" s="4" t="inlineStr">
        <is>
          <t>Accumulated depreciation</t>
        </is>
      </c>
      <c r="C12" s="5" t="n">
        <v>120851</v>
      </c>
      <c r="D12" s="5" t="n">
        <v>249499</v>
      </c>
      <c r="E12" s="4" t="inlineStr">
        <is>
          <t xml:space="preserve"> </t>
        </is>
      </c>
    </row>
    <row r="13">
      <c r="A13" s="4" t="inlineStr">
        <is>
          <t>Investment grants received</t>
        </is>
      </c>
      <c r="C13" s="5" t="n">
        <v>7463</v>
      </c>
      <c r="D13" s="4" t="inlineStr">
        <is>
          <t xml:space="preserve"> </t>
        </is>
      </c>
      <c r="E13" s="4" t="inlineStr">
        <is>
          <t xml:space="preserve"> </t>
        </is>
      </c>
    </row>
    <row r="14">
      <c r="A14" s="4" t="inlineStr">
        <is>
          <t>Office Equipment and Furniture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Cost</t>
        </is>
      </c>
      <c r="C16" s="5" t="n">
        <v>27783</v>
      </c>
      <c r="D16" s="5" t="n">
        <v>40012</v>
      </c>
      <c r="E16" s="4" t="inlineStr">
        <is>
          <t xml:space="preserve"> </t>
        </is>
      </c>
    </row>
    <row r="17">
      <c r="A17" s="4" t="inlineStr">
        <is>
          <t>Accumulated depreciation</t>
        </is>
      </c>
      <c r="C17" s="5" t="n">
        <v>18604</v>
      </c>
      <c r="D17" s="5" t="n">
        <v>27866</v>
      </c>
      <c r="E17" s="4" t="inlineStr">
        <is>
          <t xml:space="preserve"> </t>
        </is>
      </c>
    </row>
    <row r="18">
      <c r="A18" s="4" t="inlineStr">
        <is>
          <t>Motor Vehicles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Cost</t>
        </is>
      </c>
      <c r="C20" s="5" t="n">
        <v>3517</v>
      </c>
      <c r="D20" s="5" t="n">
        <v>4933</v>
      </c>
      <c r="E20" s="4" t="inlineStr">
        <is>
          <t xml:space="preserve"> </t>
        </is>
      </c>
    </row>
    <row r="21">
      <c r="A21" s="4" t="inlineStr">
        <is>
          <t>Accumulated depreciation</t>
        </is>
      </c>
      <c r="C21" s="5" t="n">
        <v>2798</v>
      </c>
      <c r="D21" s="5" t="n">
        <v>3908</v>
      </c>
      <c r="E21" s="4" t="inlineStr">
        <is>
          <t xml:space="preserve"> </t>
        </is>
      </c>
    </row>
    <row r="22">
      <c r="A22" s="4" t="inlineStr">
        <is>
          <t>Buildings and Leasehold Improvements [Member]</t>
        </is>
      </c>
      <c r="C22" s="4" t="inlineStr">
        <is>
          <t xml:space="preserve"> </t>
        </is>
      </c>
      <c r="D22" s="4" t="inlineStr">
        <is>
          <t xml:space="preserve"> </t>
        </is>
      </c>
      <c r="E22" s="4" t="inlineStr">
        <is>
          <t xml:space="preserve"> </t>
        </is>
      </c>
    </row>
    <row r="23">
      <c r="A23" s="3" t="inlineStr">
        <is>
          <t>Property, Plant and Equipment [Line Items]</t>
        </is>
      </c>
      <c r="C23" s="4" t="inlineStr">
        <is>
          <t xml:space="preserve"> </t>
        </is>
      </c>
      <c r="D23" s="4" t="inlineStr">
        <is>
          <t xml:space="preserve"> </t>
        </is>
      </c>
      <c r="E23" s="4" t="inlineStr">
        <is>
          <t xml:space="preserve"> </t>
        </is>
      </c>
    </row>
    <row r="24">
      <c r="A24" s="4" t="inlineStr">
        <is>
          <t>Cost</t>
        </is>
      </c>
      <c r="C24" s="5" t="n">
        <v>51015</v>
      </c>
      <c r="D24" s="5" t="n">
        <v>131269</v>
      </c>
      <c r="E24" s="4" t="inlineStr">
        <is>
          <t xml:space="preserve"> </t>
        </is>
      </c>
    </row>
    <row r="25">
      <c r="A25" s="4" t="inlineStr">
        <is>
          <t>Accumulated depreciation</t>
        </is>
      </c>
      <c r="C25" s="5" t="n">
        <v>28611</v>
      </c>
      <c r="D25" s="5" t="n">
        <v>56984</v>
      </c>
      <c r="E25" s="4" t="inlineStr">
        <is>
          <t xml:space="preserve"> </t>
        </is>
      </c>
    </row>
    <row r="26">
      <c r="A26" s="4" t="inlineStr">
        <is>
          <t>Prepaid Expenses Related to Operating Lease [Member]</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Cost</t>
        </is>
      </c>
      <c r="B28" s="4" t="inlineStr">
        <is>
          <t>[2]</t>
        </is>
      </c>
      <c r="C28" s="5" t="n">
        <v>939</v>
      </c>
      <c r="D28" s="5" t="n">
        <v>939</v>
      </c>
      <c r="E28" s="4" t="inlineStr">
        <is>
          <t xml:space="preserve"> </t>
        </is>
      </c>
    </row>
    <row r="29">
      <c r="A29" s="4" t="inlineStr">
        <is>
          <t>Accumulated depreciation</t>
        </is>
      </c>
      <c r="C29" s="5" t="n">
        <v>183</v>
      </c>
      <c r="D29" s="5" t="n">
        <v>173</v>
      </c>
      <c r="E29" s="4" t="inlineStr">
        <is>
          <t xml:space="preserve"> </t>
        </is>
      </c>
    </row>
    <row r="30">
      <c r="A30" s="4" t="inlineStr">
        <is>
          <t>Impairment of fixed assets [Member]</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Impairment of fixed assets</t>
        </is>
      </c>
      <c r="B32" s="4" t="inlineStr">
        <is>
          <t>[3]</t>
        </is>
      </c>
      <c r="C32" s="6" t="n">
        <v>0</v>
      </c>
      <c r="D32" s="6" t="n">
        <v>54900</v>
      </c>
      <c r="E32" s="4" t="inlineStr">
        <is>
          <t xml:space="preserve"> </t>
        </is>
      </c>
    </row>
    <row r="33"/>
    <row r="34">
      <c r="A34" s="4" t="inlineStr">
        <is>
          <t>[1]Presented net of investment grants received in the total amount of $7,463.[2]Until 2012, the Company leased land from the Israel Lands Administration ("ILA") for its Bar-Lev manufacturing facility. The lease term started on February 6, 2005. The lease is for an initial non-cancellable term of 49 years, with a renewal option of an additional 49 years.[3]Non cash pre-tax impairment charges recognized in 2024, 2023, and 2022 were $0, $28,471 and $26,429, respectively (see also Note 2k).</t>
        </is>
      </c>
    </row>
  </sheetData>
  <mergeCells count="4">
    <mergeCell ref="A1:B2"/>
    <mergeCell ref="C1:E1"/>
    <mergeCell ref="A33:D33"/>
    <mergeCell ref="A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GOODWILL AND INTANGIBLES (Narrative) (Details) - USD ($) $ in Thousands</t>
        </is>
      </c>
      <c r="B1" s="2" t="inlineStr">
        <is>
          <t>3 Months Ended</t>
        </is>
      </c>
      <c r="C1" s="2" t="inlineStr">
        <is>
          <t>12 Months Ended</t>
        </is>
      </c>
    </row>
    <row r="2">
      <c r="B2" s="2" t="inlineStr">
        <is>
          <t>Dec. 31, 2022</t>
        </is>
      </c>
      <c r="C2" s="2" t="inlineStr">
        <is>
          <t>Dec. 31, 2022</t>
        </is>
      </c>
      <c r="D2" s="2" t="inlineStr">
        <is>
          <t>[1]</t>
        </is>
      </c>
      <c r="E2" s="2" t="inlineStr">
        <is>
          <t>Dec. 31, 2024</t>
        </is>
      </c>
      <c r="F2" s="2" t="inlineStr">
        <is>
          <t>Dec. 31, 2023</t>
        </is>
      </c>
    </row>
    <row r="3">
      <c r="A3" s="3" t="inlineStr">
        <is>
          <t>GOODWILL [Abstract]</t>
        </is>
      </c>
      <c r="B3" s="4" t="inlineStr">
        <is>
          <t xml:space="preserve"> </t>
        </is>
      </c>
      <c r="C3" s="4" t="inlineStr">
        <is>
          <t xml:space="preserve"> </t>
        </is>
      </c>
      <c r="E3" s="4" t="inlineStr">
        <is>
          <t xml:space="preserve"> </t>
        </is>
      </c>
      <c r="F3" s="4" t="inlineStr">
        <is>
          <t xml:space="preserve"> </t>
        </is>
      </c>
    </row>
    <row r="4">
      <c r="A4" s="4" t="inlineStr">
        <is>
          <t>Goodwill Impairment</t>
        </is>
      </c>
      <c r="B4" s="6" t="n">
        <v>44829</v>
      </c>
      <c r="C4" s="6" t="n">
        <v>44829</v>
      </c>
      <c r="E4" s="4" t="inlineStr">
        <is>
          <t xml:space="preserve"> </t>
        </is>
      </c>
      <c r="F4" s="4" t="inlineStr">
        <is>
          <t xml:space="preserve"> </t>
        </is>
      </c>
    </row>
    <row r="5">
      <c r="A5" s="4" t="inlineStr">
        <is>
          <t>Amortization expense</t>
        </is>
      </c>
      <c r="B5" s="4" t="inlineStr">
        <is>
          <t xml:space="preserve"> </t>
        </is>
      </c>
      <c r="C5" s="4" t="inlineStr">
        <is>
          <t xml:space="preserve"> </t>
        </is>
      </c>
      <c r="E5" s="6" t="n">
        <v>2617</v>
      </c>
      <c r="F5" s="6" t="n">
        <v>2620</v>
      </c>
    </row>
    <row r="6">
      <c r="A6" s="4" t="inlineStr">
        <is>
          <t>Estimated amortization expenses for 2025</t>
        </is>
      </c>
      <c r="B6" s="4" t="inlineStr">
        <is>
          <t xml:space="preserve"> </t>
        </is>
      </c>
      <c r="C6" s="4" t="inlineStr">
        <is>
          <t xml:space="preserve"> </t>
        </is>
      </c>
      <c r="E6" s="6" t="n">
        <v>263</v>
      </c>
      <c r="F6" s="4" t="inlineStr">
        <is>
          <t xml:space="preserve"> </t>
        </is>
      </c>
    </row>
    <row r="7"/>
    <row r="8">
      <c r="A8" s="4" t="inlineStr">
        <is>
          <t>[1]The Company performs its annual testing of goodwill in the fourth quarter of each year in accordance with ASC 350 (see also Note 2l). During the fourth quarter of 2022, the Company conducted an impairment test of its reporting unit. Due to factors such as a decrease in the Company's market value, lower-than-expected projected future cash flows, and higher interest rates, a pre-tax, non-cash goodwill impairment charge of $44,829 was recorded.</t>
        </is>
      </c>
    </row>
  </sheetData>
  <mergeCells count="8">
    <mergeCell ref="A1:A2"/>
    <mergeCell ref="C1:D1"/>
    <mergeCell ref="C3:D3"/>
    <mergeCell ref="C4:D4"/>
    <mergeCell ref="C5:D5"/>
    <mergeCell ref="C6:D6"/>
    <mergeCell ref="A7:F7"/>
    <mergeCell ref="A8:F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GOODWILL AND INTANGIBLES (Schedule of Changes in Carrying Amount of Goodwill) (Details) - USD ($) $ in Thousands</t>
        </is>
      </c>
      <c r="C1" s="2" t="inlineStr">
        <is>
          <t>3 Months Ended</t>
        </is>
      </c>
      <c r="D1" s="2" t="inlineStr">
        <is>
          <t>12 Months Ended</t>
        </is>
      </c>
    </row>
    <row r="2">
      <c r="C2" s="2" t="inlineStr">
        <is>
          <t>Dec. 31, 2022</t>
        </is>
      </c>
      <c r="D2" s="2" t="inlineStr">
        <is>
          <t>Dec. 31, 2022</t>
        </is>
      </c>
    </row>
    <row r="3">
      <c r="A3" s="3" t="inlineStr">
        <is>
          <t>GOODWILL [Abstract]</t>
        </is>
      </c>
      <c r="C3" s="4" t="inlineStr">
        <is>
          <t xml:space="preserve"> </t>
        </is>
      </c>
      <c r="D3" s="4" t="inlineStr">
        <is>
          <t xml:space="preserve"> </t>
        </is>
      </c>
    </row>
    <row r="4">
      <c r="A4" s="4" t="inlineStr">
        <is>
          <t>Beginning balance</t>
        </is>
      </c>
      <c r="C4" s="4" t="inlineStr">
        <is>
          <t xml:space="preserve"> </t>
        </is>
      </c>
      <c r="D4" s="6" t="n">
        <v>45800</v>
      </c>
    </row>
    <row r="5">
      <c r="A5" s="4" t="inlineStr">
        <is>
          <t>Acquired through business combination</t>
        </is>
      </c>
      <c r="B5" s="4" t="inlineStr">
        <is>
          <t>[1]</t>
        </is>
      </c>
      <c r="C5" s="4" t="inlineStr">
        <is>
          <t xml:space="preserve"> </t>
        </is>
      </c>
      <c r="D5" s="5" t="n">
        <v>792</v>
      </c>
    </row>
    <row r="6">
      <c r="A6" s="4" t="inlineStr">
        <is>
          <t>Goodwill Impairment</t>
        </is>
      </c>
      <c r="C6" s="6" t="n">
        <v>-44829</v>
      </c>
      <c r="D6" s="5" t="n">
        <v>-44829</v>
      </c>
      <c r="E6" s="4" t="inlineStr">
        <is>
          <t>[2]</t>
        </is>
      </c>
    </row>
    <row r="7">
      <c r="A7" s="4" t="inlineStr">
        <is>
          <t>Foreign currency translation adjustments</t>
        </is>
      </c>
      <c r="C7" s="4" t="inlineStr">
        <is>
          <t xml:space="preserve"> </t>
        </is>
      </c>
      <c r="D7" s="5" t="n">
        <v>-1763</v>
      </c>
    </row>
    <row r="8">
      <c r="A8" s="4" t="inlineStr">
        <is>
          <t>Ending balance</t>
        </is>
      </c>
      <c r="C8" s="6" t="n">
        <v>0</v>
      </c>
      <c r="D8" s="6" t="n">
        <v>0</v>
      </c>
    </row>
    <row r="9"/>
    <row r="10">
      <c r="A10" s="4" t="inlineStr">
        <is>
          <t>[1]Resulting from Magrab acquisition, see also Notes 1(d).[2]The Company performs its annual testing of goodwill in the fourth quarter of each year in accordance with ASC 350 (see also Note 2l). During the fourth quarter of 2022, the Company conducted an impairment test of its reporting unit. Due to factors such as a decrease in the Company's market value, lower-than-expected projected future cash flows, and higher interest rates, a pre-tax, non-cash goodwill impairment charge of $44,829 was recorded.</t>
        </is>
      </c>
    </row>
  </sheetData>
  <mergeCells count="5">
    <mergeCell ref="A1:B2"/>
    <mergeCell ref="D1:E1"/>
    <mergeCell ref="D2:E2"/>
    <mergeCell ref="A9:D9"/>
    <mergeCell ref="A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S (Schedule of Intangible Assets) (Details) - USD ($) $ in Thousands</t>
        </is>
      </c>
      <c r="C1" s="2" t="inlineStr">
        <is>
          <t>12 Months Ended</t>
        </is>
      </c>
    </row>
    <row r="2">
      <c r="C2" s="2" t="inlineStr">
        <is>
          <t>Dec. 31, 2024</t>
        </is>
      </c>
      <c r="D2" s="2" t="inlineStr">
        <is>
          <t>Dec. 31, 2023</t>
        </is>
      </c>
    </row>
    <row r="3">
      <c r="A3" s="3" t="inlineStr">
        <is>
          <t>Goodwill [Line Items]</t>
        </is>
      </c>
      <c r="C3" s="4" t="inlineStr">
        <is>
          <t xml:space="preserve"> </t>
        </is>
      </c>
      <c r="D3" s="4" t="inlineStr">
        <is>
          <t xml:space="preserve"> </t>
        </is>
      </c>
    </row>
    <row r="4">
      <c r="A4" s="4" t="inlineStr">
        <is>
          <t>Finite-Lived Intangible Assets, Accumulated Amortization</t>
        </is>
      </c>
      <c r="C4" s="6" t="n">
        <v>2617</v>
      </c>
      <c r="D4" s="6" t="n">
        <v>2620</v>
      </c>
    </row>
    <row r="5">
      <c r="A5" s="4" t="inlineStr">
        <is>
          <t>Impairment charges</t>
        </is>
      </c>
      <c r="B5" s="4" t="inlineStr">
        <is>
          <t>[1]</t>
        </is>
      </c>
      <c r="C5" s="5" t="n">
        <v>-3236</v>
      </c>
      <c r="D5" s="5" t="n">
        <v>0</v>
      </c>
    </row>
    <row r="6">
      <c r="A6" s="4" t="inlineStr">
        <is>
          <t>Foreign currency translation adjustment</t>
        </is>
      </c>
      <c r="C6" s="5" t="n">
        <v>-181</v>
      </c>
      <c r="D6" s="5" t="n">
        <v>-39</v>
      </c>
    </row>
    <row r="7">
      <c r="A7" s="4" t="inlineStr">
        <is>
          <t>Total intangibles assets</t>
        </is>
      </c>
      <c r="C7" s="5" t="n">
        <v>263</v>
      </c>
      <c r="D7" s="5" t="n">
        <v>6257</v>
      </c>
    </row>
    <row r="8">
      <c r="A8" s="4" t="inlineStr">
        <is>
          <t>Customer Relationships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Finite-Lived Intangible Assets, Gross</t>
        </is>
      </c>
      <c r="C10" s="5" t="n">
        <v>13983</v>
      </c>
      <c r="D10" s="5" t="n">
        <v>13983</v>
      </c>
    </row>
    <row r="11">
      <c r="A11" s="4" t="inlineStr">
        <is>
          <t>Finite-Lived Intangible Assets, Accumulated Amortization</t>
        </is>
      </c>
      <c r="C11" s="6" t="n">
        <v>-10302</v>
      </c>
      <c r="D11" s="6" t="n">
        <v>-7687</v>
      </c>
    </row>
    <row r="12"/>
    <row r="13">
      <c r="A13" s="4" t="inlineStr">
        <is>
          <t>[1]See also Note 2k.</t>
        </is>
      </c>
    </row>
  </sheetData>
  <mergeCells count="4">
    <mergeCell ref="A1:B2"/>
    <mergeCell ref="C1:D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CREDIT AND CURRENT MATURITIES OF LONG-TERM LOAN (Details) - INR [Member] - INR (₨) ₨ in Thousands</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Short-term bank credit</t>
        </is>
      </c>
      <c r="B3" s="4" t="inlineStr">
        <is>
          <t>[1]</t>
        </is>
      </c>
      <c r="C3" s="11" t="n">
        <v>2534</v>
      </c>
      <c r="D3" s="11" t="n">
        <v>2801</v>
      </c>
    </row>
    <row r="4">
      <c r="A4" s="4" t="inlineStr">
        <is>
          <t>Current maturities of Long- term bank loan and other</t>
        </is>
      </c>
      <c r="B4" s="4" t="inlineStr">
        <is>
          <t>[1]</t>
        </is>
      </c>
      <c r="C4" s="11" t="n">
        <v>2021</v>
      </c>
      <c r="D4" s="11" t="n">
        <v>2317</v>
      </c>
    </row>
    <row r="5">
      <c r="A5" s="3" t="inlineStr">
        <is>
          <t>Weighted average interest</t>
        </is>
      </c>
      <c r="C5" s="4" t="inlineStr">
        <is>
          <t xml:space="preserve"> </t>
        </is>
      </c>
      <c r="D5" s="4" t="inlineStr">
        <is>
          <t xml:space="preserve"> </t>
        </is>
      </c>
    </row>
    <row r="6">
      <c r="A6" s="4" t="inlineStr">
        <is>
          <t>Short-term bank credit</t>
        </is>
      </c>
      <c r="B6" s="4" t="inlineStr">
        <is>
          <t>[1]</t>
        </is>
      </c>
      <c r="C6" s="9" t="n">
        <v>0.093</v>
      </c>
      <c r="D6" s="9" t="n">
        <v>0.101</v>
      </c>
    </row>
    <row r="7">
      <c r="A7" s="4" t="inlineStr">
        <is>
          <t>Current maturities of Long- term bank loan and other</t>
        </is>
      </c>
      <c r="B7" s="4" t="inlineStr">
        <is>
          <t>[1]</t>
        </is>
      </c>
      <c r="C7" s="9" t="n">
        <v>0.096</v>
      </c>
      <c r="D7" s="9" t="n">
        <v>0.089</v>
      </c>
    </row>
    <row r="8">
      <c r="A8" s="4" t="inlineStr">
        <is>
          <t>Total</t>
        </is>
      </c>
      <c r="C8" s="11" t="n">
        <v>4555</v>
      </c>
      <c r="D8" s="11" t="n">
        <v>5118</v>
      </c>
    </row>
    <row r="9"/>
    <row r="10">
      <c r="A10" s="4" t="inlineStr">
        <is>
          <t>[1]Credit line and bank loan in Lioli - During 2022, Lioli engaged with a new bank and signed a new loan agreement. The loan agreement with the bank in Lioli contains customary covenants. Lioli is in compliance with the requirement of the financial covenants under the agreement of own capital contribution. The Loan Agreement also contains certain customary negative covenants that require Lioli to refrain from certain actions unless bank’s consent obtained. Lioli debt is secured by a SBLC (Stand By Letter of Credit) from Caesarstone and floating charge on all of Lioli’s assets. (see also Note 15).</t>
        </is>
      </c>
    </row>
  </sheetData>
  <mergeCells count="3">
    <mergeCell ref="A1:B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s and payroll accruals</t>
        </is>
      </c>
      <c r="B3" s="6" t="n">
        <v>11690</v>
      </c>
      <c r="C3" s="6" t="n">
        <v>13410</v>
      </c>
    </row>
    <row r="4">
      <c r="A4" s="4" t="inlineStr">
        <is>
          <t>Accrued expenses</t>
        </is>
      </c>
      <c r="B4" s="5" t="n">
        <v>7990</v>
      </c>
      <c r="C4" s="5" t="n">
        <v>8833</v>
      </c>
    </row>
    <row r="5">
      <c r="A5" s="4" t="inlineStr">
        <is>
          <t>Advances from customers</t>
        </is>
      </c>
      <c r="B5" s="5" t="n">
        <v>2435</v>
      </c>
      <c r="C5" s="5" t="n">
        <v>2413</v>
      </c>
    </row>
    <row r="6">
      <c r="A6" s="4" t="inlineStr">
        <is>
          <t>Taxes payable</t>
        </is>
      </c>
      <c r="B6" s="5" t="n">
        <v>3585</v>
      </c>
      <c r="C6" s="5" t="n">
        <v>5617</v>
      </c>
    </row>
    <row r="7">
      <c r="A7" s="4" t="inlineStr">
        <is>
          <t>Warranty provision</t>
        </is>
      </c>
      <c r="B7" s="5" t="n">
        <v>824</v>
      </c>
      <c r="C7" s="5" t="n">
        <v>1154</v>
      </c>
    </row>
    <row r="8">
      <c r="A8" s="4" t="inlineStr">
        <is>
          <t>Sales return provision</t>
        </is>
      </c>
      <c r="B8" s="5" t="n">
        <v>432</v>
      </c>
      <c r="C8" s="5" t="n">
        <v>875</v>
      </c>
    </row>
    <row r="9">
      <c r="A9" s="4" t="inlineStr">
        <is>
          <t>Operating lease liability short-term</t>
        </is>
      </c>
      <c r="B9" s="5" t="n">
        <v>24339</v>
      </c>
      <c r="C9" s="5" t="n">
        <v>23932</v>
      </c>
    </row>
    <row r="10">
      <c r="A10" s="4" t="inlineStr">
        <is>
          <t>Contingent consideration liability and other</t>
        </is>
      </c>
      <c r="B10" s="5" t="n">
        <v>88</v>
      </c>
      <c r="C10" s="5" t="n">
        <v>660</v>
      </c>
    </row>
    <row r="11">
      <c r="A11" s="4" t="inlineStr">
        <is>
          <t>Total accrued expenses and other liabilities</t>
        </is>
      </c>
      <c r="B11" s="6" t="n">
        <v>51383</v>
      </c>
      <c r="C11" s="6" t="n">
        <v>568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7" customWidth="1" min="2" max="2"/>
    <col width="25" customWidth="1" min="3" max="3"/>
  </cols>
  <sheetData>
    <row r="1">
      <c r="A1" s="1" t="inlineStr">
        <is>
          <t>LEASES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Impairment charge of ROU asset</t>
        </is>
      </c>
      <c r="B4" s="6" t="n">
        <v>16575</v>
      </c>
      <c r="C4" s="4" t="inlineStr">
        <is>
          <t xml:space="preserve"> </t>
        </is>
      </c>
    </row>
    <row r="5">
      <c r="A5" s="4" t="inlineStr">
        <is>
          <t>Sublease rental payments due in the future</t>
        </is>
      </c>
      <c r="B5" s="5" t="n">
        <v>22000</v>
      </c>
      <c r="C5" s="4" t="inlineStr">
        <is>
          <t xml:space="preserve"> </t>
        </is>
      </c>
    </row>
    <row r="6">
      <c r="A6" s="4" t="inlineStr">
        <is>
          <t>Additional operating lease payments</t>
        </is>
      </c>
      <c r="B6" s="6" t="n">
        <v>2700</v>
      </c>
      <c r="C6" s="4" t="inlineStr">
        <is>
          <t xml:space="preserve"> </t>
        </is>
      </c>
    </row>
    <row r="7">
      <c r="A7" s="4" t="inlineStr">
        <is>
          <t>Additional operating lease payments term</t>
        </is>
      </c>
      <c r="B7" s="4" t="inlineStr">
        <is>
          <t>7 years</t>
        </is>
      </c>
      <c r="C7" s="4" t="inlineStr">
        <is>
          <t xml:space="preserve"> </t>
        </is>
      </c>
    </row>
    <row r="8">
      <c r="A8" s="4" t="inlineStr">
        <is>
          <t>Lease term</t>
        </is>
      </c>
      <c r="B8" s="4" t="inlineStr">
        <is>
          <t>6 years 6 months</t>
        </is>
      </c>
      <c r="C8" s="4" t="inlineStr">
        <is>
          <t>7 years 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s>
  <sheetData>
    <row r="1">
      <c r="A1" s="1" t="inlineStr">
        <is>
          <t>LEASES (Schedule of Lease-Related Assets and Liabilities) (Details) - USD ($) $ in Thousands</t>
        </is>
      </c>
      <c r="C1" s="2" t="inlineStr">
        <is>
          <t>Dec. 31, 2024</t>
        </is>
      </c>
      <c r="D1" s="2" t="inlineStr">
        <is>
          <t>Dec. 31, 2023</t>
        </is>
      </c>
    </row>
    <row r="2">
      <c r="A2" s="3" t="inlineStr">
        <is>
          <t>Lessee Disclosure [Abstract]</t>
        </is>
      </c>
      <c r="C2" s="4" t="inlineStr">
        <is>
          <t xml:space="preserve"> </t>
        </is>
      </c>
      <c r="D2" s="4" t="inlineStr">
        <is>
          <t xml:space="preserve"> </t>
        </is>
      </c>
    </row>
    <row r="3">
      <c r="A3" s="4" t="inlineStr">
        <is>
          <t>Operating lease right-of-use assets</t>
        </is>
      </c>
      <c r="B3" s="4" t="inlineStr">
        <is>
          <t>[1]</t>
        </is>
      </c>
      <c r="C3" s="6" t="n">
        <v>115392</v>
      </c>
      <c r="D3" s="6" t="n">
        <v>120156</v>
      </c>
    </row>
    <row r="4">
      <c r="A4" s="4" t="inlineStr">
        <is>
          <t>Current lease liabilities Accrued expenses and other liabilities</t>
        </is>
      </c>
      <c r="C4" s="5" t="n">
        <v>24339</v>
      </c>
      <c r="D4" s="5" t="n">
        <v>23932</v>
      </c>
    </row>
    <row r="5">
      <c r="A5" s="4" t="inlineStr">
        <is>
          <t>Long-term lease liabilities</t>
        </is>
      </c>
      <c r="C5" s="5" t="n">
        <v>107313</v>
      </c>
      <c r="D5" s="5" t="n">
        <v>114146</v>
      </c>
    </row>
    <row r="6">
      <c r="A6" s="4" t="inlineStr">
        <is>
          <t>Debt and Lease Obligation</t>
        </is>
      </c>
      <c r="C6" s="6" t="n">
        <v>131652</v>
      </c>
      <c r="D6" s="6" t="n">
        <v>138078</v>
      </c>
    </row>
    <row r="7">
      <c r="A7" s="4" t="inlineStr">
        <is>
          <t>Operating Lease, Weighted Average Remaining Lease Term</t>
        </is>
      </c>
      <c r="C7" s="4" t="inlineStr">
        <is>
          <t>6 years 6 months</t>
        </is>
      </c>
      <c r="D7" s="4" t="inlineStr">
        <is>
          <t>7 years 3 months 18 days</t>
        </is>
      </c>
    </row>
    <row r="8">
      <c r="A8" s="4" t="inlineStr">
        <is>
          <t>Weighted average discount rate</t>
        </is>
      </c>
      <c r="C8" s="9" t="n">
        <v>0.031</v>
      </c>
      <c r="D8" s="9" t="n">
        <v>0.027</v>
      </c>
    </row>
    <row r="9"/>
    <row r="10">
      <c r="A10" s="4" t="inlineStr">
        <is>
          <t>[1]Following the closure of Sdot Yam plant, the Company evaluated it's right of use asset resulted from non-cancelable lease agreement effective through 2032. Based on future estimated sublease the Company recorded an impairment of $16,575 during 2023. No additional impairment was identified during 2024.</t>
        </is>
      </c>
    </row>
  </sheetData>
  <mergeCells count="3">
    <mergeCell ref="A1:B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2976</v>
      </c>
      <c r="C4" s="6" t="n">
        <v>-108240</v>
      </c>
      <c r="D4" s="6" t="n">
        <v>-56366</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134</v>
      </c>
      <c r="C6" s="5" t="n">
        <v>30007</v>
      </c>
      <c r="D6" s="5" t="n">
        <v>36344</v>
      </c>
    </row>
    <row r="7">
      <c r="A7" s="4" t="inlineStr">
        <is>
          <t>Share-based compensation expense</t>
        </is>
      </c>
      <c r="B7" s="5" t="n">
        <v>2044</v>
      </c>
      <c r="C7" s="5" t="n">
        <v>1025</v>
      </c>
      <c r="D7" s="5" t="n">
        <v>1502</v>
      </c>
    </row>
    <row r="8">
      <c r="A8" s="4" t="inlineStr">
        <is>
          <t>Accrued severance pay, net</t>
        </is>
      </c>
      <c r="B8" s="5" t="n">
        <v>392</v>
      </c>
      <c r="C8" s="5" t="n">
        <v>-268</v>
      </c>
      <c r="D8" s="5" t="n">
        <v>-58</v>
      </c>
    </row>
    <row r="9">
      <c r="A9" s="4" t="inlineStr">
        <is>
          <t>Changes in deferred tax, net</t>
        </is>
      </c>
      <c r="B9" s="5" t="n">
        <v>-621</v>
      </c>
      <c r="C9" s="5" t="n">
        <v>11905</v>
      </c>
      <c r="D9" s="5" t="n">
        <v>-5693</v>
      </c>
    </row>
    <row r="10">
      <c r="A10" s="4" t="inlineStr">
        <is>
          <t>Capital loss from sale of property, plant and equipment</t>
        </is>
      </c>
      <c r="B10" s="5" t="n">
        <v>980</v>
      </c>
      <c r="C10" s="5" t="n">
        <v>18</v>
      </c>
      <c r="D10" s="5" t="n">
        <v>67</v>
      </c>
    </row>
    <row r="11">
      <c r="A11" s="4" t="inlineStr">
        <is>
          <t>Decrease in trade receivables</t>
        </is>
      </c>
      <c r="B11" s="5" t="n">
        <v>18748</v>
      </c>
      <c r="C11" s="5" t="n">
        <v>11760</v>
      </c>
      <c r="D11" s="5" t="n">
        <v>2612</v>
      </c>
    </row>
    <row r="12">
      <c r="A12" s="4" t="inlineStr">
        <is>
          <t>Decrease in other accounts receivable and prepaid expenses</t>
        </is>
      </c>
      <c r="B12" s="5" t="n">
        <v>6857</v>
      </c>
      <c r="C12" s="5" t="n">
        <v>8145</v>
      </c>
      <c r="D12" s="5" t="n">
        <v>3645</v>
      </c>
    </row>
    <row r="13">
      <c r="A13" s="4" t="inlineStr">
        <is>
          <t>Decrease (increase) in inventories</t>
        </is>
      </c>
      <c r="B13" s="5" t="n">
        <v>20128</v>
      </c>
      <c r="C13" s="5" t="n">
        <v>101549</v>
      </c>
      <c r="D13" s="5" t="n">
        <v>-40884</v>
      </c>
    </row>
    <row r="14">
      <c r="A14" s="4" t="inlineStr">
        <is>
          <t>Increase (decrease) in trade payables</t>
        </is>
      </c>
      <c r="B14" s="5" t="n">
        <v>8952</v>
      </c>
      <c r="C14" s="5" t="n">
        <v>-29465</v>
      </c>
      <c r="D14" s="5" t="n">
        <v>-21032</v>
      </c>
    </row>
    <row r="15">
      <c r="A15" s="4" t="inlineStr">
        <is>
          <t>Increase in warranty provision</t>
        </is>
      </c>
      <c r="B15" s="5" t="n">
        <v>-579</v>
      </c>
      <c r="C15" s="5" t="n">
        <v>-165</v>
      </c>
      <c r="D15" s="5" t="n">
        <v>-119</v>
      </c>
    </row>
    <row r="16">
      <c r="A16" s="4" t="inlineStr">
        <is>
          <t>Legal settlements and loss contingencies, net</t>
        </is>
      </c>
      <c r="B16" s="5" t="n">
        <v>7242</v>
      </c>
      <c r="C16" s="5" t="n">
        <v>-4770</v>
      </c>
      <c r="D16" s="5" t="n">
        <v>568</v>
      </c>
    </row>
    <row r="17">
      <c r="A17" s="4" t="inlineStr">
        <is>
          <t>Decrease in right of use assets</t>
        </is>
      </c>
      <c r="B17" s="5" t="n">
        <v>3371</v>
      </c>
      <c r="C17" s="5" t="n">
        <v>7865</v>
      </c>
      <c r="D17" s="5" t="n">
        <v>28056</v>
      </c>
    </row>
    <row r="18">
      <c r="A18" s="4" t="inlineStr">
        <is>
          <t>Decrease in lease liabilities</t>
        </is>
      </c>
      <c r="B18" s="5" t="n">
        <v>-5006</v>
      </c>
      <c r="C18" s="5" t="n">
        <v>-9516</v>
      </c>
      <c r="D18" s="5" t="n">
        <v>-36478</v>
      </c>
    </row>
    <row r="19">
      <c r="A19" s="4" t="inlineStr">
        <is>
          <t>Contingent consideration related to acquisition</t>
        </is>
      </c>
      <c r="B19" s="5" t="n">
        <v>-53</v>
      </c>
      <c r="C19" s="5" t="n">
        <v>264</v>
      </c>
      <c r="D19" s="5" t="n">
        <v>120</v>
      </c>
    </row>
    <row r="20">
      <c r="A20" s="4" t="inlineStr">
        <is>
          <t>Amortization of premium and accretion of discount on marketable securities, net</t>
        </is>
      </c>
      <c r="B20" s="5" t="n">
        <v>0</v>
      </c>
      <c r="C20" s="5" t="n">
        <v>63</v>
      </c>
      <c r="D20" s="5" t="n">
        <v>238</v>
      </c>
    </row>
    <row r="21">
      <c r="A21" s="4" t="inlineStr">
        <is>
          <t>Changes in accrued interest related to marketable securities</t>
        </is>
      </c>
      <c r="B21" s="5" t="n">
        <v>0</v>
      </c>
      <c r="C21" s="5" t="n">
        <v>39</v>
      </c>
      <c r="D21" s="5" t="n">
        <v>74</v>
      </c>
    </row>
    <row r="22">
      <c r="A22" s="4" t="inlineStr">
        <is>
          <t>Impairment of goodwill and long lived assets, restructuring and other related costs, net of other income</t>
        </is>
      </c>
      <c r="B22" s="5" t="n">
        <v>1007</v>
      </c>
      <c r="C22" s="5" t="n">
        <v>47939</v>
      </c>
      <c r="D22" s="5" t="n">
        <v>71258</v>
      </c>
    </row>
    <row r="23">
      <c r="A23" s="4" t="inlineStr">
        <is>
          <t>Decrease in accrued expenses and other liabilities including related party</t>
        </is>
      </c>
      <c r="B23" s="5" t="n">
        <v>-5746</v>
      </c>
      <c r="C23" s="5" t="n">
        <v>-1626</v>
      </c>
      <c r="D23" s="5" t="n">
        <v>-7165</v>
      </c>
    </row>
    <row r="24">
      <c r="A24" s="4" t="inlineStr">
        <is>
          <t>Net cash (used in) provided by operating activities</t>
        </is>
      </c>
      <c r="B24" s="5" t="n">
        <v>31874</v>
      </c>
      <c r="C24" s="5" t="n">
        <v>66529</v>
      </c>
      <c r="D24" s="5" t="n">
        <v>-23311</v>
      </c>
    </row>
    <row r="25">
      <c r="A25" s="3" t="inlineStr">
        <is>
          <t>Cash flows from investing activities:</t>
        </is>
      </c>
      <c r="B25" s="4" t="inlineStr">
        <is>
          <t xml:space="preserve"> </t>
        </is>
      </c>
      <c r="C25" s="4" t="inlineStr">
        <is>
          <t xml:space="preserve"> </t>
        </is>
      </c>
      <c r="D25" s="4" t="inlineStr">
        <is>
          <t xml:space="preserve"> </t>
        </is>
      </c>
    </row>
    <row r="26">
      <c r="A26" s="4" t="inlineStr">
        <is>
          <t>Net cash paid for acquisitions</t>
        </is>
      </c>
      <c r="B26" s="5" t="n">
        <v>-1556</v>
      </c>
      <c r="C26" s="5" t="n">
        <v>0</v>
      </c>
      <c r="D26" s="5" t="n">
        <v>-2245</v>
      </c>
    </row>
    <row r="27">
      <c r="A27" s="4" t="inlineStr">
        <is>
          <t>Investment in short-term deposits</t>
        </is>
      </c>
      <c r="B27" s="5" t="n">
        <v>-12500</v>
      </c>
      <c r="C27" s="5" t="n">
        <v>-36500</v>
      </c>
      <c r="D27" s="5" t="n">
        <v>0</v>
      </c>
    </row>
    <row r="28">
      <c r="A28" s="4" t="inlineStr">
        <is>
          <t>Purchase of property, plant and equipment</t>
        </is>
      </c>
      <c r="B28" s="5" t="n">
        <v>-10421</v>
      </c>
      <c r="C28" s="5" t="n">
        <v>-11168</v>
      </c>
      <c r="D28" s="5" t="n">
        <v>-17801</v>
      </c>
    </row>
    <row r="29">
      <c r="A29" s="4" t="inlineStr">
        <is>
          <t>Proceeds from sale of property, plant and equipment</t>
        </is>
      </c>
      <c r="B29" s="5" t="n">
        <v>67</v>
      </c>
      <c r="C29" s="5" t="n">
        <v>177</v>
      </c>
      <c r="D29" s="5" t="n">
        <v>12</v>
      </c>
    </row>
    <row r="30">
      <c r="A30" s="4" t="inlineStr">
        <is>
          <t>Sale and maturity of marketable securities</t>
        </is>
      </c>
      <c r="B30" s="5" t="n">
        <v>0</v>
      </c>
      <c r="C30" s="5" t="n">
        <v>7100</v>
      </c>
      <c r="D30" s="5" t="n">
        <v>12401</v>
      </c>
    </row>
    <row r="31">
      <c r="A31" s="4" t="inlineStr">
        <is>
          <t>Proceeds from (investment in) long-term deposits</t>
        </is>
      </c>
      <c r="B31" s="5" t="n">
        <v>51</v>
      </c>
      <c r="C31" s="5" t="n">
        <v>-135</v>
      </c>
      <c r="D31" s="5" t="n">
        <v>348</v>
      </c>
    </row>
    <row r="32">
      <c r="A32" s="4" t="inlineStr">
        <is>
          <t>Net cash used in investing activities</t>
        </is>
      </c>
      <c r="B32" s="5" t="n">
        <v>-24359</v>
      </c>
      <c r="C32" s="5" t="n">
        <v>-40526</v>
      </c>
      <c r="D32" s="5" t="n">
        <v>-7285</v>
      </c>
    </row>
    <row r="33">
      <c r="A33" s="3" t="inlineStr">
        <is>
          <t>Cash flows from financing activities:</t>
        </is>
      </c>
      <c r="B33" s="4" t="inlineStr">
        <is>
          <t xml:space="preserve"> </t>
        </is>
      </c>
      <c r="C33" s="4" t="inlineStr">
        <is>
          <t xml:space="preserve"> </t>
        </is>
      </c>
      <c r="D33" s="4" t="inlineStr">
        <is>
          <t xml:space="preserve"> </t>
        </is>
      </c>
    </row>
    <row r="34">
      <c r="A34" s="4" t="inlineStr">
        <is>
          <t>Dividend paid</t>
        </is>
      </c>
      <c r="B34" s="5" t="n">
        <v>0</v>
      </c>
      <c r="C34" s="5" t="n">
        <v>0</v>
      </c>
      <c r="D34" s="5" t="n">
        <v>-8625</v>
      </c>
    </row>
    <row r="35">
      <c r="A35" s="4" t="inlineStr">
        <is>
          <t>Proceeds (repayment) of short-term bank credit and loans, net</t>
        </is>
      </c>
      <c r="B35" s="5" t="n">
        <v>-2545</v>
      </c>
      <c r="C35" s="5" t="n">
        <v>-23268</v>
      </c>
      <c r="D35" s="5" t="n">
        <v>18640</v>
      </c>
    </row>
    <row r="36">
      <c r="A36" s="4" t="inlineStr">
        <is>
          <t>Contingent and deferred considerations related to acquisition</t>
        </is>
      </c>
      <c r="B36" s="5" t="n">
        <v>-500</v>
      </c>
      <c r="C36" s="5" t="n">
        <v>-511</v>
      </c>
      <c r="D36" s="5" t="n">
        <v>0</v>
      </c>
    </row>
    <row r="37">
      <c r="A37" s="4" t="inlineStr">
        <is>
          <t>Repayment of a financing liability of land</t>
        </is>
      </c>
      <c r="B37" s="5" t="n">
        <v>0</v>
      </c>
      <c r="C37" s="5" t="n">
        <v>0</v>
      </c>
      <c r="D37" s="5" t="n">
        <v>-859</v>
      </c>
    </row>
    <row r="38">
      <c r="A38" s="4" t="inlineStr">
        <is>
          <t>Net (cash used) provided by financing activities</t>
        </is>
      </c>
      <c r="B38" s="5" t="n">
        <v>-3045</v>
      </c>
      <c r="C38" s="5" t="n">
        <v>-23779</v>
      </c>
      <c r="D38" s="5" t="n">
        <v>9156</v>
      </c>
    </row>
    <row r="39">
      <c r="A39" s="4" t="inlineStr">
        <is>
          <t>Effect of exchange rate differences on cash and cash equivalents</t>
        </is>
      </c>
      <c r="B39" s="5" t="n">
        <v>-1757</v>
      </c>
      <c r="C39" s="5" t="n">
        <v>318</v>
      </c>
      <c r="D39" s="5" t="n">
        <v>-794</v>
      </c>
    </row>
    <row r="40">
      <c r="A40" s="4" t="inlineStr">
        <is>
          <t>Increase (decrease) in cash and cash equivalents</t>
        </is>
      </c>
      <c r="B40" s="5" t="n">
        <v>2713</v>
      </c>
      <c r="C40" s="5" t="n">
        <v>2542</v>
      </c>
      <c r="D40" s="5" t="n">
        <v>-22234</v>
      </c>
    </row>
    <row r="41">
      <c r="A41" s="4" t="inlineStr">
        <is>
          <t>Cash and cash equivalents at beginning of year</t>
        </is>
      </c>
      <c r="B41" s="5" t="n">
        <v>54623</v>
      </c>
      <c r="C41" s="5" t="n">
        <v>52081</v>
      </c>
      <c r="D41" s="5" t="n">
        <v>74315</v>
      </c>
    </row>
    <row r="42">
      <c r="A42" s="4" t="inlineStr">
        <is>
          <t>Cash and cash equivalents at end of year</t>
        </is>
      </c>
      <c r="B42" s="5" t="n">
        <v>57336</v>
      </c>
      <c r="C42" s="5" t="n">
        <v>54623</v>
      </c>
      <c r="D42" s="5" t="n">
        <v>52081</v>
      </c>
    </row>
    <row r="43">
      <c r="A43" s="3" t="inlineStr">
        <is>
          <t>Cash received (paid) during the year for:</t>
        </is>
      </c>
      <c r="B43" s="4" t="inlineStr">
        <is>
          <t xml:space="preserve"> </t>
        </is>
      </c>
      <c r="C43" s="4" t="inlineStr">
        <is>
          <t xml:space="preserve"> </t>
        </is>
      </c>
      <c r="D43" s="4" t="inlineStr">
        <is>
          <t xml:space="preserve"> </t>
        </is>
      </c>
    </row>
    <row r="44">
      <c r="A44" s="4" t="inlineStr">
        <is>
          <t>Interest paid</t>
        </is>
      </c>
      <c r="B44" s="5" t="n">
        <v>-548</v>
      </c>
      <c r="C44" s="5" t="n">
        <v>-716</v>
      </c>
      <c r="D44" s="5" t="n">
        <v>-1159</v>
      </c>
    </row>
    <row r="45">
      <c r="A45" s="4" t="inlineStr">
        <is>
          <t>Interest received</t>
        </is>
      </c>
      <c r="B45" s="5" t="n">
        <v>4003</v>
      </c>
      <c r="C45" s="5" t="n">
        <v>849</v>
      </c>
      <c r="D45" s="5" t="n">
        <v>439</v>
      </c>
    </row>
    <row r="46">
      <c r="A46" s="4" t="inlineStr">
        <is>
          <t>Tax paid</t>
        </is>
      </c>
      <c r="B46" s="5" t="n">
        <v>-3117</v>
      </c>
      <c r="C46" s="5" t="n">
        <v>-1852</v>
      </c>
      <c r="D46" s="5" t="n">
        <v>-4968</v>
      </c>
    </row>
    <row r="47">
      <c r="A47" s="3" t="inlineStr">
        <is>
          <t>Non cash activity during the year for:</t>
        </is>
      </c>
      <c r="B47" s="4" t="inlineStr">
        <is>
          <t xml:space="preserve"> </t>
        </is>
      </c>
      <c r="C47" s="4" t="inlineStr">
        <is>
          <t xml:space="preserve"> </t>
        </is>
      </c>
      <c r="D47" s="4" t="inlineStr">
        <is>
          <t xml:space="preserve"> </t>
        </is>
      </c>
    </row>
    <row r="48">
      <c r="A48" s="4" t="inlineStr">
        <is>
          <t>Changes in trade payables balances related to purchase of property, plant and equipment</t>
        </is>
      </c>
      <c r="B48" s="5" t="n">
        <v>106</v>
      </c>
      <c r="C48" s="5" t="n">
        <v>188</v>
      </c>
      <c r="D48" s="5" t="n">
        <v>-925</v>
      </c>
    </row>
    <row r="49">
      <c r="A49" s="4" t="inlineStr">
        <is>
          <t>Operating lease liabilities and right-of-use assets</t>
        </is>
      </c>
      <c r="B49" s="6" t="n">
        <v>22120</v>
      </c>
      <c r="C49" s="6" t="n">
        <v>19364</v>
      </c>
      <c r="D49" s="6" t="n">
        <v>185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Schedule of Components of Operating Lease Cost) (Details) - USD ($) $ in Thousands</t>
        </is>
      </c>
      <c r="C1" s="2" t="inlineStr">
        <is>
          <t>12 Months Ended</t>
        </is>
      </c>
    </row>
    <row r="2">
      <c r="C2" s="2" t="inlineStr">
        <is>
          <t>Dec. 31, 2024</t>
        </is>
      </c>
      <c r="D2" s="2" t="inlineStr">
        <is>
          <t>Dec. 31, 2023</t>
        </is>
      </c>
    </row>
    <row r="3">
      <c r="A3" s="3" t="inlineStr">
        <is>
          <t>Operating lease cost:</t>
        </is>
      </c>
      <c r="C3" s="4" t="inlineStr">
        <is>
          <t xml:space="preserve"> </t>
        </is>
      </c>
      <c r="D3" s="4" t="inlineStr">
        <is>
          <t xml:space="preserve"> </t>
        </is>
      </c>
    </row>
    <row r="4">
      <c r="A4" s="4" t="inlineStr">
        <is>
          <t>Operating lease expense</t>
        </is>
      </c>
      <c r="C4" s="6" t="n">
        <v>28454</v>
      </c>
      <c r="D4" s="6" t="n">
        <v>28771</v>
      </c>
    </row>
    <row r="5">
      <c r="A5" s="4" t="inlineStr">
        <is>
          <t>Variable lease expense</t>
        </is>
      </c>
      <c r="B5" s="4" t="inlineStr">
        <is>
          <t>[1]</t>
        </is>
      </c>
      <c r="C5" s="5" t="n">
        <v>7306</v>
      </c>
      <c r="D5" s="5" t="n">
        <v>1113</v>
      </c>
    </row>
    <row r="6">
      <c r="A6" s="4" t="inlineStr">
        <is>
          <t>Sublease income</t>
        </is>
      </c>
      <c r="C6" s="5" t="n">
        <v>-1624</v>
      </c>
      <c r="D6" s="5" t="n">
        <v>-477</v>
      </c>
    </row>
    <row r="7">
      <c r="A7" s="4" t="inlineStr">
        <is>
          <t>Total operating lease cost</t>
        </is>
      </c>
      <c r="C7" s="6" t="n">
        <v>34136</v>
      </c>
      <c r="D7" s="6" t="n">
        <v>29407</v>
      </c>
    </row>
    <row r="8"/>
    <row r="9">
      <c r="A9" s="4" t="inlineStr">
        <is>
          <t>[1]Includes short-term leases, index and other variable lease costs</t>
        </is>
      </c>
    </row>
  </sheetData>
  <mergeCells count="4">
    <mergeCell ref="A1:B2"/>
    <mergeCell ref="C1:D1"/>
    <mergeCell ref="A8:C8"/>
    <mergeCell ref="A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Operating Lease Liabilities) (Details) $ in Thousands</t>
        </is>
      </c>
      <c r="B1" s="2" t="inlineStr">
        <is>
          <t>Dec. 31, 2024 USD ($)</t>
        </is>
      </c>
    </row>
    <row r="2">
      <c r="A2" s="3" t="inlineStr">
        <is>
          <t>Lessee Disclosure [Abstract]</t>
        </is>
      </c>
      <c r="B2" s="4" t="inlineStr">
        <is>
          <t xml:space="preserve"> </t>
        </is>
      </c>
    </row>
    <row r="3">
      <c r="A3" s="4" t="inlineStr">
        <is>
          <t>2025</t>
        </is>
      </c>
      <c r="B3" s="6" t="n">
        <v>26726</v>
      </c>
    </row>
    <row r="4">
      <c r="A4" s="4" t="inlineStr">
        <is>
          <t>2026</t>
        </is>
      </c>
      <c r="B4" s="5" t="n">
        <v>24636</v>
      </c>
    </row>
    <row r="5">
      <c r="A5" s="4" t="inlineStr">
        <is>
          <t>2027</t>
        </is>
      </c>
      <c r="B5" s="5" t="n">
        <v>20652</v>
      </c>
    </row>
    <row r="6">
      <c r="A6" s="4" t="inlineStr">
        <is>
          <t>2028</t>
        </is>
      </c>
      <c r="B6" s="5" t="n">
        <v>17534</v>
      </c>
    </row>
    <row r="7">
      <c r="A7" s="4" t="inlineStr">
        <is>
          <t>2029</t>
        </is>
      </c>
      <c r="B7" s="5" t="n">
        <v>16134</v>
      </c>
    </row>
    <row r="8">
      <c r="A8" s="4" t="inlineStr">
        <is>
          <t>2030 and thereafter</t>
        </is>
      </c>
      <c r="B8" s="5" t="n">
        <v>38958</v>
      </c>
    </row>
    <row r="9">
      <c r="A9" s="4" t="inlineStr">
        <is>
          <t>Total future lease payments</t>
        </is>
      </c>
      <c r="B9" s="5" t="n">
        <v>144640</v>
      </c>
      <c r="C9" s="4" t="inlineStr">
        <is>
          <t>[1],[2]</t>
        </is>
      </c>
    </row>
    <row r="10">
      <c r="A10" s="4" t="inlineStr">
        <is>
          <t>Less imputed interest</t>
        </is>
      </c>
      <c r="B10" s="5" t="n">
        <v>-12988</v>
      </c>
    </row>
    <row r="11">
      <c r="A11" s="4" t="inlineStr">
        <is>
          <t>Total</t>
        </is>
      </c>
      <c r="B11" s="6" t="n">
        <v>131652</v>
      </c>
    </row>
    <row r="12"/>
    <row r="13">
      <c r="A13" s="4" t="inlineStr">
        <is>
          <t>[1]As of December 31, 2024, we have additional operating lease payments, that have not yet commenced of approximately $2.7 million. These operating leases will commence during 2025 with lease terms of 7 years.[2]Total lease payments have not been reduced by sublease rental expected payments of approximately $22 million due in the future under non-cancelable subleases.</t>
        </is>
      </c>
    </row>
  </sheetData>
  <mergeCells count="3">
    <mergeCell ref="B1:C1"/>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measurement of lease liabilities:</t>
        </is>
      </c>
      <c r="B3" s="4" t="inlineStr">
        <is>
          <t xml:space="preserve"> </t>
        </is>
      </c>
      <c r="C3" s="4" t="inlineStr">
        <is>
          <t xml:space="preserve"> </t>
        </is>
      </c>
    </row>
    <row r="4">
      <c r="A4" s="4" t="inlineStr">
        <is>
          <t>Operating cash flows for operating leases</t>
        </is>
      </c>
      <c r="B4" s="6" t="n">
        <v>27468</v>
      </c>
      <c r="C4" s="6" t="n">
        <v>274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0" customWidth="1" min="5" max="5"/>
    <col width="22" customWidth="1" min="6" max="6"/>
    <col width="22" customWidth="1" min="7" max="7"/>
  </cols>
  <sheetData>
    <row r="1">
      <c r="A1" s="1" t="inlineStr">
        <is>
          <t>COMMITMENTS AND CONTINGENT LIABILITIES (Narrative) (Details) $ in Thousands, $ in Millions</t>
        </is>
      </c>
      <c r="B1" s="2" t="inlineStr">
        <is>
          <t>1 Months Ended</t>
        </is>
      </c>
      <c r="C1" s="2" t="inlineStr">
        <is>
          <t>12 Months Ended</t>
        </is>
      </c>
    </row>
    <row r="2">
      <c r="B2" s="2" t="inlineStr">
        <is>
          <t>Aug. 31, 2024 USD ($)</t>
        </is>
      </c>
      <c r="C2" s="2" t="inlineStr">
        <is>
          <t>Dec. 31, 2024 USD ($) Claim</t>
        </is>
      </c>
      <c r="D2" s="2" t="inlineStr">
        <is>
          <t>Dec. 31, 2023 USD ($) Claim</t>
        </is>
      </c>
      <c r="E2" s="2" t="inlineStr">
        <is>
          <t>Dec. 31, 2022 Claim</t>
        </is>
      </c>
      <c r="F2" s="2" t="inlineStr">
        <is>
          <t>Dec. 31, 2024 CAD ($)</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ims filed | Claim</t>
        </is>
      </c>
      <c r="B4" s="4" t="inlineStr">
        <is>
          <t xml:space="preserve"> </t>
        </is>
      </c>
      <c r="C4" s="5" t="n">
        <v>101</v>
      </c>
      <c r="D4" s="5" t="n">
        <v>63</v>
      </c>
      <c r="E4" s="5" t="n">
        <v>87</v>
      </c>
      <c r="F4" s="4" t="inlineStr">
        <is>
          <t xml:space="preserve"> </t>
        </is>
      </c>
      <c r="G4" s="4" t="inlineStr">
        <is>
          <t xml:space="preserve"> </t>
        </is>
      </c>
    </row>
    <row r="5">
      <c r="A5" s="4" t="inlineStr">
        <is>
          <t>Loss contingency liability, current</t>
        </is>
      </c>
      <c r="B5" s="4" t="inlineStr">
        <is>
          <t xml:space="preserve"> </t>
        </is>
      </c>
      <c r="C5" s="4" t="inlineStr">
        <is>
          <t xml:space="preserve"> </t>
        </is>
      </c>
      <c r="D5" s="6" t="n">
        <v>16106</v>
      </c>
      <c r="E5" s="4" t="inlineStr">
        <is>
          <t xml:space="preserve"> </t>
        </is>
      </c>
      <c r="F5" s="4" t="inlineStr">
        <is>
          <t xml:space="preserve"> </t>
        </is>
      </c>
      <c r="G5" s="6" t="n">
        <v>42706</v>
      </c>
    </row>
    <row r="6">
      <c r="A6" s="4" t="inlineStr">
        <is>
          <t>Loss contingency liability, non-current</t>
        </is>
      </c>
      <c r="B6" s="4" t="inlineStr">
        <is>
          <t xml:space="preserve"> </t>
        </is>
      </c>
      <c r="C6" s="4" t="inlineStr">
        <is>
          <t xml:space="preserve"> </t>
        </is>
      </c>
      <c r="D6" s="5" t="n">
        <v>11814</v>
      </c>
      <c r="E6" s="4" t="inlineStr">
        <is>
          <t xml:space="preserve"> </t>
        </is>
      </c>
      <c r="F6" s="4" t="inlineStr">
        <is>
          <t xml:space="preserve"> </t>
        </is>
      </c>
      <c r="G6" s="5" t="n">
        <v>9492</v>
      </c>
    </row>
    <row r="7">
      <c r="A7" s="4" t="inlineStr">
        <is>
          <t>Purchase obligation</t>
        </is>
      </c>
      <c r="B7" s="4" t="inlineStr">
        <is>
          <t xml:space="preserve"> </t>
        </is>
      </c>
      <c r="C7" s="4" t="inlineStr">
        <is>
          <t xml:space="preserve"> </t>
        </is>
      </c>
      <c r="D7" s="4" t="inlineStr">
        <is>
          <t xml:space="preserve"> </t>
        </is>
      </c>
      <c r="E7" s="4" t="inlineStr">
        <is>
          <t xml:space="preserve"> </t>
        </is>
      </c>
      <c r="F7" s="4" t="inlineStr">
        <is>
          <t xml:space="preserve"> </t>
        </is>
      </c>
      <c r="G7" s="5" t="n">
        <v>22442</v>
      </c>
    </row>
    <row r="8">
      <c r="A8" s="4" t="inlineStr">
        <is>
          <t>Pledges and guarantees</t>
        </is>
      </c>
      <c r="B8" s="4" t="inlineStr">
        <is>
          <t xml:space="preserve"> </t>
        </is>
      </c>
      <c r="C8" s="4" t="inlineStr">
        <is>
          <t xml:space="preserve"> </t>
        </is>
      </c>
      <c r="D8" s="4" t="inlineStr">
        <is>
          <t xml:space="preserve"> </t>
        </is>
      </c>
      <c r="E8" s="4" t="inlineStr">
        <is>
          <t xml:space="preserve"> </t>
        </is>
      </c>
      <c r="F8" s="4" t="inlineStr">
        <is>
          <t xml:space="preserve"> </t>
        </is>
      </c>
      <c r="G8" s="5" t="n">
        <v>3947</v>
      </c>
    </row>
    <row r="9">
      <c r="A9" s="4" t="inlineStr">
        <is>
          <t>Cana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receivable</t>
        </is>
      </c>
      <c r="B11" s="4" t="inlineStr">
        <is>
          <t xml:space="preserve"> </t>
        </is>
      </c>
      <c r="C11" s="4" t="inlineStr">
        <is>
          <t xml:space="preserve"> </t>
        </is>
      </c>
      <c r="D11" s="4" t="inlineStr">
        <is>
          <t xml:space="preserve"> </t>
        </is>
      </c>
      <c r="E11" s="4" t="inlineStr">
        <is>
          <t xml:space="preserve"> </t>
        </is>
      </c>
      <c r="F11" s="6" t="n">
        <v>20</v>
      </c>
      <c r="G11" s="4" t="inlineStr">
        <is>
          <t xml:space="preserve"> </t>
        </is>
      </c>
    </row>
    <row r="12">
      <c r="A12" s="4" t="inlineStr">
        <is>
          <t>Individual Claims [Member] | U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laims filed | Claim</t>
        </is>
      </c>
      <c r="B14" s="4" t="inlineStr">
        <is>
          <t xml:space="preserve"> </t>
        </is>
      </c>
      <c r="C14" s="5" t="n">
        <v>122</v>
      </c>
      <c r="D14" s="4" t="inlineStr">
        <is>
          <t xml:space="preserve"> </t>
        </is>
      </c>
      <c r="E14" s="4" t="inlineStr">
        <is>
          <t xml:space="preserve"> </t>
        </is>
      </c>
      <c r="F14" s="4" t="inlineStr">
        <is>
          <t xml:space="preserve"> </t>
        </is>
      </c>
      <c r="G14" s="4" t="inlineStr">
        <is>
          <t xml:space="preserve"> </t>
        </is>
      </c>
    </row>
    <row r="15">
      <c r="A15" s="4" t="inlineStr">
        <is>
          <t>Settlement amount for claims</t>
        </is>
      </c>
      <c r="B15" s="6" t="n">
        <v>52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suit claim amount</t>
        </is>
      </c>
      <c r="B16" s="6" t="n">
        <v>1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ividual Claims [Member] | Austral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laims filed | Claim</t>
        </is>
      </c>
      <c r="B19" s="4" t="inlineStr">
        <is>
          <t xml:space="preserve"> </t>
        </is>
      </c>
      <c r="C19" s="5" t="n">
        <v>122</v>
      </c>
      <c r="D19" s="4" t="inlineStr">
        <is>
          <t xml:space="preserve"> </t>
        </is>
      </c>
      <c r="E19" s="4" t="inlineStr">
        <is>
          <t xml:space="preserve"> </t>
        </is>
      </c>
      <c r="F19" s="4" t="inlineStr">
        <is>
          <t xml:space="preserve"> </t>
        </is>
      </c>
      <c r="G19" s="4" t="inlineStr">
        <is>
          <t xml:space="preserve"> </t>
        </is>
      </c>
    </row>
    <row r="20">
      <c r="A20" s="4" t="inlineStr">
        <is>
          <t>Individual Claims [Member] | Isra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laims filed | Claim</t>
        </is>
      </c>
      <c r="B22" s="4" t="inlineStr">
        <is>
          <t xml:space="preserve"> </t>
        </is>
      </c>
      <c r="C22" s="5" t="n">
        <v>124</v>
      </c>
      <c r="D22" s="4" t="inlineStr">
        <is>
          <t xml:space="preserve"> </t>
        </is>
      </c>
      <c r="E22" s="4" t="inlineStr">
        <is>
          <t xml:space="preserve"> </t>
        </is>
      </c>
      <c r="F22" s="4" t="inlineStr">
        <is>
          <t xml:space="preserve"> </t>
        </is>
      </c>
      <c r="G22" s="4" t="inlineStr">
        <is>
          <t xml:space="preserve"> </t>
        </is>
      </c>
    </row>
    <row r="23">
      <c r="A23" s="4" t="inlineStr">
        <is>
          <t>Number of pre-litigation demand letters | Claim</t>
        </is>
      </c>
      <c r="B23" s="4" t="inlineStr">
        <is>
          <t xml:space="preserve"> </t>
        </is>
      </c>
      <c r="C23" s="5" t="n">
        <v>11</v>
      </c>
      <c r="D23" s="4" t="inlineStr">
        <is>
          <t xml:space="preserve"> </t>
        </is>
      </c>
      <c r="E23" s="4" t="inlineStr">
        <is>
          <t xml:space="preserve"> </t>
        </is>
      </c>
      <c r="F23" s="4" t="inlineStr">
        <is>
          <t xml:space="preserve"> </t>
        </is>
      </c>
      <c r="G23" s="4" t="inlineStr">
        <is>
          <t xml:space="preserve"> </t>
        </is>
      </c>
    </row>
    <row r="24">
      <c r="A24" s="4" t="inlineStr">
        <is>
          <t>New Silicosis Cla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gal settelments and loss contingencies</t>
        </is>
      </c>
      <c r="B26" s="4" t="inlineStr">
        <is>
          <t xml:space="preserve"> </t>
        </is>
      </c>
      <c r="C26" s="6" t="n">
        <v>7242</v>
      </c>
      <c r="D26" s="5" t="n">
        <v>4847</v>
      </c>
      <c r="E26" s="4" t="inlineStr">
        <is>
          <t xml:space="preserve"> </t>
        </is>
      </c>
      <c r="F26" s="4" t="inlineStr">
        <is>
          <t xml:space="preserve"> </t>
        </is>
      </c>
      <c r="G26" s="4" t="inlineStr">
        <is>
          <t xml:space="preserve"> </t>
        </is>
      </c>
    </row>
    <row r="27">
      <c r="A27" s="4" t="inlineStr">
        <is>
          <t>Loss contingency liability</t>
        </is>
      </c>
      <c r="B27" s="4" t="inlineStr">
        <is>
          <t xml:space="preserve"> </t>
        </is>
      </c>
      <c r="C27" s="4" t="inlineStr">
        <is>
          <t xml:space="preserve"> </t>
        </is>
      </c>
      <c r="D27" s="5" t="n">
        <v>25717</v>
      </c>
      <c r="E27" s="4" t="inlineStr">
        <is>
          <t xml:space="preserve"> </t>
        </is>
      </c>
      <c r="F27" s="4" t="inlineStr">
        <is>
          <t xml:space="preserve"> </t>
        </is>
      </c>
      <c r="G27" s="5" t="n">
        <v>50032</v>
      </c>
    </row>
    <row r="28">
      <c r="A28" s="4" t="inlineStr">
        <is>
          <t>Loss contingency liability, current</t>
        </is>
      </c>
      <c r="B28" s="4" t="inlineStr">
        <is>
          <t xml:space="preserve"> </t>
        </is>
      </c>
      <c r="C28" s="4" t="inlineStr">
        <is>
          <t xml:space="preserve"> </t>
        </is>
      </c>
      <c r="D28" s="5" t="n">
        <v>14509</v>
      </c>
      <c r="E28" s="4" t="inlineStr">
        <is>
          <t xml:space="preserve"> </t>
        </is>
      </c>
      <c r="F28" s="4" t="inlineStr">
        <is>
          <t xml:space="preserve"> </t>
        </is>
      </c>
      <c r="G28" s="5" t="n">
        <v>40540</v>
      </c>
    </row>
    <row r="29">
      <c r="A29" s="4" t="inlineStr">
        <is>
          <t>Loss contingency liability, non-current</t>
        </is>
      </c>
      <c r="B29" s="4" t="inlineStr">
        <is>
          <t xml:space="preserve"> </t>
        </is>
      </c>
      <c r="C29" s="4" t="inlineStr">
        <is>
          <t xml:space="preserve"> </t>
        </is>
      </c>
      <c r="D29" s="5" t="n">
        <v>11208</v>
      </c>
      <c r="E29" s="4" t="inlineStr">
        <is>
          <t xml:space="preserve"> </t>
        </is>
      </c>
      <c r="F29" s="4" t="inlineStr">
        <is>
          <t xml:space="preserve"> </t>
        </is>
      </c>
      <c r="G29" s="5" t="n">
        <v>9492</v>
      </c>
    </row>
    <row r="30">
      <c r="A30" s="4" t="inlineStr">
        <is>
          <t>Insurance receivable</t>
        </is>
      </c>
      <c r="B30" s="4" t="inlineStr">
        <is>
          <t xml:space="preserve"> </t>
        </is>
      </c>
      <c r="C30" s="4" t="inlineStr">
        <is>
          <t xml:space="preserve"> </t>
        </is>
      </c>
      <c r="D30" s="6" t="n">
        <v>8361</v>
      </c>
      <c r="E30" s="4" t="inlineStr">
        <is>
          <t xml:space="preserve"> </t>
        </is>
      </c>
      <c r="F30" s="4" t="inlineStr">
        <is>
          <t xml:space="preserve"> </t>
        </is>
      </c>
      <c r="G30" s="6" t="n">
        <v>32178</v>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Schedule of Bodily Injury Claims) (Details) - Claim</t>
        </is>
      </c>
      <c r="B1" s="2" t="inlineStr">
        <is>
          <t>12 Months Ended</t>
        </is>
      </c>
    </row>
    <row r="2">
      <c r="B2" s="2" t="inlineStr">
        <is>
          <t>Dec. 31, 2024</t>
        </is>
      </c>
      <c r="C2" s="2" t="inlineStr">
        <is>
          <t>Dec. 31, 2023</t>
        </is>
      </c>
      <c r="D2" s="2" t="inlineStr">
        <is>
          <t>Dec. 31, 2022</t>
        </is>
      </c>
    </row>
    <row r="3">
      <c r="A3" s="3" t="inlineStr">
        <is>
          <t>Loss Contingency Pending Claims Numer Roll Forward</t>
        </is>
      </c>
      <c r="B3" s="4" t="inlineStr">
        <is>
          <t xml:space="preserve"> </t>
        </is>
      </c>
      <c r="C3" s="4" t="inlineStr">
        <is>
          <t xml:space="preserve"> </t>
        </is>
      </c>
      <c r="D3" s="4" t="inlineStr">
        <is>
          <t xml:space="preserve"> </t>
        </is>
      </c>
    </row>
    <row r="4">
      <c r="A4" s="4" t="inlineStr">
        <is>
          <t>Outstanding claims, January 1</t>
        </is>
      </c>
      <c r="B4" s="5" t="n">
        <v>224</v>
      </c>
      <c r="C4" s="5" t="n">
        <v>221</v>
      </c>
      <c r="D4" s="5" t="n">
        <v>203</v>
      </c>
    </row>
    <row r="5">
      <c r="A5" s="4" t="inlineStr">
        <is>
          <t>New claims</t>
        </is>
      </c>
      <c r="B5" s="5" t="n">
        <v>101</v>
      </c>
      <c r="C5" s="5" t="n">
        <v>63</v>
      </c>
      <c r="D5" s="5" t="n">
        <v>87</v>
      </c>
    </row>
    <row r="6">
      <c r="A6" s="4" t="inlineStr">
        <is>
          <t>Settled and dismissed claims</t>
        </is>
      </c>
      <c r="B6" s="5" t="n">
        <v>-77</v>
      </c>
      <c r="C6" s="5" t="n">
        <v>-60</v>
      </c>
      <c r="D6" s="5" t="n">
        <v>-69</v>
      </c>
    </row>
    <row r="7">
      <c r="A7" s="4" t="inlineStr">
        <is>
          <t>Outstanding claims, December 31</t>
        </is>
      </c>
      <c r="B7" s="5" t="n">
        <v>248</v>
      </c>
      <c r="C7" s="5" t="n">
        <v>224</v>
      </c>
      <c r="D7" s="5" t="n">
        <v>2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4</t>
        </is>
      </c>
      <c r="C2" s="2" t="inlineStr">
        <is>
          <t>Dec. 31, 2023</t>
        </is>
      </c>
      <c r="D2" s="2" t="inlineStr">
        <is>
          <t>Dec. 31, 2022</t>
        </is>
      </c>
      <c r="E2" s="2" t="inlineStr">
        <is>
          <t>Dec. 31, 2014</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orporate tax rate</t>
        </is>
      </c>
      <c r="B4" s="8" t="n">
        <v>0.23</v>
      </c>
      <c r="C4" s="8" t="n">
        <v>0.23</v>
      </c>
      <c r="D4" s="8" t="n">
        <v>0.23</v>
      </c>
      <c r="E4" s="4" t="inlineStr">
        <is>
          <t xml:space="preserve"> </t>
        </is>
      </c>
    </row>
    <row r="5">
      <c r="A5" s="4" t="inlineStr">
        <is>
          <t>Population of enterprise sales in a specific market</t>
        </is>
      </c>
      <c r="B5" s="4" t="inlineStr">
        <is>
          <t>population
        of at least 14 million</t>
        </is>
      </c>
      <c r="C5" s="4" t="inlineStr">
        <is>
          <t xml:space="preserve"> </t>
        </is>
      </c>
      <c r="D5" s="4" t="inlineStr">
        <is>
          <t xml:space="preserve"> </t>
        </is>
      </c>
      <c r="E5" s="4" t="inlineStr">
        <is>
          <t xml:space="preserve"> </t>
        </is>
      </c>
    </row>
    <row r="6">
      <c r="A6" s="4" t="inlineStr">
        <is>
          <t>Liability for unrecognized tax benefits</t>
        </is>
      </c>
      <c r="B6" s="6" t="n">
        <v>973</v>
      </c>
      <c r="C6" s="6" t="n">
        <v>973</v>
      </c>
      <c r="D6" s="4" t="inlineStr">
        <is>
          <t xml:space="preserve"> </t>
        </is>
      </c>
      <c r="E6" s="4" t="inlineStr">
        <is>
          <t xml:space="preserve"> </t>
        </is>
      </c>
    </row>
    <row r="7">
      <c r="A7" s="4" t="inlineStr">
        <is>
          <t>Attributable to Approved Enterprise Programs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ax-exempt earnings</t>
        </is>
      </c>
      <c r="B9" s="5" t="n">
        <v>20058</v>
      </c>
      <c r="C9" s="4" t="inlineStr">
        <is>
          <t xml:space="preserve"> </t>
        </is>
      </c>
      <c r="D9" s="4" t="inlineStr">
        <is>
          <t xml:space="preserve"> </t>
        </is>
      </c>
      <c r="E9" s="4" t="inlineStr">
        <is>
          <t xml:space="preserve"> </t>
        </is>
      </c>
    </row>
    <row r="10">
      <c r="A10" s="4" t="inlineStr">
        <is>
          <t>Tax liability, if distributed</t>
        </is>
      </c>
      <c r="B10" s="6" t="n">
        <v>5015</v>
      </c>
      <c r="C10" s="4" t="inlineStr">
        <is>
          <t xml:space="preserve"> </t>
        </is>
      </c>
      <c r="D10" s="4" t="inlineStr">
        <is>
          <t xml:space="preserve"> </t>
        </is>
      </c>
      <c r="E10" s="4" t="inlineStr">
        <is>
          <t xml:space="preserve"> </t>
        </is>
      </c>
    </row>
    <row r="11">
      <c r="A11" s="4" t="inlineStr">
        <is>
          <t>Machinery and Manufacturing Equipment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Accelerated depreciation rate</t>
        </is>
      </c>
      <c r="B13" s="8" t="n">
        <v>2</v>
      </c>
      <c r="C13" s="4" t="inlineStr">
        <is>
          <t xml:space="preserve"> </t>
        </is>
      </c>
      <c r="D13" s="4" t="inlineStr">
        <is>
          <t xml:space="preserve"> </t>
        </is>
      </c>
      <c r="E13" s="4" t="inlineStr">
        <is>
          <t xml:space="preserve"> </t>
        </is>
      </c>
    </row>
    <row r="14">
      <c r="A14" s="4" t="inlineStr">
        <is>
          <t>Building [Member]</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Accelerated depreciation rate</t>
        </is>
      </c>
      <c r="B16" s="8" t="n">
        <v>4</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Percentage of industrial enterprise sales revenues</t>
        </is>
      </c>
      <c r="B19" s="8" t="n">
        <v>0.25</v>
      </c>
      <c r="C19" s="4" t="inlineStr">
        <is>
          <t xml:space="preserve"> </t>
        </is>
      </c>
      <c r="D19" s="4" t="inlineStr">
        <is>
          <t xml:space="preserve"> </t>
        </is>
      </c>
      <c r="E19" s="4" t="inlineStr">
        <is>
          <t xml:space="preserve"> </t>
        </is>
      </c>
    </row>
    <row r="20">
      <c r="A20" s="4" t="inlineStr">
        <is>
          <t>Development Area A [Member]</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Corporate tax rate</t>
        </is>
      </c>
      <c r="B22" s="8" t="n">
        <v>0.2</v>
      </c>
      <c r="C22" s="4" t="inlineStr">
        <is>
          <t xml:space="preserve"> </t>
        </is>
      </c>
      <c r="D22" s="4" t="inlineStr">
        <is>
          <t xml:space="preserve"> </t>
        </is>
      </c>
      <c r="E22" s="4" t="inlineStr">
        <is>
          <t xml:space="preserve"> </t>
        </is>
      </c>
    </row>
    <row r="23">
      <c r="A23" s="4" t="inlineStr">
        <is>
          <t>Foreign residents from the preferred enterprise earnings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Corporate tax rate</t>
        </is>
      </c>
      <c r="B25" s="4" t="inlineStr">
        <is>
          <t xml:space="preserve"> </t>
        </is>
      </c>
      <c r="C25" s="4" t="inlineStr">
        <is>
          <t xml:space="preserve"> </t>
        </is>
      </c>
      <c r="D25" s="4" t="inlineStr">
        <is>
          <t xml:space="preserve"> </t>
        </is>
      </c>
      <c r="E25" s="8" t="n">
        <v>0.2</v>
      </c>
    </row>
    <row r="26">
      <c r="A26" s="4" t="inlineStr">
        <is>
          <t>Israel [Member] | Earliest Tax Year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n tax year</t>
        </is>
      </c>
      <c r="B28" s="4" t="inlineStr">
        <is>
          <t>2023</t>
        </is>
      </c>
      <c r="C28" s="4" t="inlineStr">
        <is>
          <t xml:space="preserve"> </t>
        </is>
      </c>
      <c r="D28" s="4" t="inlineStr">
        <is>
          <t xml:space="preserve"> </t>
        </is>
      </c>
      <c r="E28" s="4" t="inlineStr">
        <is>
          <t xml:space="preserve"> </t>
        </is>
      </c>
    </row>
    <row r="29">
      <c r="A29" s="4" t="inlineStr">
        <is>
          <t>Australia [Member]</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Corporate tax rate</t>
        </is>
      </c>
      <c r="B31" s="8" t="n">
        <v>0.3</v>
      </c>
      <c r="C31" s="4" t="inlineStr">
        <is>
          <t xml:space="preserve"> </t>
        </is>
      </c>
      <c r="D31" s="4" t="inlineStr">
        <is>
          <t xml:space="preserve"> </t>
        </is>
      </c>
      <c r="E31" s="4" t="inlineStr">
        <is>
          <t xml:space="preserve"> </t>
        </is>
      </c>
    </row>
    <row r="32">
      <c r="A32" s="4" t="inlineStr">
        <is>
          <t>Australia [Member] | Earliest Tax Year [Member]</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Open tax year</t>
        </is>
      </c>
      <c r="B34" s="4" t="inlineStr">
        <is>
          <t>2019</t>
        </is>
      </c>
      <c r="C34" s="4" t="inlineStr">
        <is>
          <t xml:space="preserve"> </t>
        </is>
      </c>
      <c r="D34" s="4" t="inlineStr">
        <is>
          <t xml:space="preserve"> </t>
        </is>
      </c>
      <c r="E34" s="4" t="inlineStr">
        <is>
          <t xml:space="preserve"> </t>
        </is>
      </c>
    </row>
    <row r="35">
      <c r="A35" s="4" t="inlineStr">
        <is>
          <t>Canada [Member]</t>
        </is>
      </c>
      <c r="B35" s="4" t="inlineStr">
        <is>
          <t xml:space="preserve"> </t>
        </is>
      </c>
      <c r="C35" s="4" t="inlineStr">
        <is>
          <t xml:space="preserve"> </t>
        </is>
      </c>
      <c r="D35" s="4" t="inlineStr">
        <is>
          <t xml:space="preserve"> </t>
        </is>
      </c>
      <c r="E35" s="4" t="inlineStr">
        <is>
          <t xml:space="preserve"> </t>
        </is>
      </c>
    </row>
    <row r="36">
      <c r="A36" s="3" t="inlineStr">
        <is>
          <t>Income Tax Contingency [Line Items]</t>
        </is>
      </c>
      <c r="B36" s="4" t="inlineStr">
        <is>
          <t xml:space="preserve"> </t>
        </is>
      </c>
      <c r="C36" s="4" t="inlineStr">
        <is>
          <t xml:space="preserve"> </t>
        </is>
      </c>
      <c r="D36" s="4" t="inlineStr">
        <is>
          <t xml:space="preserve"> </t>
        </is>
      </c>
      <c r="E36" s="4" t="inlineStr">
        <is>
          <t xml:space="preserve"> </t>
        </is>
      </c>
    </row>
    <row r="37">
      <c r="A37" s="4" t="inlineStr">
        <is>
          <t>Corporate tax rate</t>
        </is>
      </c>
      <c r="B37" s="9" t="n">
        <v>0.261</v>
      </c>
      <c r="C37" s="4" t="inlineStr">
        <is>
          <t xml:space="preserve"> </t>
        </is>
      </c>
      <c r="D37" s="4" t="inlineStr">
        <is>
          <t xml:space="preserve"> </t>
        </is>
      </c>
      <c r="E37" s="4" t="inlineStr">
        <is>
          <t xml:space="preserve"> </t>
        </is>
      </c>
    </row>
    <row r="38">
      <c r="A38" s="4" t="inlineStr">
        <is>
          <t>Canada [Member] | Earliest Tax Year [Member]</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Open tax year</t>
        </is>
      </c>
      <c r="B40" s="4" t="inlineStr">
        <is>
          <t>2020</t>
        </is>
      </c>
      <c r="C40" s="4" t="inlineStr">
        <is>
          <t xml:space="preserve"> </t>
        </is>
      </c>
      <c r="D40" s="4" t="inlineStr">
        <is>
          <t xml:space="preserve"> </t>
        </is>
      </c>
      <c r="E40" s="4" t="inlineStr">
        <is>
          <t xml:space="preserve"> </t>
        </is>
      </c>
    </row>
    <row r="41">
      <c r="A41" s="4" t="inlineStr">
        <is>
          <t>United States [Member]</t>
        </is>
      </c>
      <c r="B41" s="4" t="inlineStr">
        <is>
          <t xml:space="preserve"> </t>
        </is>
      </c>
      <c r="C41" s="4" t="inlineStr">
        <is>
          <t xml:space="preserve"> </t>
        </is>
      </c>
      <c r="D41" s="4" t="inlineStr">
        <is>
          <t xml:space="preserve"> </t>
        </is>
      </c>
      <c r="E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row>
    <row r="43">
      <c r="A43" s="4" t="inlineStr">
        <is>
          <t>Corporate tax rate</t>
        </is>
      </c>
      <c r="B43" s="9" t="n">
        <v>0.253</v>
      </c>
      <c r="C43" s="4" t="inlineStr">
        <is>
          <t xml:space="preserve"> </t>
        </is>
      </c>
      <c r="D43" s="4" t="inlineStr">
        <is>
          <t xml:space="preserve"> </t>
        </is>
      </c>
      <c r="E43" s="4" t="inlineStr">
        <is>
          <t xml:space="preserve"> </t>
        </is>
      </c>
    </row>
    <row r="44">
      <c r="A44" s="4" t="inlineStr">
        <is>
          <t>United States [Member] | Earliest Tax Year [Member]</t>
        </is>
      </c>
      <c r="B44" s="4" t="inlineStr">
        <is>
          <t xml:space="preserve"> </t>
        </is>
      </c>
      <c r="C44" s="4" t="inlineStr">
        <is>
          <t xml:space="preserve"> </t>
        </is>
      </c>
      <c r="D44" s="4" t="inlineStr">
        <is>
          <t xml:space="preserve"> </t>
        </is>
      </c>
      <c r="E44" s="4" t="inlineStr">
        <is>
          <t xml:space="preserve"> </t>
        </is>
      </c>
    </row>
    <row r="45">
      <c r="A45" s="3" t="inlineStr">
        <is>
          <t>Income Tax Contingency [Line Items]</t>
        </is>
      </c>
      <c r="B45" s="4" t="inlineStr">
        <is>
          <t xml:space="preserve"> </t>
        </is>
      </c>
      <c r="C45" s="4" t="inlineStr">
        <is>
          <t xml:space="preserve"> </t>
        </is>
      </c>
      <c r="D45" s="4" t="inlineStr">
        <is>
          <t xml:space="preserve"> </t>
        </is>
      </c>
      <c r="E45" s="4" t="inlineStr">
        <is>
          <t xml:space="preserve"> </t>
        </is>
      </c>
    </row>
    <row r="46">
      <c r="A46" s="4" t="inlineStr">
        <is>
          <t>Open tax year</t>
        </is>
      </c>
      <c r="B46" s="4" t="inlineStr">
        <is>
          <t>2020</t>
        </is>
      </c>
      <c r="C46" s="4" t="inlineStr">
        <is>
          <t xml:space="preserve"> </t>
        </is>
      </c>
      <c r="D46" s="4" t="inlineStr">
        <is>
          <t xml:space="preserve"> </t>
        </is>
      </c>
      <c r="E46" s="4" t="inlineStr">
        <is>
          <t xml:space="preserve"> </t>
        </is>
      </c>
    </row>
    <row r="47">
      <c r="A47" s="4" t="inlineStr">
        <is>
          <t>Singapore [Member]</t>
        </is>
      </c>
      <c r="B47" s="4" t="inlineStr">
        <is>
          <t xml:space="preserve"> </t>
        </is>
      </c>
      <c r="C47" s="4" t="inlineStr">
        <is>
          <t xml:space="preserve"> </t>
        </is>
      </c>
      <c r="D47" s="4" t="inlineStr">
        <is>
          <t xml:space="preserve"> </t>
        </is>
      </c>
      <c r="E47" s="4" t="inlineStr">
        <is>
          <t xml:space="preserve"> </t>
        </is>
      </c>
    </row>
    <row r="48">
      <c r="A48" s="3" t="inlineStr">
        <is>
          <t>Income Tax Contingency [Line Items]</t>
        </is>
      </c>
      <c r="B48" s="4" t="inlineStr">
        <is>
          <t xml:space="preserve"> </t>
        </is>
      </c>
      <c r="C48" s="4" t="inlineStr">
        <is>
          <t xml:space="preserve"> </t>
        </is>
      </c>
      <c r="D48" s="4" t="inlineStr">
        <is>
          <t xml:space="preserve"> </t>
        </is>
      </c>
      <c r="E48" s="4" t="inlineStr">
        <is>
          <t xml:space="preserve"> </t>
        </is>
      </c>
    </row>
    <row r="49">
      <c r="A49" s="4" t="inlineStr">
        <is>
          <t>Corporate tax rate</t>
        </is>
      </c>
      <c r="B49" s="8" t="n">
        <v>0.17</v>
      </c>
      <c r="C49" s="4" t="inlineStr">
        <is>
          <t xml:space="preserve"> </t>
        </is>
      </c>
      <c r="D49" s="4" t="inlineStr">
        <is>
          <t xml:space="preserve"> </t>
        </is>
      </c>
      <c r="E49" s="4" t="inlineStr">
        <is>
          <t xml:space="preserve"> </t>
        </is>
      </c>
    </row>
    <row r="50">
      <c r="A50" s="4" t="inlineStr">
        <is>
          <t>England [Member]</t>
        </is>
      </c>
      <c r="B50" s="4" t="inlineStr">
        <is>
          <t xml:space="preserve"> </t>
        </is>
      </c>
      <c r="C50" s="4" t="inlineStr">
        <is>
          <t xml:space="preserve"> </t>
        </is>
      </c>
      <c r="D50" s="4" t="inlineStr">
        <is>
          <t xml:space="preserve"> </t>
        </is>
      </c>
      <c r="E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row>
    <row r="52">
      <c r="A52" s="4" t="inlineStr">
        <is>
          <t>Corporate tax rate</t>
        </is>
      </c>
      <c r="B52" s="8" t="n">
        <v>0.25</v>
      </c>
      <c r="C52" s="4" t="inlineStr">
        <is>
          <t xml:space="preserve"> </t>
        </is>
      </c>
      <c r="D52" s="4" t="inlineStr">
        <is>
          <t xml:space="preserve"> </t>
        </is>
      </c>
      <c r="E52" s="4" t="inlineStr">
        <is>
          <t xml:space="preserve"> </t>
        </is>
      </c>
    </row>
    <row r="53">
      <c r="A53" s="4" t="inlineStr">
        <is>
          <t>India [Member]</t>
        </is>
      </c>
      <c r="B53" s="4" t="inlineStr">
        <is>
          <t xml:space="preserve"> </t>
        </is>
      </c>
      <c r="C53" s="4" t="inlineStr">
        <is>
          <t xml:space="preserve"> </t>
        </is>
      </c>
      <c r="D53" s="4" t="inlineStr">
        <is>
          <t xml:space="preserve"> </t>
        </is>
      </c>
      <c r="E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row>
    <row r="55">
      <c r="A55" s="4" t="inlineStr">
        <is>
          <t>Corporate tax rate</t>
        </is>
      </c>
      <c r="B55" s="8" t="n">
        <v>0.3</v>
      </c>
      <c r="C55" s="4" t="inlineStr">
        <is>
          <t xml:space="preserve"> </t>
        </is>
      </c>
      <c r="D55" s="4" t="inlineStr">
        <is>
          <t xml:space="preserve"> </t>
        </is>
      </c>
      <c r="E55" s="4" t="inlineStr">
        <is>
          <t xml:space="preserve"> </t>
        </is>
      </c>
    </row>
    <row r="56">
      <c r="A56" s="4" t="inlineStr">
        <is>
          <t>Sweden [Member]</t>
        </is>
      </c>
      <c r="B56" s="4" t="inlineStr">
        <is>
          <t xml:space="preserve"> </t>
        </is>
      </c>
      <c r="C56" s="4" t="inlineStr">
        <is>
          <t xml:space="preserve"> </t>
        </is>
      </c>
      <c r="D56" s="4" t="inlineStr">
        <is>
          <t xml:space="preserve"> </t>
        </is>
      </c>
      <c r="E56" s="4" t="inlineStr">
        <is>
          <t xml:space="preserve"> </t>
        </is>
      </c>
    </row>
    <row r="57">
      <c r="A57" s="3" t="inlineStr">
        <is>
          <t>Income Tax Contingency [Line Items]</t>
        </is>
      </c>
      <c r="B57" s="4" t="inlineStr">
        <is>
          <t xml:space="preserve"> </t>
        </is>
      </c>
      <c r="C57" s="4" t="inlineStr">
        <is>
          <t xml:space="preserve"> </t>
        </is>
      </c>
      <c r="D57" s="4" t="inlineStr">
        <is>
          <t xml:space="preserve"> </t>
        </is>
      </c>
      <c r="E57" s="4" t="inlineStr">
        <is>
          <t xml:space="preserve"> </t>
        </is>
      </c>
    </row>
    <row r="58">
      <c r="A58" s="4" t="inlineStr">
        <is>
          <t>Corporate tax rate</t>
        </is>
      </c>
      <c r="B58" s="9" t="n">
        <v>0.206</v>
      </c>
      <c r="C58" s="4" t="inlineStr">
        <is>
          <t xml:space="preserve"> </t>
        </is>
      </c>
      <c r="D58" s="4" t="inlineStr">
        <is>
          <t xml:space="preserve"> </t>
        </is>
      </c>
      <c r="E5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Schedule of Deferred Income Tax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Goodwill and Intangible assets</t>
        </is>
      </c>
      <c r="C3" s="6" t="n">
        <v>172</v>
      </c>
      <c r="D3" s="6" t="n">
        <v>227</v>
      </c>
    </row>
    <row r="4">
      <c r="A4" s="4" t="inlineStr">
        <is>
          <t>Operating lease liabilities and others</t>
        </is>
      </c>
      <c r="B4" s="4" t="inlineStr">
        <is>
          <t>[1]</t>
        </is>
      </c>
      <c r="C4" s="5" t="n">
        <v>24744</v>
      </c>
      <c r="D4" s="5" t="n">
        <v>28558</v>
      </c>
    </row>
    <row r="5">
      <c r="A5" s="4" t="inlineStr">
        <is>
          <t>Temporary differences related to inventory</t>
        </is>
      </c>
      <c r="B5" s="4" t="inlineStr">
        <is>
          <t>[2]</t>
        </is>
      </c>
      <c r="C5" s="5" t="n">
        <v>5475</v>
      </c>
      <c r="D5" s="5" t="n">
        <v>9068</v>
      </c>
    </row>
    <row r="6">
      <c r="A6" s="4" t="inlineStr">
        <is>
          <t>Property and equipment</t>
        </is>
      </c>
      <c r="C6" s="5" t="n">
        <v>2685</v>
      </c>
      <c r="D6" s="5" t="n">
        <v>3315</v>
      </c>
    </row>
    <row r="7">
      <c r="A7" s="4" t="inlineStr">
        <is>
          <t>Net operating loss carry-forward, deductions and credits</t>
        </is>
      </c>
      <c r="B7" s="4" t="inlineStr">
        <is>
          <t>[3]</t>
        </is>
      </c>
      <c r="C7" s="5" t="n">
        <v>13301</v>
      </c>
      <c r="D7" s="5" t="n">
        <v>10451</v>
      </c>
    </row>
    <row r="8">
      <c r="A8" s="4" t="inlineStr">
        <is>
          <t>Less-valuation allowance</t>
        </is>
      </c>
      <c r="C8" s="5" t="n">
        <v>-28497</v>
      </c>
      <c r="D8" s="5" t="n">
        <v>-29198</v>
      </c>
    </row>
    <row r="9">
      <c r="A9" s="4" t="inlineStr">
        <is>
          <t>Total deferred tax assets</t>
        </is>
      </c>
      <c r="C9" s="5" t="n">
        <v>17880</v>
      </c>
      <c r="D9" s="5" t="n">
        <v>22421</v>
      </c>
    </row>
    <row r="10">
      <c r="A10" s="3" t="inlineStr">
        <is>
          <t>Deferred tax liabilities:</t>
        </is>
      </c>
      <c r="C10" s="4" t="inlineStr">
        <is>
          <t xml:space="preserve"> </t>
        </is>
      </c>
      <c r="D10" s="4" t="inlineStr">
        <is>
          <t xml:space="preserve"> </t>
        </is>
      </c>
    </row>
    <row r="11">
      <c r="A11" s="4" t="inlineStr">
        <is>
          <t>Property and equipment</t>
        </is>
      </c>
      <c r="C11" s="5" t="n">
        <v>-2591</v>
      </c>
      <c r="D11" s="5" t="n">
        <v>-2844</v>
      </c>
    </row>
    <row r="12">
      <c r="A12" s="4" t="inlineStr">
        <is>
          <t>Intangible Assets</t>
        </is>
      </c>
      <c r="C12" s="5" t="n">
        <v>-595</v>
      </c>
      <c r="D12" s="5" t="n">
        <v>-1533</v>
      </c>
    </row>
    <row r="13">
      <c r="A13" s="4" t="inlineStr">
        <is>
          <t>Operating lease right-of-use assets and others lease</t>
        </is>
      </c>
      <c r="C13" s="5" t="n">
        <v>-14223</v>
      </c>
      <c r="D13" s="5" t="n">
        <v>-17989</v>
      </c>
    </row>
    <row r="14">
      <c r="A14" s="4" t="inlineStr">
        <is>
          <t>Total deferred tax liabilities</t>
        </is>
      </c>
      <c r="C14" s="5" t="n">
        <v>-17409</v>
      </c>
      <c r="D14" s="5" t="n">
        <v>-22366</v>
      </c>
    </row>
    <row r="15">
      <c r="A15" s="4" t="inlineStr">
        <is>
          <t>Deferred tax assets, net</t>
        </is>
      </c>
      <c r="C15" s="6" t="n">
        <v>471</v>
      </c>
      <c r="D15" s="6" t="n">
        <v>55</v>
      </c>
    </row>
    <row r="16"/>
    <row r="17">
      <c r="A17" s="4" t="inlineStr">
        <is>
          <t>[1]Deriving mainly from provision for labor related, provision for loss contingencies and lease accounting in accordance with ASC842.[2]Deriving mainly from the provision for slow moving inventory and IRS section 263(a).[3]Parent company and certain subsidiaries have tax loss carry-forwards totaling approximately $197,396 which can be carried forward and offset against taxable income, these carry-forward tax losses have no expiration date. In addition to the above, the Company carried back its 2020 U.S. subsidiaries losses in accordance with the CARES act.</t>
        </is>
      </c>
    </row>
  </sheetData>
  <mergeCells count="3">
    <mergeCell ref="A1:B1"/>
    <mergeCell ref="A16:C16"/>
    <mergeCell ref="A17:C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Company's Effective Tax Rate to Statutory Tax Rate) (Details) - USD ($) $ / shares in Units,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on income</t>
        </is>
      </c>
      <c r="B4" s="6" t="n">
        <v>-41895</v>
      </c>
      <c r="C4" s="6" t="n">
        <v>-86959</v>
      </c>
      <c r="D4" s="6" t="n">
        <v>-55608</v>
      </c>
    </row>
    <row r="5">
      <c r="A5" s="4" t="inlineStr">
        <is>
          <t>Statutory tax rate in Israel</t>
        </is>
      </c>
      <c r="B5" s="8" t="n">
        <v>0.23</v>
      </c>
      <c r="C5" s="8" t="n">
        <v>0.23</v>
      </c>
      <c r="D5" s="8" t="n">
        <v>0.23</v>
      </c>
    </row>
    <row r="6">
      <c r="A6" s="4" t="inlineStr">
        <is>
          <t>Income (loss) taxes at statutory rate</t>
        </is>
      </c>
      <c r="B6" s="6" t="n">
        <v>-9636</v>
      </c>
      <c r="C6" s="6" t="n">
        <v>-20001</v>
      </c>
      <c r="D6" s="6" t="n">
        <v>-12790</v>
      </c>
    </row>
    <row r="7">
      <c r="A7" s="3" t="inlineStr">
        <is>
          <t>Increase (decrease) in tax expenses resulting from:</t>
        </is>
      </c>
      <c r="B7" s="4" t="inlineStr">
        <is>
          <t xml:space="preserve"> </t>
        </is>
      </c>
      <c r="C7" s="4" t="inlineStr">
        <is>
          <t xml:space="preserve"> </t>
        </is>
      </c>
      <c r="D7" s="4" t="inlineStr">
        <is>
          <t xml:space="preserve"> </t>
        </is>
      </c>
    </row>
    <row r="8">
      <c r="A8" s="4" t="inlineStr">
        <is>
          <t>Tax benefit arising from reduced rate as an "Preferred Enterprise"</t>
        </is>
      </c>
      <c r="B8" s="5" t="n">
        <v>9128</v>
      </c>
      <c r="C8" s="5" t="n">
        <v>9996</v>
      </c>
      <c r="D8" s="5" t="n">
        <v>2622</v>
      </c>
    </row>
    <row r="9">
      <c r="A9" s="4" t="inlineStr">
        <is>
          <t>Non-deductible expenses, net</t>
        </is>
      </c>
      <c r="B9" s="5" t="n">
        <v>822</v>
      </c>
      <c r="C9" s="5" t="n">
        <v>1818</v>
      </c>
      <c r="D9" s="5" t="n">
        <v>10745</v>
      </c>
    </row>
    <row r="10">
      <c r="A10" s="4" t="inlineStr">
        <is>
          <t>Increase (decrease) in taxes from prior years, also related to settlement with tax authorities</t>
        </is>
      </c>
      <c r="B10" s="5" t="n">
        <v>882</v>
      </c>
      <c r="C10" s="5" t="n">
        <v>419</v>
      </c>
      <c r="D10" s="5" t="n">
        <v>-735</v>
      </c>
    </row>
    <row r="11">
      <c r="A11" s="4" t="inlineStr">
        <is>
          <t>Tax adjustment in respect of foreign subsidiaries' different tax rates</t>
        </is>
      </c>
      <c r="B11" s="5" t="n">
        <v>997</v>
      </c>
      <c r="C11" s="5" t="n">
        <v>-1120</v>
      </c>
      <c r="D11" s="5" t="n">
        <v>-239</v>
      </c>
    </row>
    <row r="12">
      <c r="A12" s="4" t="inlineStr">
        <is>
          <t>Provision for withholding tax assets</t>
        </is>
      </c>
      <c r="B12" s="5" t="n">
        <v>0</v>
      </c>
      <c r="C12" s="5" t="n">
        <v>2828</v>
      </c>
      <c r="D12" s="5" t="n">
        <v>0</v>
      </c>
    </row>
    <row r="13">
      <c r="A13" s="4" t="inlineStr">
        <is>
          <t>Uncertain tax position</t>
        </is>
      </c>
      <c r="B13" s="5" t="n">
        <v>-353</v>
      </c>
      <c r="C13" s="5" t="n">
        <v>0</v>
      </c>
      <c r="D13" s="5" t="n">
        <v>0</v>
      </c>
    </row>
    <row r="14">
      <c r="A14" s="4" t="inlineStr">
        <is>
          <t>Changes in valuation allowance</t>
        </is>
      </c>
      <c r="B14" s="5" t="n">
        <v>-701</v>
      </c>
      <c r="C14" s="5" t="n">
        <v>27402</v>
      </c>
      <c r="D14" s="5" t="n">
        <v>1079</v>
      </c>
    </row>
    <row r="15">
      <c r="A15" s="4" t="inlineStr">
        <is>
          <t>Others</t>
        </is>
      </c>
      <c r="B15" s="5" t="n">
        <v>-58</v>
      </c>
      <c r="C15" s="5" t="n">
        <v>-61</v>
      </c>
      <c r="D15" s="5" t="n">
        <v>76</v>
      </c>
    </row>
    <row r="16">
      <c r="A16" s="4" t="inlineStr">
        <is>
          <t>Income tax expense</t>
        </is>
      </c>
      <c r="B16" s="6" t="n">
        <v>1081</v>
      </c>
      <c r="C16" s="6" t="n">
        <v>21281</v>
      </c>
      <c r="D16" s="6" t="n">
        <v>758</v>
      </c>
    </row>
    <row r="17">
      <c r="A17" s="4" t="inlineStr">
        <is>
          <t>Effective tax rate</t>
        </is>
      </c>
      <c r="B17" s="4" t="inlineStr">
        <is>
          <t>(2.60%)</t>
        </is>
      </c>
      <c r="C17" s="4" t="inlineStr">
        <is>
          <t>(24.50%)</t>
        </is>
      </c>
      <c r="D17" s="4" t="inlineStr">
        <is>
          <t>(1.40%)</t>
        </is>
      </c>
    </row>
    <row r="18">
      <c r="A18" s="4" t="inlineStr">
        <is>
          <t>Per share amounts (basic and diluted) of the tax benefit resulting from a "Preferred Enterprise"</t>
        </is>
      </c>
      <c r="B18" s="7" t="n">
        <v>0.26</v>
      </c>
      <c r="C18" s="7" t="n">
        <v>0.29</v>
      </c>
      <c r="D18" s="7"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Before Taxes on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5582</v>
      </c>
      <c r="C4" s="6" t="n">
        <v>-38831</v>
      </c>
      <c r="D4" s="6" t="n">
        <v>-18671</v>
      </c>
    </row>
    <row r="5">
      <c r="A5" s="4" t="inlineStr">
        <is>
          <t>Foreign</t>
        </is>
      </c>
      <c r="B5" s="5" t="n">
        <v>3687</v>
      </c>
      <c r="C5" s="5" t="n">
        <v>-48128</v>
      </c>
      <c r="D5" s="5" t="n">
        <v>-36937</v>
      </c>
    </row>
    <row r="6">
      <c r="A6" s="4" t="inlineStr">
        <is>
          <t>Loss before taxes on income</t>
        </is>
      </c>
      <c r="B6" s="6" t="n">
        <v>-41895</v>
      </c>
      <c r="C6" s="6" t="n">
        <v>-86959</v>
      </c>
      <c r="D6" s="6" t="n">
        <v>-556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 Expenses on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es</t>
        </is>
      </c>
      <c r="B4" s="6" t="n">
        <v>1498</v>
      </c>
      <c r="C4" s="6" t="n">
        <v>9373</v>
      </c>
      <c r="D4" s="6" t="n">
        <v>6832</v>
      </c>
    </row>
    <row r="5">
      <c r="A5" s="4" t="inlineStr">
        <is>
          <t>Deferred taxes</t>
        </is>
      </c>
      <c r="B5" s="5" t="n">
        <v>-417</v>
      </c>
      <c r="C5" s="5" t="n">
        <v>11908</v>
      </c>
      <c r="D5" s="5" t="n">
        <v>-6074</v>
      </c>
    </row>
    <row r="6">
      <c r="A6" s="4" t="inlineStr">
        <is>
          <t>Income tax expense</t>
        </is>
      </c>
      <c r="B6" s="5" t="n">
        <v>1081</v>
      </c>
      <c r="C6" s="5" t="n">
        <v>21281</v>
      </c>
      <c r="D6" s="5" t="n">
        <v>758</v>
      </c>
    </row>
    <row r="7">
      <c r="A7" s="4" t="inlineStr">
        <is>
          <t>Domestic</t>
        </is>
      </c>
      <c r="B7" s="5" t="n">
        <v>1258</v>
      </c>
      <c r="C7" s="5" t="n">
        <v>14084</v>
      </c>
      <c r="D7" s="5" t="n">
        <v>436</v>
      </c>
    </row>
    <row r="8">
      <c r="A8" s="4" t="inlineStr">
        <is>
          <t>Foreign</t>
        </is>
      </c>
      <c r="B8" s="5" t="n">
        <v>-177</v>
      </c>
      <c r="C8" s="5" t="n">
        <v>7197</v>
      </c>
      <c r="D8" s="5" t="n">
        <v>322</v>
      </c>
    </row>
    <row r="9">
      <c r="A9" s="4" t="inlineStr">
        <is>
          <t>Income tax expense</t>
        </is>
      </c>
      <c r="B9" s="6" t="n">
        <v>1081</v>
      </c>
      <c r="C9" s="6" t="n">
        <v>21281</v>
      </c>
      <c r="D9" s="6" t="n">
        <v>7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GENERAL
a.
General: Caesarstone
Ltd. incorporated under the laws of the State of Israel, was founded in 1987. Caesarstone
Ltd. and its subsidiaries (collectively, the "Company" or "Caesarstone") develop, manufacture and market, high quality engineered stone
and other materials sold under the Company's premium Caesarstone brand. The Company's products are sold in over 60
countries through a combination of direct sales in certain markets and indirectly through a network of independent distributors in other
markets. The Company's products are primarily used as kitchen countertops in the renovation and remodeling markets and in the new buildings’
construction market. Other applications include vanity tops, wall panels, back splashes, floor tiles, stairs and other interior surfaces
that are used in a variety of residential and non-residential applications. The
Company has subsidiaries in Australia, Singapore, Canada, United Kingdom, Sweden, India and the United States which are engaged in the
manufacturing, marketing and selling of the Company's products in different geographic areas. The Company also established during 2024
a new wholly owned subsidiary in Germany, without any operations in 2024. The
Company currently manufactures its engineered surfaces in two manufacturing facilities located in Bar-Lev Industrial Park in northern
Israel and in Morbi, India, through its subsidiary (see also b below).
b.
Acquisition of Lioli Ceramica
Pvt Ltd: On
October 5, 2020, the Company completed the acquisition of 55%
of the shares of Lioli Ceramica Pvt Ltd ("Lioli"), a producer of porcelain countertop slabs in the total net consideration of $13,574. The
consideration included a contingent consideration arrangement that requires the Company to pay up to approximately $10,000
of additional consideration to Lioli’s minority shareholders subject to reaching certain EBITDA achievement. The fair value of the
contingent consideration arrangement at the acquisition date was $1,492.
During 2021 the criteria was partially met, and an additional related consideration amount of approximately $1,780
paid during 2021. As
part of the agreement, the Company granted Lioli’s minority shareholders a put option and Lioli’s minority shareholders granted
the Company a call option for its interest, each exercisable any time after April 1, 2024 and before the 20th anniversary of the acquisition
date based on a mechanism as set forth in the agreement between the parties.
During
March 2022, the Company participated in rights offering in Lioli, and purchased additional 9,870,000
shares in amount of approximately $2.5
million. Following this offering, the Company holds 60.4%
of Lioli's shares. During
July 2024, the Company exercised part of its call option purchasing additional $10.7
million shares in Lioli from the minority, in amount of approximately $1.6
million. Following this purchase, the Company holds 80.7%
of Lioli's shares. The Company also provided a notice of call option exercise during December to acquire the remaining minority shares
in Lioli. As
of December 31, 2024 and 2023, the Company revaluated its minority’s Put Option, in accordance with ASC 820 "Fair Value Measurements
and Disclosures", at level 3, and based on it the non-controlling interest fair value in Lioli amounted to $2,200
and $7,789,
respectively.
c.
Acquisition of Omicron
Supplies, LLC: On
December 31, 2020, the Company, through its fully owned U.S. subsidiary, completed the acquisition of 100%
of the shares of Omicron Supplies, LLC ("Omicron"), a stone supplier in the U.S., for a total net cash consideration of $18,830.
d.
Acquisition of Magrab
Naturtsen AB: On
July 6, 2022, the Company completed the acquisition of 100%
of the shares of Magrab Naturtsen AB ("Magrab"), a stone supplier in Sweden, for a total net consideration of approximately $3,109. The
consideration included a deferred consideration arrangement that requires the Company to pay up to approximately SEK 10,500
(approximately $1,000)
of additional consideration to Magrab’s former shareholder to be paid during two years following the acquisition date. The fair
value of the deferred consideration arrangement at the acquisition date was $875.
The acquisition agreement included additional consideration in a form of an earn-out arrangement with Magrab’s former shareholder,
that requires the Company to pay up to approximately SEK 4,000
(approximately $380)
of additional amounts subject to reaching certain revenues and EBITDA achievements during two years following the acquisition date. In
order to receive the earn-out payments Magrab's former shareholder have to remain as a full-time employee of the Company at the expiry
of the earn-out periods, and therefore this earn-out arrangement does not meet the cotingent consideration under ASC805 "Business Combinations”. The
Magrab acquisition was accounted for as a business combination in accordance with ASC 805 "Business Combinations”. During
2023, the Company paid the first payment for the above mentioned considerations in the amount of approximately SEK 7,250
(approximately $700).
During 2024, the Company paid the second and last payment for the above mentioned considerations in the amount of approximately SEK 5,250
(approximately $500).
e.
Bodily injury claims:
As
of December 31, 2024, the Company was subject to 368 lawsuits alleging injuries associated with exposure of fabricators and their employees
to respirable crystalline silica dust. Of these lawsuits, 124 were in Israel, 122 in Australia and 122 in the United States. The Company
was subject to an adverse jury decision in August 2024 in the United States, that apportioned the Company with damages of $13.0
million which the Company is appealing. In addition, the Company settled another claim in the United States. As of December 31, 2024,
the Company had recorded a provision of $50.0
million representing its assessment of exposure that is probable and estimable with respect to pending claims in Israel, Australia and
the United States. The Company also recorded insurance asset in the amount of $32.2
million with respect to those claims. The Company estimated the loss for the remaining 120 claims in the United States. as only reasonably
possible (with a range of $0.5-$13
million per claim) or at an early stages in which the amount of the possible loss cannot be reasonably estimated at this time given the
preliminary stages, complexity of the claims and the uncertainty as to the liability of the Company and the scope of insurance coverage.
If there is a change in the assessment for the outcome of the claims or the insurance coverage through the course of the trial processes,
the Company may be adversely impacted and it could lead to a material and adverse impact on Company’s business, financial position,
results of operations or cash flows. If such adverse impact occurs, depending on its magnitude, the Company believes it can implement
cost reduction measures, and pursue other steps to mitigate it (see also note 1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Beginning and Ending Balance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tax liabilities, beginning balance</t>
        </is>
      </c>
      <c r="B4" s="6" t="n">
        <v>2891</v>
      </c>
      <c r="C4" s="6" t="n">
        <v>2891</v>
      </c>
      <c r="D4" s="6" t="n">
        <v>3773</v>
      </c>
    </row>
    <row r="5">
      <c r="A5" s="4" t="inlineStr">
        <is>
          <t>Increase in tax positions for current year</t>
        </is>
      </c>
      <c r="B5" s="5" t="n">
        <v>700</v>
      </c>
      <c r="C5" s="5" t="n">
        <v>0</v>
      </c>
      <c r="D5" s="5" t="n">
        <v>882</v>
      </c>
    </row>
    <row r="6">
      <c r="A6" s="4" t="inlineStr">
        <is>
          <t>Increase in tax positions from prior years</t>
        </is>
      </c>
      <c r="B6" s="5" t="n">
        <v>973</v>
      </c>
      <c r="C6" s="5" t="n">
        <v>973</v>
      </c>
      <c r="D6" s="4" t="inlineStr">
        <is>
          <t xml:space="preserve"> </t>
        </is>
      </c>
    </row>
    <row r="7">
      <c r="A7" s="4" t="inlineStr">
        <is>
          <t>Reductions in respect of settlements with authorities and statute of limitation</t>
        </is>
      </c>
      <c r="B7" s="5" t="n">
        <v>-1918</v>
      </c>
      <c r="C7" s="4" t="inlineStr">
        <is>
          <t xml:space="preserve"> </t>
        </is>
      </c>
      <c r="D7" s="4" t="inlineStr">
        <is>
          <t xml:space="preserve"> </t>
        </is>
      </c>
    </row>
    <row r="8">
      <c r="A8" s="4" t="inlineStr">
        <is>
          <t>Gross tax liabilities, ending balance</t>
        </is>
      </c>
      <c r="B8" s="6" t="n">
        <v>1673</v>
      </c>
      <c r="C8" s="6" t="n">
        <v>2891</v>
      </c>
      <c r="D8" s="6" t="n">
        <v>28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HOLDERS' EQUITY (Narrative) (Details) - USD ($) $ / shares in Units, $ in Thousands</t>
        </is>
      </c>
      <c r="B1" s="2" t="inlineStr">
        <is>
          <t>1 Months Ended</t>
        </is>
      </c>
      <c r="D1" s="2" t="inlineStr">
        <is>
          <t>12 Months Ended</t>
        </is>
      </c>
    </row>
    <row r="2">
      <c r="B2" s="2" t="inlineStr">
        <is>
          <t>Sep. 17, 2020</t>
        </is>
      </c>
      <c r="C2" s="2" t="inlineStr">
        <is>
          <t>Feb. 29, 2020</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vidend paid per share</t>
        </is>
      </c>
      <c r="B4" s="4" t="inlineStr">
        <is>
          <t xml:space="preserve"> </t>
        </is>
      </c>
      <c r="C4" s="12" t="n">
        <v>0.1</v>
      </c>
      <c r="D4" s="4" t="inlineStr">
        <is>
          <t xml:space="preserve"> </t>
        </is>
      </c>
      <c r="E4" s="4" t="inlineStr">
        <is>
          <t xml:space="preserve"> </t>
        </is>
      </c>
      <c r="F4" s="4" t="inlineStr">
        <is>
          <t xml:space="preserve"> </t>
        </is>
      </c>
    </row>
    <row r="5">
      <c r="A5" s="4" t="inlineStr">
        <is>
          <t>Dividend paid</t>
        </is>
      </c>
      <c r="B5" s="4" t="inlineStr">
        <is>
          <t xml:space="preserve"> </t>
        </is>
      </c>
      <c r="C5" s="4" t="inlineStr">
        <is>
          <t xml:space="preserve"> </t>
        </is>
      </c>
      <c r="D5" s="4" t="inlineStr">
        <is>
          <t xml:space="preserve"> </t>
        </is>
      </c>
      <c r="E5" s="6" t="n">
        <v>8625</v>
      </c>
      <c r="F5" s="6" t="n">
        <v>8625</v>
      </c>
    </row>
    <row r="6">
      <c r="A6" s="4" t="inlineStr">
        <is>
          <t>Percentage amount of reported net income attributable to controlling interest</t>
        </is>
      </c>
      <c r="B6" s="4" t="inlineStr">
        <is>
          <t xml:space="preserve"> </t>
        </is>
      </c>
      <c r="C6" s="8" t="n">
        <v>0.5</v>
      </c>
      <c r="D6" s="4" t="inlineStr">
        <is>
          <t xml:space="preserve"> </t>
        </is>
      </c>
      <c r="E6" s="4" t="inlineStr">
        <is>
          <t xml:space="preserve"> </t>
        </is>
      </c>
      <c r="F6" s="4" t="inlineStr">
        <is>
          <t xml:space="preserve"> </t>
        </is>
      </c>
    </row>
    <row r="7">
      <c r="A7" s="4" t="inlineStr">
        <is>
          <t>Incentive Compensa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dditional shares authorized</t>
        </is>
      </c>
      <c r="B9" s="5" t="n">
        <v>1000000</v>
      </c>
      <c r="C9" s="4" t="inlineStr">
        <is>
          <t xml:space="preserve"> </t>
        </is>
      </c>
      <c r="D9" s="4" t="inlineStr">
        <is>
          <t xml:space="preserve"> </t>
        </is>
      </c>
      <c r="E9" s="4" t="inlineStr">
        <is>
          <t xml:space="preserve"> </t>
        </is>
      </c>
      <c r="F9" s="4" t="inlineStr">
        <is>
          <t xml:space="preserve"> </t>
        </is>
      </c>
    </row>
    <row r="10">
      <c r="A10" s="4" t="inlineStr">
        <is>
          <t>Number of ordinary shares registered under Plan</t>
        </is>
      </c>
      <c r="B10" s="5" t="n">
        <v>2500000</v>
      </c>
      <c r="C10" s="4" t="inlineStr">
        <is>
          <t xml:space="preserve"> </t>
        </is>
      </c>
      <c r="D10" s="5" t="n">
        <v>3275000</v>
      </c>
      <c r="E10" s="4" t="inlineStr">
        <is>
          <t xml:space="preserve"> </t>
        </is>
      </c>
      <c r="F10" s="4" t="inlineStr">
        <is>
          <t xml:space="preserve"> </t>
        </is>
      </c>
    </row>
    <row r="11">
      <c r="A11" s="4" t="inlineStr">
        <is>
          <t>Options and restricted stock units outstanding</t>
        </is>
      </c>
      <c r="B11" s="4" t="inlineStr">
        <is>
          <t xml:space="preserve"> </t>
        </is>
      </c>
      <c r="C11" s="4" t="inlineStr">
        <is>
          <t xml:space="preserve"> </t>
        </is>
      </c>
      <c r="D11" s="5" t="n">
        <v>2541670</v>
      </c>
      <c r="E11" s="4" t="inlineStr">
        <is>
          <t xml:space="preserve"> </t>
        </is>
      </c>
      <c r="F11" s="4" t="inlineStr">
        <is>
          <t xml:space="preserve"> </t>
        </is>
      </c>
    </row>
    <row r="12">
      <c r="A12" s="4" t="inlineStr">
        <is>
          <t>Ordinary shares reserved for issuance</t>
        </is>
      </c>
      <c r="B12" s="4" t="inlineStr">
        <is>
          <t xml:space="preserve"> </t>
        </is>
      </c>
      <c r="C12" s="4" t="inlineStr">
        <is>
          <t xml:space="preserve"> </t>
        </is>
      </c>
      <c r="D12" s="5" t="n">
        <v>1031551</v>
      </c>
      <c r="E12" s="4" t="inlineStr">
        <is>
          <t xml:space="preserve"> </t>
        </is>
      </c>
      <c r="F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grant-date fair value of options granted</t>
        </is>
      </c>
      <c r="B15" s="4" t="inlineStr">
        <is>
          <t xml:space="preserve"> </t>
        </is>
      </c>
      <c r="C15" s="4" t="inlineStr">
        <is>
          <t xml:space="preserve"> </t>
        </is>
      </c>
      <c r="D15" s="12" t="n">
        <v>1.7</v>
      </c>
      <c r="E15" s="12" t="n">
        <v>1.9</v>
      </c>
      <c r="F15" s="12" t="n">
        <v>3.8</v>
      </c>
    </row>
    <row r="16">
      <c r="A16" s="4" t="inlineStr">
        <is>
          <t>Weighted-average grant-date fair value of options vested</t>
        </is>
      </c>
      <c r="B16" s="4" t="inlineStr">
        <is>
          <t xml:space="preserve"> </t>
        </is>
      </c>
      <c r="C16" s="4" t="inlineStr">
        <is>
          <t xml:space="preserve"> </t>
        </is>
      </c>
      <c r="D16" s="7" t="n">
        <v>9.56</v>
      </c>
      <c r="E16" s="7" t="n">
        <v>12.96</v>
      </c>
      <c r="F16" s="12" t="n">
        <v>12.3</v>
      </c>
    </row>
    <row r="17">
      <c r="A17" s="4" t="inlineStr">
        <is>
          <t>Intrinsic value of options exercised</t>
        </is>
      </c>
      <c r="B17" s="4" t="inlineStr">
        <is>
          <t xml:space="preserve"> </t>
        </is>
      </c>
      <c r="C17" s="4" t="inlineStr">
        <is>
          <t xml:space="preserve"> </t>
        </is>
      </c>
      <c r="D17" s="6" t="n">
        <v>0</v>
      </c>
      <c r="E17" s="6" t="n">
        <v>0</v>
      </c>
      <c r="F17" s="6" t="n">
        <v>0</v>
      </c>
    </row>
    <row r="18">
      <c r="A18" s="4" t="inlineStr">
        <is>
          <t>Unrecognized compensation cost</t>
        </is>
      </c>
      <c r="B18" s="4" t="inlineStr">
        <is>
          <t xml:space="preserve"> </t>
        </is>
      </c>
      <c r="C18" s="4" t="inlineStr">
        <is>
          <t xml:space="preserve"> </t>
        </is>
      </c>
      <c r="D18" s="6" t="n">
        <v>1920</v>
      </c>
      <c r="E18" s="4" t="inlineStr">
        <is>
          <t xml:space="preserve"> </t>
        </is>
      </c>
      <c r="F18" s="4" t="inlineStr">
        <is>
          <t xml:space="preserve"> </t>
        </is>
      </c>
    </row>
    <row r="19">
      <c r="A19" s="4" t="inlineStr">
        <is>
          <t>Unrecognized compensation cost, weighted-average recognition period</t>
        </is>
      </c>
      <c r="B19" s="4" t="inlineStr">
        <is>
          <t xml:space="preserve"> </t>
        </is>
      </c>
      <c r="C19" s="4" t="inlineStr">
        <is>
          <t xml:space="preserve"> </t>
        </is>
      </c>
      <c r="D19" s="4" t="inlineStr">
        <is>
          <t>2 years 9 months 18 days</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Schedule of Share Capital)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Ordinary shares, par value per share</t>
        </is>
      </c>
      <c r="B3" s="13" t="n">
        <v>0.04</v>
      </c>
      <c r="C3" s="13" t="n">
        <v>0.04</v>
      </c>
    </row>
    <row r="4">
      <c r="A4" s="4" t="inlineStr">
        <is>
          <t>Ordinary shares, shares authorized</t>
        </is>
      </c>
      <c r="B4" s="5" t="n">
        <v>200000000</v>
      </c>
      <c r="C4" s="5" t="n">
        <v>200000000</v>
      </c>
    </row>
    <row r="5">
      <c r="A5" s="4" t="inlineStr">
        <is>
          <t>Ordinary shares, shares outstanding</t>
        </is>
      </c>
      <c r="B5" s="5" t="n">
        <v>34549050</v>
      </c>
      <c r="C5" s="5" t="n">
        <v>345324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Summary of Stock Option Activity) (Details) - Employee Stock Option [Member]</t>
        </is>
      </c>
      <c r="B1" s="2" t="inlineStr">
        <is>
          <t>12 Months Ended</t>
        </is>
      </c>
    </row>
    <row r="2">
      <c r="B2" s="2" t="inlineStr">
        <is>
          <t>Dec. 31, 2024 USD ($) $ / shares shares</t>
        </is>
      </c>
    </row>
    <row r="3">
      <c r="A3" s="3" t="inlineStr">
        <is>
          <t>Number of options</t>
        </is>
      </c>
      <c r="B3" s="4" t="inlineStr">
        <is>
          <t xml:space="preserve"> </t>
        </is>
      </c>
    </row>
    <row r="4">
      <c r="A4" s="4" t="inlineStr">
        <is>
          <t>Outstanding - beginning of the year | shares</t>
        </is>
      </c>
      <c r="B4" s="5" t="n">
        <v>2279400</v>
      </c>
    </row>
    <row r="5">
      <c r="A5" s="4" t="inlineStr">
        <is>
          <t>Granted | shares</t>
        </is>
      </c>
      <c r="B5" s="5" t="n">
        <v>860730</v>
      </c>
    </row>
    <row r="6">
      <c r="A6" s="4" t="inlineStr">
        <is>
          <t>Forfeited | shares</t>
        </is>
      </c>
      <c r="B6" s="5" t="n">
        <v>-671150</v>
      </c>
    </row>
    <row r="7">
      <c r="A7" s="4" t="inlineStr">
        <is>
          <t>Outstanding - end of the year | shares</t>
        </is>
      </c>
      <c r="B7" s="5" t="n">
        <v>2468980</v>
      </c>
    </row>
    <row r="8">
      <c r="A8" s="4" t="inlineStr">
        <is>
          <t>Options exercisable at the end of the year | shares</t>
        </is>
      </c>
      <c r="B8" s="5" t="n">
        <v>593550</v>
      </c>
    </row>
    <row r="9">
      <c r="A9" s="4" t="inlineStr">
        <is>
          <t>Vested and expected to vest | shares</t>
        </is>
      </c>
      <c r="B9" s="5" t="n">
        <v>593550</v>
      </c>
    </row>
    <row r="10">
      <c r="A10" s="3" t="inlineStr">
        <is>
          <t>Weighted average exercise price</t>
        </is>
      </c>
      <c r="B10" s="4" t="inlineStr">
        <is>
          <t xml:space="preserve"> </t>
        </is>
      </c>
    </row>
    <row r="11">
      <c r="A11" s="4" t="inlineStr">
        <is>
          <t>Outstanding - beginning of the year | $ / shares</t>
        </is>
      </c>
      <c r="B11" s="7" t="n">
        <v>8.630000000000001</v>
      </c>
    </row>
    <row r="12">
      <c r="A12" s="4" t="inlineStr">
        <is>
          <t>Granted | $ / shares</t>
        </is>
      </c>
      <c r="B12" s="14" t="n">
        <v>6.68</v>
      </c>
    </row>
    <row r="13">
      <c r="A13" s="4" t="inlineStr">
        <is>
          <t>Forfeited | $ / shares</t>
        </is>
      </c>
      <c r="B13" s="14" t="n">
        <v>14.49</v>
      </c>
    </row>
    <row r="14">
      <c r="A14" s="4" t="inlineStr">
        <is>
          <t>Outstanding - end of the year | $ / shares</t>
        </is>
      </c>
      <c r="B14" s="14" t="n">
        <v>5.57</v>
      </c>
    </row>
    <row r="15">
      <c r="A15" s="4" t="inlineStr">
        <is>
          <t>Options exercisable at the end of the year | $ / shares</t>
        </is>
      </c>
      <c r="B15" s="14" t="n">
        <v>8.01</v>
      </c>
    </row>
    <row r="16">
      <c r="A16" s="4" t="inlineStr">
        <is>
          <t>Vested and expected to vest | $ / shares</t>
        </is>
      </c>
      <c r="B16" s="7" t="n">
        <v>8.01</v>
      </c>
    </row>
    <row r="17">
      <c r="A17" s="3" t="inlineStr">
        <is>
          <t>Aggregate intrinsic value</t>
        </is>
      </c>
      <c r="B17" s="4" t="inlineStr">
        <is>
          <t xml:space="preserve"> </t>
        </is>
      </c>
    </row>
    <row r="18">
      <c r="A18" s="4" t="inlineStr">
        <is>
          <t>Outstanding - beginning of the year | $</t>
        </is>
      </c>
      <c r="B18" s="6" t="n">
        <v>0</v>
      </c>
    </row>
    <row r="19">
      <c r="A19" s="4" t="inlineStr">
        <is>
          <t>Granted | $</t>
        </is>
      </c>
      <c r="B19" s="5" t="n">
        <v>100</v>
      </c>
    </row>
    <row r="20">
      <c r="A20" s="4" t="inlineStr">
        <is>
          <t>Forfeited | $</t>
        </is>
      </c>
      <c r="B20" s="5" t="n">
        <v>0</v>
      </c>
    </row>
    <row r="21">
      <c r="A21" s="4" t="inlineStr">
        <is>
          <t>Outstanding - end of the year | $</t>
        </is>
      </c>
      <c r="B21" s="5" t="n">
        <v>0</v>
      </c>
    </row>
    <row r="22">
      <c r="A22" s="4" t="inlineStr">
        <is>
          <t>Options exercisable at the end of the year | $</t>
        </is>
      </c>
      <c r="B22" s="5" t="n">
        <v>0</v>
      </c>
    </row>
    <row r="23">
      <c r="A23" s="4" t="inlineStr">
        <is>
          <t>Vested and expected to vest | $</t>
        </is>
      </c>
      <c r="B23"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HOLDERS' EQUITY (Summary of Activities Relating to Company's RSUs Granted to Employees) (Details) - RSUs [Member] $ / shares in Units, $ in Thousands</t>
        </is>
      </c>
      <c r="B1" s="2" t="inlineStr">
        <is>
          <t>12 Months Ended</t>
        </is>
      </c>
    </row>
    <row r="2">
      <c r="B2" s="2" t="inlineStr">
        <is>
          <t>Dec. 31, 2024 USD ($) $ / shares shares</t>
        </is>
      </c>
    </row>
    <row r="3">
      <c r="A3" s="3" t="inlineStr">
        <is>
          <t>Number of RSUs</t>
        </is>
      </c>
      <c r="B3" s="4" t="inlineStr">
        <is>
          <t xml:space="preserve"> </t>
        </is>
      </c>
    </row>
    <row r="4">
      <c r="A4" s="4" t="inlineStr">
        <is>
          <t>Outstanding - beginning of the year | shares</t>
        </is>
      </c>
      <c r="B4" s="5" t="n">
        <v>60711</v>
      </c>
    </row>
    <row r="5">
      <c r="A5" s="4" t="inlineStr">
        <is>
          <t>Granted | shares</t>
        </is>
      </c>
      <c r="B5" s="5" t="n">
        <v>48500</v>
      </c>
    </row>
    <row r="6">
      <c r="A6" s="4" t="inlineStr">
        <is>
          <t>Exercised | shares</t>
        </is>
      </c>
      <c r="B6" s="5" t="n">
        <v>-18757</v>
      </c>
    </row>
    <row r="7">
      <c r="A7" s="4" t="inlineStr">
        <is>
          <t>Forfeited | shares</t>
        </is>
      </c>
      <c r="B7" s="5" t="n">
        <v>-17764</v>
      </c>
    </row>
    <row r="8">
      <c r="A8" s="4" t="inlineStr">
        <is>
          <t>Outstanding - end of the year | shares</t>
        </is>
      </c>
      <c r="B8" s="5" t="n">
        <v>72690</v>
      </c>
    </row>
    <row r="9">
      <c r="A9" s="4" t="inlineStr">
        <is>
          <t>RSUs exercisable at the end of the year | shares</t>
        </is>
      </c>
      <c r="B9" s="5" t="n">
        <v>0</v>
      </c>
    </row>
    <row r="10">
      <c r="A10" s="4" t="inlineStr">
        <is>
          <t>Vested and expected to vest | shares</t>
        </is>
      </c>
      <c r="B10" s="5" t="n">
        <v>72690</v>
      </c>
    </row>
    <row r="11">
      <c r="A11" s="3" t="inlineStr">
        <is>
          <t>Weighted average fair value</t>
        </is>
      </c>
      <c r="B11" s="4" t="inlineStr">
        <is>
          <t xml:space="preserve"> </t>
        </is>
      </c>
    </row>
    <row r="12">
      <c r="A12" s="4" t="inlineStr">
        <is>
          <t>Outstanding - beginning of the year | $ / shares</t>
        </is>
      </c>
      <c r="B12" s="7" t="n">
        <v>8.51</v>
      </c>
    </row>
    <row r="13">
      <c r="A13" s="4" t="inlineStr">
        <is>
          <t>Granted | $ / shares</t>
        </is>
      </c>
      <c r="B13" s="14" t="n">
        <v>5.09</v>
      </c>
    </row>
    <row r="14">
      <c r="A14" s="4" t="inlineStr">
        <is>
          <t>Exercised | $ / shares</t>
        </is>
      </c>
      <c r="B14" s="14" t="n">
        <v>7.87</v>
      </c>
    </row>
    <row r="15">
      <c r="A15" s="4" t="inlineStr">
        <is>
          <t>Forfeited | $ / shares</t>
        </is>
      </c>
      <c r="B15" s="5" t="n">
        <v>4</v>
      </c>
    </row>
    <row r="16">
      <c r="A16" s="4" t="inlineStr">
        <is>
          <t>Outstanding - end of the year | $ / shares</t>
        </is>
      </c>
      <c r="B16" s="14" t="n">
        <v>6.13</v>
      </c>
    </row>
    <row r="17">
      <c r="A17" s="4" t="inlineStr">
        <is>
          <t>RSUs exercisable at the end of the year | $ / shares</t>
        </is>
      </c>
      <c r="B17" s="5" t="n">
        <v>0</v>
      </c>
    </row>
    <row r="18">
      <c r="A18" s="4" t="inlineStr">
        <is>
          <t>Vested and expected to vest | $ / shares</t>
        </is>
      </c>
      <c r="B18" s="7" t="n">
        <v>6.13</v>
      </c>
    </row>
    <row r="19">
      <c r="A19" s="3" t="inlineStr">
        <is>
          <t>Aggregate intrinsic value</t>
        </is>
      </c>
      <c r="B19" s="4" t="inlineStr">
        <is>
          <t xml:space="preserve"> </t>
        </is>
      </c>
    </row>
    <row r="20">
      <c r="A20" s="4" t="inlineStr">
        <is>
          <t>Outstanding - beginning of the year | $</t>
        </is>
      </c>
      <c r="B20" s="6" t="n">
        <v>227</v>
      </c>
    </row>
    <row r="21">
      <c r="A21" s="4" t="inlineStr">
        <is>
          <t>Outstanding - end of the year | $</t>
        </is>
      </c>
      <c r="B21" s="5" t="n">
        <v>309</v>
      </c>
    </row>
    <row r="22">
      <c r="A22" s="4" t="inlineStr">
        <is>
          <t>RSUs exercisable at the end of the year | $</t>
        </is>
      </c>
      <c r="B22" s="5" t="n">
        <v>0</v>
      </c>
    </row>
    <row r="23">
      <c r="A23" s="4" t="inlineStr">
        <is>
          <t>Vested and expected to vest | $</t>
        </is>
      </c>
      <c r="B23" s="6" t="n">
        <v>3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2" customWidth="1" min="2" max="2"/>
  </cols>
  <sheetData>
    <row r="1">
      <c r="A1" s="1" t="inlineStr">
        <is>
          <t>SHAREHOLDERS' EQUITY (Schedule of Awards Outstanding)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 | shares</t>
        </is>
      </c>
      <c r="B4" s="5" t="n">
        <v>2541670</v>
      </c>
    </row>
    <row r="5">
      <c r="A5" s="4" t="inlineStr">
        <is>
          <t>Number of options exercisable | shares</t>
        </is>
      </c>
      <c r="B5" s="5" t="n">
        <v>641325</v>
      </c>
    </row>
    <row r="6">
      <c r="A6" s="4" t="inlineStr">
        <is>
          <t>0.01 [Member] | RSUs [Member]</t>
        </is>
      </c>
      <c r="B6" s="4" t="inlineStr">
        <is>
          <t xml:space="preserve"> </t>
        </is>
      </c>
    </row>
    <row r="7">
      <c r="A7" s="3" t="inlineStr">
        <is>
          <t>Share-based Payment Arrangement, Option, Exercise Price Range [Line Items]</t>
        </is>
      </c>
      <c r="B7" s="4" t="inlineStr">
        <is>
          <t xml:space="preserve"> </t>
        </is>
      </c>
    </row>
    <row r="8">
      <c r="A8" s="4" t="inlineStr">
        <is>
          <t>Exercise price</t>
        </is>
      </c>
      <c r="B8" s="7" t="n">
        <v>0.01</v>
      </c>
    </row>
    <row r="9">
      <c r="A9" s="4" t="inlineStr">
        <is>
          <t>Number of options outstanding | shares</t>
        </is>
      </c>
      <c r="B9" s="5" t="n">
        <v>72690</v>
      </c>
    </row>
    <row r="10">
      <c r="A10" s="4" t="inlineStr">
        <is>
          <t>Awards outstanding, weighted average remaining contractual life (years)</t>
        </is>
      </c>
      <c r="B10" s="4" t="inlineStr">
        <is>
          <t>5 years 10 months 6 days</t>
        </is>
      </c>
    </row>
    <row r="11">
      <c r="A11" s="4" t="inlineStr">
        <is>
          <t>Awards outstanding, weighted average exercise price per share</t>
        </is>
      </c>
      <c r="B11" s="7" t="n">
        <v>0.01</v>
      </c>
    </row>
    <row r="12">
      <c r="A12" s="4" t="inlineStr">
        <is>
          <t>Number of options exercisable | shares</t>
        </is>
      </c>
      <c r="B12" s="5" t="n">
        <v>0</v>
      </c>
    </row>
    <row r="13">
      <c r="A13" s="4" t="inlineStr">
        <is>
          <t>Awards exercisable, weighted average exercise price</t>
        </is>
      </c>
      <c r="B13" s="6" t="n">
        <v>0</v>
      </c>
    </row>
    <row r="14">
      <c r="A14" s="4" t="inlineStr">
        <is>
          <t>$4.0-9.5 [Member]</t>
        </is>
      </c>
      <c r="B14" s="4" t="inlineStr">
        <is>
          <t xml:space="preserve"> </t>
        </is>
      </c>
    </row>
    <row r="15">
      <c r="A15" s="3" t="inlineStr">
        <is>
          <t>Share-based Payment Arrangement, Option, Exercise Price Range [Line Items]</t>
        </is>
      </c>
      <c r="B15" s="4" t="inlineStr">
        <is>
          <t xml:space="preserve"> </t>
        </is>
      </c>
    </row>
    <row r="16">
      <c r="A16" s="4" t="inlineStr">
        <is>
          <t>Exercise price, minimum</t>
        </is>
      </c>
      <c r="B16" s="5" t="n">
        <v>4</v>
      </c>
    </row>
    <row r="17">
      <c r="A17" s="4" t="inlineStr">
        <is>
          <t>Exercise price, maximum</t>
        </is>
      </c>
      <c r="B17" s="12" t="n">
        <v>9.5</v>
      </c>
    </row>
    <row r="18">
      <c r="A18" s="4" t="inlineStr">
        <is>
          <t>Number of options outstanding | shares</t>
        </is>
      </c>
      <c r="B18" s="5" t="n">
        <v>2196080</v>
      </c>
    </row>
    <row r="19">
      <c r="A19" s="4" t="inlineStr">
        <is>
          <t>Awards outstanding, weighted average remaining contractual life (years)</t>
        </is>
      </c>
      <c r="B19" s="4" t="inlineStr">
        <is>
          <t>6 years 1 month 6 days</t>
        </is>
      </c>
    </row>
    <row r="20">
      <c r="A20" s="4" t="inlineStr">
        <is>
          <t>Awards outstanding, weighted average exercise price per share</t>
        </is>
      </c>
      <c r="B20" s="12" t="n">
        <v>4.7</v>
      </c>
    </row>
    <row r="21">
      <c r="A21" s="4" t="inlineStr">
        <is>
          <t>Number of options exercisable | shares</t>
        </is>
      </c>
      <c r="B21" s="5" t="n">
        <v>358125</v>
      </c>
    </row>
    <row r="22">
      <c r="A22" s="4" t="inlineStr">
        <is>
          <t>Awards exercisable, weighted average remaining contractual life (years)</t>
        </is>
      </c>
      <c r="B22" s="4" t="inlineStr">
        <is>
          <t>5 years 8 months 26 days</t>
        </is>
      </c>
    </row>
    <row r="23">
      <c r="A23" s="4" t="inlineStr">
        <is>
          <t>Awards exercisable, weighted average exercise price</t>
        </is>
      </c>
      <c r="B23" s="7" t="n">
        <v>5.03</v>
      </c>
    </row>
    <row r="24">
      <c r="A24" s="4" t="inlineStr">
        <is>
          <t>$ 10.2-19.7 [Member]</t>
        </is>
      </c>
      <c r="B24" s="4" t="inlineStr">
        <is>
          <t xml:space="preserve"> </t>
        </is>
      </c>
    </row>
    <row r="25">
      <c r="A25" s="3" t="inlineStr">
        <is>
          <t>Share-based Payment Arrangement, Option, Exercise Price Range [Line Items]</t>
        </is>
      </c>
      <c r="B25" s="4" t="inlineStr">
        <is>
          <t xml:space="preserve"> </t>
        </is>
      </c>
    </row>
    <row r="26">
      <c r="A26" s="4" t="inlineStr">
        <is>
          <t>Exercise price, minimum</t>
        </is>
      </c>
      <c r="B26" s="15" t="n">
        <v>10.2</v>
      </c>
    </row>
    <row r="27">
      <c r="A27" s="4" t="inlineStr">
        <is>
          <t>Exercise price, maximum</t>
        </is>
      </c>
      <c r="B27" s="12" t="n">
        <v>19.7</v>
      </c>
    </row>
    <row r="28">
      <c r="A28" s="4" t="inlineStr">
        <is>
          <t>Number of options outstanding | shares</t>
        </is>
      </c>
      <c r="B28" s="5" t="n">
        <v>272900</v>
      </c>
    </row>
    <row r="29">
      <c r="A29" s="4" t="inlineStr">
        <is>
          <t>Awards outstanding, weighted average remaining contractual life (years)</t>
        </is>
      </c>
      <c r="B29" s="4" t="inlineStr">
        <is>
          <t>3 years 3 months 29 days</t>
        </is>
      </c>
    </row>
    <row r="30">
      <c r="A30" s="4" t="inlineStr">
        <is>
          <t>Awards outstanding, weighted average exercise price per share</t>
        </is>
      </c>
      <c r="B30" s="7" t="n">
        <v>12.57</v>
      </c>
    </row>
    <row r="31">
      <c r="A31" s="4" t="inlineStr">
        <is>
          <t>Number of options exercisable | shares</t>
        </is>
      </c>
      <c r="B31" s="5" t="n">
        <v>235425</v>
      </c>
    </row>
    <row r="32">
      <c r="A32" s="4" t="inlineStr">
        <is>
          <t>Awards exercisable, weighted average remaining contractual life (years)</t>
        </is>
      </c>
      <c r="B32" s="4" t="inlineStr">
        <is>
          <t>3 years 2 months 1 day</t>
        </is>
      </c>
    </row>
    <row r="33">
      <c r="A33" s="4" t="inlineStr">
        <is>
          <t>Awards exercisable, weighted average exercise price</t>
        </is>
      </c>
      <c r="B33" s="7" t="n">
        <v>12.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Compensation Expense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044</v>
      </c>
      <c r="C4" s="6" t="n">
        <v>1025</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90</v>
      </c>
      <c r="C7" s="5" t="n">
        <v>95</v>
      </c>
    </row>
    <row r="8">
      <c r="A8" s="4" t="inlineStr">
        <is>
          <t>Research and development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86</v>
      </c>
      <c r="C10" s="5" t="n">
        <v>89</v>
      </c>
    </row>
    <row r="11">
      <c r="A11" s="4" t="inlineStr">
        <is>
          <t>Marketing and selling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153</v>
      </c>
      <c r="C13" s="5" t="n">
        <v>298</v>
      </c>
    </row>
    <row r="14">
      <c r="A14" s="4" t="inlineStr">
        <is>
          <t>General and administrative expense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1715</v>
      </c>
      <c r="C16" s="6" t="n">
        <v>5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9" customWidth="1" min="1" max="1"/>
    <col width="25" customWidth="1" min="2" max="2"/>
    <col width="25"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17" customWidth="1" min="11" max="11"/>
  </cols>
  <sheetData>
    <row r="1">
      <c r="A1" s="1" t="inlineStr">
        <is>
          <t>TRANSACTIONS WITH RELATED PARTIES (Kibbutz) (Details) $ in Thousands</t>
        </is>
      </c>
      <c r="D1" s="2" t="inlineStr">
        <is>
          <t>12 Months Ended</t>
        </is>
      </c>
    </row>
    <row r="2">
      <c r="B2" s="2" t="inlineStr">
        <is>
          <t>Aug. 06, 2013 ILS (₪) m²</t>
        </is>
      </c>
      <c r="C2" s="2" t="inlineStr">
        <is>
          <t>Aug. 06, 2013 USD ($) m²</t>
        </is>
      </c>
      <c r="D2" s="2" t="inlineStr">
        <is>
          <t>Dec. 31, 2024 ILS (₪) shares</t>
        </is>
      </c>
      <c r="E2" s="2" t="inlineStr">
        <is>
          <t>Dec. 31, 2024 USD ($) shares</t>
        </is>
      </c>
      <c r="F2" s="2" t="inlineStr">
        <is>
          <t>Dec. 31, 2023 USD ($)</t>
        </is>
      </c>
      <c r="G2" s="2" t="inlineStr">
        <is>
          <t>Dec. 31, 2022 ILS (₪)</t>
        </is>
      </c>
      <c r="H2" s="2" t="inlineStr">
        <is>
          <t>Dec. 31, 2022 USD ($)</t>
        </is>
      </c>
      <c r="I2" s="2" t="inlineStr">
        <is>
          <t>Dec. 31, 2012 ILS (₪)</t>
        </is>
      </c>
      <c r="J2" s="2" t="inlineStr">
        <is>
          <t>Dec. 31, 2012 USD ($)</t>
        </is>
      </c>
      <c r="K2" s="2" t="inlineStr">
        <is>
          <t>Dec. 31, 2011 m²</t>
        </is>
      </c>
    </row>
    <row r="3">
      <c r="A3" s="4" t="inlineStr">
        <is>
          <t>Kibbutz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ownership</t>
        </is>
      </c>
      <c r="B5" s="4" t="inlineStr">
        <is>
          <t xml:space="preserve"> </t>
        </is>
      </c>
      <c r="C5" s="4" t="inlineStr">
        <is>
          <t xml:space="preserve"> </t>
        </is>
      </c>
      <c r="D5" s="9" t="n">
        <v>0.302</v>
      </c>
      <c r="E5" s="9" t="n">
        <v>0.3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which entity has shared voting power | shares</t>
        </is>
      </c>
      <c r="B6" s="4" t="inlineStr">
        <is>
          <t xml:space="preserve"> </t>
        </is>
      </c>
      <c r="C6" s="4" t="inlineStr">
        <is>
          <t xml:space="preserve"> </t>
        </is>
      </c>
      <c r="D6" s="5" t="n">
        <v>14029494</v>
      </c>
      <c r="E6" s="5" t="n">
        <v>140294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ercentage of ordinary shares</t>
        </is>
      </c>
      <c r="B7" s="4" t="inlineStr">
        <is>
          <t xml:space="preserve"> </t>
        </is>
      </c>
      <c r="C7" s="4" t="inlineStr">
        <is>
          <t xml:space="preserve"> </t>
        </is>
      </c>
      <c r="D7" s="9" t="n">
        <v>0.406</v>
      </c>
      <c r="E7" s="9" t="n">
        <v>0.4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leaseback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6" t="n">
        <v>43700000</v>
      </c>
      <c r="J8" s="6" t="n">
        <v>10900</v>
      </c>
      <c r="K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10 years</t>
        </is>
      </c>
      <c r="K9" s="4" t="inlineStr">
        <is>
          <t xml:space="preserve"> </t>
        </is>
      </c>
    </row>
    <row r="10">
      <c r="A10" s="4" t="inlineStr">
        <is>
          <t>Annual rent</t>
        </is>
      </c>
      <c r="B10" s="4" t="inlineStr">
        <is>
          <t xml:space="preserve"> </t>
        </is>
      </c>
      <c r="C10" s="4" t="inlineStr">
        <is>
          <t xml:space="preserve"> </t>
        </is>
      </c>
      <c r="D10" s="4" t="inlineStr">
        <is>
          <t xml:space="preserve"> </t>
        </is>
      </c>
      <c r="E10" s="4" t="inlineStr">
        <is>
          <t xml:space="preserve"> </t>
        </is>
      </c>
      <c r="F10" s="4" t="inlineStr">
        <is>
          <t xml:space="preserve"> </t>
        </is>
      </c>
      <c r="G10" s="16" t="n">
        <v>8100000</v>
      </c>
      <c r="H10" s="6" t="n">
        <v>2600</v>
      </c>
      <c r="I10" s="16" t="n">
        <v>4100000</v>
      </c>
      <c r="J10" s="6" t="n">
        <v>1200</v>
      </c>
      <c r="K10" s="4" t="inlineStr">
        <is>
          <t xml:space="preserve"> </t>
        </is>
      </c>
    </row>
    <row r="11">
      <c r="A11" s="4" t="inlineStr">
        <is>
          <t>Kibbutz [Member] | Manpow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contract term</t>
        </is>
      </c>
      <c r="B13" s="4" t="inlineStr">
        <is>
          <t xml:space="preserve"> </t>
        </is>
      </c>
      <c r="C13" s="4" t="inlineStr">
        <is>
          <t xml:space="preserve"> </t>
        </is>
      </c>
      <c r="D13" s="4" t="inlineStr">
        <is>
          <t>3 years</t>
        </is>
      </c>
      <c r="E13" s="4" t="inlineStr">
        <is>
          <t>3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For Manpower Service Fees</t>
        </is>
      </c>
      <c r="B14" s="4" t="inlineStr">
        <is>
          <t xml:space="preserve"> </t>
        </is>
      </c>
      <c r="C14" s="4" t="inlineStr">
        <is>
          <t xml:space="preserve"> </t>
        </is>
      </c>
      <c r="D14" s="4" t="inlineStr">
        <is>
          <t xml:space="preserve"> </t>
        </is>
      </c>
      <c r="E14" s="6" t="n">
        <v>1347</v>
      </c>
      <c r="F14" s="6" t="n">
        <v>1553</v>
      </c>
      <c r="G14" s="4" t="inlineStr">
        <is>
          <t xml:space="preserve"> </t>
        </is>
      </c>
      <c r="H14" s="5" t="n">
        <v>1768</v>
      </c>
      <c r="I14" s="4" t="inlineStr">
        <is>
          <t xml:space="preserve"> </t>
        </is>
      </c>
      <c r="J14" s="4" t="inlineStr">
        <is>
          <t xml:space="preserve"> </t>
        </is>
      </c>
      <c r="K14" s="4" t="inlineStr">
        <is>
          <t xml:space="preserve"> </t>
        </is>
      </c>
    </row>
    <row r="15">
      <c r="A15" s="4" t="inlineStr">
        <is>
          <t>Kibbutz [Member] | Kibbutz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ce period to cancel agreement upon a material breach</t>
        </is>
      </c>
      <c r="B17" s="4" t="inlineStr">
        <is>
          <t xml:space="preserve"> </t>
        </is>
      </c>
      <c r="C17" s="4" t="inlineStr">
        <is>
          <t xml:space="preserve"> </t>
        </is>
      </c>
      <c r="D17" s="4" t="inlineStr">
        <is>
          <t>30 days</t>
        </is>
      </c>
      <c r="E17" s="4" t="inlineStr">
        <is>
          <t>3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ce period to cancel agreement upon liquidation of the other party</t>
        </is>
      </c>
      <c r="B18" s="4" t="inlineStr">
        <is>
          <t xml:space="preserve"> </t>
        </is>
      </c>
      <c r="C18" s="4" t="inlineStr">
        <is>
          <t xml:space="preserve"> </t>
        </is>
      </c>
      <c r="D18" s="4" t="inlineStr">
        <is>
          <t>45 days</t>
        </is>
      </c>
      <c r="E18" s="4" t="inlineStr">
        <is>
          <t>45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Other Fees</t>
        </is>
      </c>
      <c r="B19" s="4" t="inlineStr">
        <is>
          <t xml:space="preserve"> </t>
        </is>
      </c>
      <c r="C19" s="4" t="inlineStr">
        <is>
          <t xml:space="preserve"> </t>
        </is>
      </c>
      <c r="D19" s="4" t="inlineStr">
        <is>
          <t xml:space="preserve"> </t>
        </is>
      </c>
      <c r="E19" s="6" t="n">
        <v>708</v>
      </c>
      <c r="F19" s="5" t="n">
        <v>810</v>
      </c>
      <c r="G19" s="4" t="inlineStr">
        <is>
          <t xml:space="preserve"> </t>
        </is>
      </c>
      <c r="H19" s="5" t="n">
        <v>1334</v>
      </c>
      <c r="I19" s="4" t="inlineStr">
        <is>
          <t xml:space="preserve"> </t>
        </is>
      </c>
      <c r="J19" s="4" t="inlineStr">
        <is>
          <t xml:space="preserve"> </t>
        </is>
      </c>
      <c r="K19" s="4" t="inlineStr">
        <is>
          <t xml:space="preserve"> </t>
        </is>
      </c>
    </row>
    <row r="20">
      <c r="A20" s="4" t="inlineStr">
        <is>
          <t>Kibbutz [Member] | Land U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 term</t>
        </is>
      </c>
      <c r="B22" s="4" t="inlineStr">
        <is>
          <t xml:space="preserve"> </t>
        </is>
      </c>
      <c r="C22" s="4" t="inlineStr">
        <is>
          <t xml:space="preserve"> </t>
        </is>
      </c>
      <c r="D22" s="4" t="inlineStr">
        <is>
          <t>20 years</t>
        </is>
      </c>
      <c r="E22" s="4" t="inlineStr">
        <is>
          <t>2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Transaction, Amounts of Transaction</t>
        </is>
      </c>
      <c r="B23" s="4" t="inlineStr">
        <is>
          <t xml:space="preserve"> </t>
        </is>
      </c>
      <c r="C23" s="4" t="inlineStr">
        <is>
          <t xml:space="preserve"> </t>
        </is>
      </c>
      <c r="D23" s="16" t="n">
        <v>18600000</v>
      </c>
      <c r="E23" s="6" t="n">
        <v>59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property | m²</t>
        </is>
      </c>
      <c r="B24" s="5" t="n">
        <v>12800</v>
      </c>
      <c r="C24" s="5" t="n">
        <v>12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0744</v>
      </c>
    </row>
    <row r="25">
      <c r="A25" s="4" t="inlineStr">
        <is>
          <t>Unbuilt area of property | m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870</v>
      </c>
    </row>
    <row r="26">
      <c r="A26" s="4" t="inlineStr">
        <is>
          <t>Fee for land use agreement</t>
        </is>
      </c>
      <c r="B26" s="16" t="n">
        <v>70000</v>
      </c>
      <c r="C26" s="6" t="n">
        <v>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ibbutz [Member] | Land Use Agreement [Member] | Warehouse Si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9" t="n">
        <v>0.014</v>
      </c>
      <c r="E29" s="9" t="n">
        <v>0.0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ibbutz [Member] | Construction of Access R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 Amounts of Transaction</t>
        </is>
      </c>
      <c r="B32" s="4" t="inlineStr">
        <is>
          <t xml:space="preserve"> </t>
        </is>
      </c>
      <c r="C32" s="4" t="inlineStr">
        <is>
          <t xml:space="preserve"> </t>
        </is>
      </c>
      <c r="D32" s="16" t="n">
        <v>3300000</v>
      </c>
      <c r="E32" s="6" t="n">
        <v>91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nses incurred</t>
        </is>
      </c>
      <c r="B33" s="4" t="inlineStr">
        <is>
          <t xml:space="preserve"> </t>
        </is>
      </c>
      <c r="C33" s="4" t="inlineStr">
        <is>
          <t xml:space="preserve"> </t>
        </is>
      </c>
      <c r="D33" s="16" t="n">
        <v>300000</v>
      </c>
      <c r="E33" s="6" t="n">
        <v>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which entity has shared voting power | shares</t>
        </is>
      </c>
      <c r="B36" s="4" t="inlineStr">
        <is>
          <t xml:space="preserve"> </t>
        </is>
      </c>
      <c r="C36" s="4" t="inlineStr">
        <is>
          <t xml:space="preserve"> </t>
        </is>
      </c>
      <c r="D36" s="5" t="n">
        <v>14029494</v>
      </c>
      <c r="E36" s="5" t="n">
        <v>140294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percentage of ordinary shares</t>
        </is>
      </c>
      <c r="B37" s="4" t="inlineStr">
        <is>
          <t xml:space="preserve"> </t>
        </is>
      </c>
      <c r="C37" s="4" t="inlineStr">
        <is>
          <t xml:space="preserve"> </t>
        </is>
      </c>
      <c r="D37" s="9" t="n">
        <v>0.406</v>
      </c>
      <c r="E37" s="9" t="n">
        <v>0.4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dot-yam And Bar-lev [Member] | Land Purchase Agreement and Leaseba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6" t="n">
        <v>8129</v>
      </c>
      <c r="F40" s="6" t="n">
        <v>7857</v>
      </c>
      <c r="G40" s="4" t="inlineStr">
        <is>
          <t xml:space="preserve"> </t>
        </is>
      </c>
      <c r="H40" s="6" t="n">
        <v>8162</v>
      </c>
      <c r="I40" s="4" t="inlineStr">
        <is>
          <t xml:space="preserve"> </t>
        </is>
      </c>
      <c r="J40" s="4" t="inlineStr">
        <is>
          <t xml:space="preserve"> </t>
        </is>
      </c>
      <c r="K40" s="4" t="inlineStr">
        <is>
          <t xml:space="preserve"> </t>
        </is>
      </c>
    </row>
  </sheetData>
  <mergeCells count="3">
    <mergeCell ref="A1:A2"/>
    <mergeCell ref="B1:C1"/>
    <mergeCell ref="D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Schedule of Transactions with Related Parties) (Details) - Kibbutz [Member] - USD ($) $ in Thousands</t>
        </is>
      </c>
      <c r="B1" s="2" t="inlineStr">
        <is>
          <t>12 Months Ended</t>
        </is>
      </c>
    </row>
    <row r="2">
      <c r="B2" s="2" t="inlineStr">
        <is>
          <t>Dec. 31, 2024</t>
        </is>
      </c>
      <c r="C2" s="2" t="inlineStr">
        <is>
          <t>Dec. 31, 2023</t>
        </is>
      </c>
      <c r="D2" s="2" t="inlineStr">
        <is>
          <t>Dec. 31, 2022</t>
        </is>
      </c>
    </row>
    <row r="3">
      <c r="A3" s="4" t="inlineStr">
        <is>
          <t>Cost of revenu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of transaction</t>
        </is>
      </c>
      <c r="B5" s="6" t="n">
        <v>7893</v>
      </c>
      <c r="C5" s="6" t="n">
        <v>8232</v>
      </c>
      <c r="D5" s="6" t="n">
        <v>8870</v>
      </c>
    </row>
    <row r="6">
      <c r="A6" s="4" t="inlineStr">
        <is>
          <t>Research and develop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of transaction</t>
        </is>
      </c>
      <c r="B8" s="5" t="n">
        <v>520</v>
      </c>
      <c r="C8" s="5" t="n">
        <v>486</v>
      </c>
      <c r="D8" s="5" t="n">
        <v>574</v>
      </c>
    </row>
    <row r="9">
      <c r="A9" s="4" t="inlineStr">
        <is>
          <t>Selling and marketing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of transaction</t>
        </is>
      </c>
      <c r="B11" s="5" t="n">
        <v>927</v>
      </c>
      <c r="C11" s="5" t="n">
        <v>621</v>
      </c>
      <c r="D11" s="5" t="n">
        <v>730</v>
      </c>
    </row>
    <row r="12">
      <c r="A12" s="4" t="inlineStr">
        <is>
          <t>General and administrativ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t>
        </is>
      </c>
      <c r="B14" s="5" t="n">
        <v>811</v>
      </c>
      <c r="C14" s="5" t="n">
        <v>848</v>
      </c>
      <c r="D14" s="5" t="n">
        <v>951</v>
      </c>
    </row>
    <row r="15">
      <c r="A15" s="4" t="inlineStr">
        <is>
          <t>Finance expenses, ne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t>
        </is>
      </c>
      <c r="B17" s="6" t="n">
        <v>0</v>
      </c>
      <c r="C17" s="6" t="n">
        <v>0</v>
      </c>
      <c r="D17" s="6" t="n">
        <v>-3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NSACTIONS WITH RELATED PARTIES (Schedule of Balances with Related Parties) (Details) - USD ($) $ in Thousand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Related party balances</t>
        </is>
      </c>
      <c r="C3" s="6" t="n">
        <v>206</v>
      </c>
      <c r="D3" s="6" t="n">
        <v>257</v>
      </c>
    </row>
    <row r="4">
      <c r="A4" s="4" t="inlineStr">
        <is>
          <t>Long-term loan from related parties</t>
        </is>
      </c>
      <c r="C4" s="5" t="n">
        <v>444</v>
      </c>
      <c r="D4" s="5" t="n">
        <v>479</v>
      </c>
    </row>
    <row r="5">
      <c r="A5" s="4" t="inlineStr">
        <is>
          <t>Related party balances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balances</t>
        </is>
      </c>
      <c r="B7" s="4" t="inlineStr">
        <is>
          <t>[1]</t>
        </is>
      </c>
      <c r="C7" s="5" t="n">
        <v>206</v>
      </c>
      <c r="D7" s="5" t="n">
        <v>257</v>
      </c>
    </row>
    <row r="8">
      <c r="A8" s="4" t="inlineStr">
        <is>
          <t>Other loans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Long-term loan from related parties</t>
        </is>
      </c>
      <c r="B10" s="4" t="inlineStr">
        <is>
          <t>[2]</t>
        </is>
      </c>
      <c r="C10" s="6" t="n">
        <v>444</v>
      </c>
      <c r="D10" s="6" t="n">
        <v>479</v>
      </c>
    </row>
    <row r="11"/>
    <row r="12">
      <c r="A12" s="4" t="inlineStr">
        <is>
          <t>[1]Related to the above mentioned agreements with related party.[2]Related to the shareholders loan in Lioli.</t>
        </is>
      </c>
    </row>
  </sheetData>
  <mergeCells count="3">
    <mergeCell ref="A1:B1"/>
    <mergeCell ref="A11:C11"/>
    <mergeCell ref="A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Company's revenues are generated in various currencies mainly in U.S. dollars (USD), Australian dollars (AUD) and Canadian dollars (CAD).
In addition, most of the Company's costs are incurred in USD, NIS and EUR. The
Company’s management believes that the USD is the primary currency of the economic environment in which the Company operates. Thus,
the functional and reporting currency of the Company is the USD. The
functional currency of the Company's foreign subsidiaries is the local currency in which the relevant subsidiary operates. Accordingly,
monetary accounts maintained in currencies other than the USD are re-measured into dollars in accordance with Accounting Standards Codification,
"Foreign Currency Matters" (“ASC 830”). All transaction gains and losses resulting from the re-measurement of monetary balance
sheet items denominated in non-USD currencies are reflected in the statements of operations as financial income or expenses as appropriate. The
financial statements of the Company’s subsidiaries of which the functional currency is not the USD have been translated into the
USD. All amounts on the balance sheets have been translated into the USD using the exchange rates in effect on the relevant balance sheet
dates. All amounts in the statements of income have been translated into the USD using the monthly average exchange rate in accordance
with ASC 830. The resulting translation adjustments are reported as a component of accumulated other comprehensive income (loss), net
in shareholders' equity.
c.
Principles of consolidation: The
consolidated financial statements include the accounts of the Company and its wholly and majority-owned subsidiaries (see also Note 1).
Inter-company transactions and balances, including profit from inter-company sales not yet realized outside of the Company, have been
eliminated upon consolidation.
d.
Cash equivalents: Cash
equivalents are short-term highly liquid investments that are readily convertible to cash with original maturities of three months or
less at the date acquired.
e.
Short-term bank deposits: Short-term
bank deposits are deposits with original maturities of more than three months but less than one year. Short-term bank deposits are presented
at their cost, which approximates their fair value.
f.
Derivatives: ASC
815, “Derivative and Hedging” ("ASC 815"),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designated as hedging instrument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during which the hedged transaction
affects earnings. The
remaining gain or loss on the derivative instrument in excess of the cumulative change in the present value of future cash flows of the
hedged item, if any, is recognized in current earnings during the period of change. For derivative instruments not designated as hedging
instruments, the gain or loss is recognized in current earnings during the period of change. To
hedge against the risk of overall changes in cash flows resulting from foreign currency salary and other recurring payments during the
periods, the Company has instituted a foreign currency cash flow hedging program. These
forward contracts are designated as cash flow hedges, as defined by ASC 815, and are all effective, as their critical terms match the
underlying transactions being hedged. As
of December 31, 2024 and 2023, the notional amount of these forward contracts into which the Company entered was $2,525
and $21,162,
respectively, and the unrealized income recorded in accumulated other comprehensive income, net, from the Company's currency forward NIS
transactions was $110
and $539,
respectively. The
following tables present fair value amounts of, and gains and losses recorded in relation to, the Company's derivative instruments and
related hedged items:
Balance
sheet
Fair
value of derivative
instruments
Year
ended December
31,
2024
2023
Derivative
assets:
Derivatives
designated as hedging instruments:
Foreign
exchange option and forward contracts
Other accounts
receivable and prepaid expenses
110
539
Total
110
539
Gain
(loss) recognized in other comprehensive income, net
Gain
(loss) recognized in statements
of income
Year
ended December
31,
Statements
of income
Year
ended December
31,
2024
2023
Item
2024
2023
Derivatives
designated as hedging instruments:
Foreign
exchange forward contract
(429
)
951
Cost
of revenues and Operating expenses
500
(3,306
)
Derivatives
not designated as hedging instruments:
Foreign
exchange forward and options contracts
-
-
Financial
expenses, net
6
1,313
Styrene
forward contracts
-
-
Financial
expenses, net
-
113
Total
(429
)
951
506
(1,880
)
h.
Inventories: Inventories
are stated at the lower of cost and net realizable value. The Company periodically evaluates the quantities on hand relative to historical
and projected sales volumes, aging, current and historical selling prices and contractual obligations to maintain certain levels of raw
material quantities. Based on these evaluations, inventory provision is provided to cover risks arising from slow-moving items, discontinued
products, excess inventories, net realizable value lower than cost and adjusted revenue forecasts. Cost
is determined as follows: Raw
Materials - cost is determined on a standard cost basis which approximates actual costs on a weighted average basis. Work-in
progress and finished products - are based on standard cost (which approximates actual cost on a weighted average basis) which includes
raw materials cost, labor and manufacturing overhead. Finished
goods are stated at the lower of cost and net realizable value. The
following table provides the details of the change in the Company's provision for inventory write-downs:
December
31,
2024
2023
Inventory
provision, beginning of year
$
27,438
$
21,738
Increase
(decrease) in inventory provision
(4,208
)
9,848
Write
off
(3,290
)
(4,148
)
Inventory
provision, end of year
$
19,940
$
27,438
i.
Property, plant and equipment, net:
1.
Property, plant and equipment are
stated at cost, net of accumulated depreciation and investment grants.
2.
Costs recorded prior to a production
line completion are reflected as construction in progress, which are recorded building and machinery assets at the date of purchase. Construction
in progress includes direct expenditures for the construction of the production line and is stated at cost. Capitalized costs include
costs incurred under the construction contract: advisory, consulting and direct internal costs (including labor) and operating costs incurred
during the construction and installation phase.
3.
Depreciation is calculated using the
straight-line method over the estimated useful life of the assets at the following annual rates:
%
Machinery
and manufacturing equipment
4
- 33
(mainly 10)
Office
equipment and furniture
7
- 33
(mainly 7)
Motor
vehicles
10
- 30
(mainly 20)
Buildings
4
- 5
Leasehold
improvements
Over
the shorter of the term of the lease or the life of the asset
j.
Leases: The
Company determines if an arrangement is a lease at inception and recognize in accordance with ASC 842 “Leases”. Operating
leases are included in operating lease right-of-use (“ROU”) assets, other current liabilities and operating lease liabilities
in the Company’s consolidated balance sheet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ses incremental borrowing rates based on the Company's implied credit rating which was based on Moody's Investors Service Rating
Methodology for the Building Materials Industry (such credit rating was notched up due to collateralization) at commencement date. The
operating lease ROU asset also includes any lease payments made and excludes lease incentives, if any. Lease terms may include options
to extend or terminate the lease when it is reasonably certain that the Company will exercise that option. Lease expenses for lease payments
are recognized on a straight-line basis over the lease term. See also Note 10.
k.
Impairment of long-lived assets: The
Company's long-lived assets (assets group) to be held or used, including right of use assets, tangible and finite-lived intangible assets
(other than goodwill), are reviewed for impairment in accordance with ASC 360 "Property, Plant and Equipment" ("ASC 360") whenever events
or changes in circumstances indicate that the carrying amount of an asset may not be recoverable. The
Company's evaluation of recoverability is performed at the lowest level of assets group to which identifiable cash flows are largely independent
of the cash flows of other asset group. Recoverability of the asset group is measured by a comparison of the aggregate undiscounted future
cash flows the asset group is expected to generate to the carrying amounts of the asset group. If such evaluation indicates that the carrying
amount of the asset group is not recoverable, an impairment loss is calculated based on the excess of the carrying amount of the asset
group over its fair value. The
Company identifies indicators for impairment, among others, slow down in demand due to global market conditions, lower production utilization
in certain plants, increased inflation and higher interest rates, integration challenges of acquired businesses, and the manufacturing
facilities closure in Sdot Yam and in Richmond hill. In 2022, the Company recorded an impairment loss for the excess of the book value
over its fair value related to Sdot Yam manufacturing facility, in the amount of $26,429. During
2023, the Company recorded an impairment loss for the excess of the book value over its fair value related to US manufacturing facility,
in the amount of $27,486
and additional impairment loss related to Sdot Yam manufacturing facility in the amount of $986.
Following the closure of Sdot Yam manufacturing facility, the Company evaluated it's right of use asset resulted from non-cancelable lease
agreement effective through 2032. The Company recorded an impairment of $16,575 . During
2024, the Company decided to sale its Richmond hill plant and reclassified the fair value of the asset in its consolidated balance
sheet to Held-for sale-assets. Held-for-sale assets are measured at the lower of carrying amount or fair value, under ASC 360-10-45. As
of December 31, 2024, the Company recorded an impairment loss for the excess of the book value over its fair value related to held for
sale asset, in the amount of $3,800.
In
addition to the recoverability assessment, the Company routinely reviews the remaining estimated useful lives of property and equipment
and finite-lived intangible assets. If the Company reduces the estimated useful life assumption for any asset, the remaining unamortized
balance would be amortized or depreciated over the revised estimated useful life.
l.
Goodwill: Goodwill
represents the excess of the cost of businesses acquired over the fair value of the net assets acquired in the acquisition. Under ASC
350, "Intangibles-Goodwill and Other" ("ASC 350") goodwill is not amortized but instead is tested for impairment at least annually (or
more frequently if impairment indicators arise).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fair value test is performed.
An impairment charge for the amount by which the carrying amount exceeds the reporting unit’s fair value is recognized. The
Company performed an annual goodwill impairment test during the fourth quarter of each fiscal year, or more frequently, if an event occurs
or circumstances change that would indicate the carrying amount may be impaired. The Company operates as one reporting unit, and concluded
that all of the Company's reporting units should be aggregated and deemed as a single reporting unit for the purpose of performing the
goodwill impairment test in accordance with ASC 350-20-35-35, since they have similar economic characteristics. The
fair value of the reporting unit was estimated in accordance with ASC 820, "Fair Value Measurements". The Company applied assumptions
that marketplace participants would consider in determining the fair value of its reporting unit. The
process of evaluating the potential impairment of goodwill is subjective and requires significant judgment. Significant estimates used
in the fair value methodologies include estimates of future cash flows, future short-term and long-term growth rates and weighted average
cost of capital. As
of December 31, 2022, the company performed an impairment test of the goodwill in accordance with ASC350, and recognized a full impairment
charge for its goodwill balances in the amount of $44,829.
(see also Note 7). As of
December 31, 2024, the Company did not have any goodwill balance.
m.
Warranty: The
Company generally provides a standard (i.e. assurance type) warranty for its products, for various periods, depending on the type of product
and the country in which the Company does busines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he
following table provides the details of the change in the Company's warranty accrual:
2024
2023
January
1,
$
2,358
$
2,501
Charged
to costs and expenses relating to new sales
368
1,289
Costs
of product warranty claims
(844
)
(1,792
)
Foreign
currency translation adjustments
(156
)
360
December
31,
1,726
2,358
n.
Revenue recognition: Revenues
are recognized in accordance with ASC 606, revenue from contracts with customers when control of the promised goods or services is transferred
to the customers, in an amount that the Company expects in exchange for those goods or services. The
Company applies the following five steps in accordance to ASC 606: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probable on a customer-by-customer
basis pursuant to various criteria including Company’s historical experience, credit insurance and other inputs. 2. Identify
the performance obligations in the contract: At
a contract’s inception, the Company assesses the goods or services promised in a contract with a customer and identifies the performance
obligations. The main performance obligation is a delivery of the Company’s products. The Company also adjusts
the amounts of revenue for expected cash discounts, sales allowances, returns based upon historical experience, and projected collectability. 3. Determine
the transaction price: The
Company’s products that are sold through agreements with distributors are non-exchangeable, non-refundable, non-returnable and without
any rights of price protection or stock rotation. Accordingly, the Company considers all the distributors to be end-consumers.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Although,
in general, the Company does not grant rights of return, there are certain instances where such rights are granted. The Company maintains
a provision for returns in accordance with ASC 606, which is estimated, based primarily on historical experience as well as management
judgment, and is recorded through a reduction of revenue. The Company also adjusts the amounts of revenue for expected cash discounts,
sales allowances, and projected collectability.
Sales
and other taxes collected from customers on behalf of governmental authorities are accounted for on a net basis and are not included in
revenues or operating expenses. The
Company has elected to apply the practical expedient such that it does not evaluate payment terms of one year or less for the existence
of a significant financing component. 4. Allocate
the transaction price to the performance obligations in the contract: The
majority of the Company’s revenues are sales of goods, therefore there is one main performance obligation that absorbs the transaction
price. For
certain revenue transactions with specific customers, the Company is responsible also for the fabrication and installation of its products.
The Company recognizes such revenues upon receipt of acceptance evidence from the end consumer which occurs upon completion of the installation. 5. Recognize
revenue when a performance obligation is satisfied: Revenue
is recognized when or as performance obligations are satisfied by transferring control of a promised good or service to a customer. Control
transfers at a point in time, which affects when revenue is recorded. The majority of Company’s revenues deriving
from sales of products which are recognized when control is transferred. which includes but is not limited to, the agreed International
Commercial terms, or “INCOTERMS”.Payment terms between the Company and its customers are vary by the type of payer and country
of sale.
o.
Research and development costs: Research
and development costs are charged to the statement of operations as incurred.
p.
Income taxes: The
Company and its subsidiaries account for income taxes in accordance with ASC 740, "Income Taxes" (“ASC 740”).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ccounts for its uncertain tax positions in accordance with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as taxes on income, if relevant.
q.
Advertising expenses: Advertising
costs are expensed as incurred. Advertising expenses for the years ended December 31, 2024, 2023 and 2022 were $14,516,
$15,726
and $14,777,
respectively.
r.
Concentrations of credit risk Financial
instruments that potentially subject the Company to concentrations of credit risk consist principally of cash and cash equivalents, marketable
securities and trade receivables. The Company's cash and cash equivalents are invested primarily in USD, mainly with major banks in Israel. The
Company's debt marketable securities include investments in highly-rated corporate debentures (located mainly in U.S.) and governmental
bonds. The financial institution that holds the Company's debt marketable securities is a major financial institution located in the United
States. The Company believes that its marketable securities portfolio is a diverse portfolio of highly-rated securities and the Company's
investment policy limits the amount the Company may invest in an issuer (see Note 3). The
Company's trade receivables are derived from sales to customers located mainly in the United States, Australia, Canada, Israel and Europe.
The Company performs ongoing credit evaluations of its customers and to date has not experienced any substantial losses. In certain circumstances,
the Company requires letters of credit or prepayments. An allowance for credit losses is provided with respect to specific receivables
that the Company has determined to be doubtful of collection. For those receivables not specifically reviewed, provisions are recorded,
based upon the age of the receivable, the collection history, current economic trends and management estimates of future economic conditions. No
customer represented 10% or more of the Company’s total accounts receivables, net as of December 31, 2024 and 2023. The
following table provides the detail of the change in the Company's allowance for credit loss:
2024
2023
January
1,
$
12,214
$
9,756
Charges
to expenses
(1,944
)
3,654
Write
offs
(1,095
)
(1,158
)
Foreign
currency translation adjustments
(71
)
(38
)
December
31,
$
9,104
$
12,214
s.
Severance pay: The
Company's liability for severance pay, with respect to its Israeli employees, is calculated pursuant to Israeli severance pay law and
employee agreements based on the most recent salary of the employees. The Company's liability for all of its Israeli employees is provided
for by monthly deposits with insurance policies and by an accrual. The value of these policies is recorded as an asset on the Company's
balance sheet. The
deposited funds include profits or losses accumulated up to the balance sheet date. The deposited funds may be withdrawn only upon the
fulfillment of the obligations pursuant to Israeli severance pay law or labor agreements. Majority
of the agreements with employees specifically state, in accordance with section 14 of the Severance Pay Law, 1963 ("Section 14"), that
the Company's contributions for severance pay shall be instead of severance compensation and that upon release of the policy to the employee,
no additional calculations shall be conducted between the parties regarding the matter of severance pay and no additional payments shall
be made by the Company to the employee. Further,
since the Company has signed agreements with its employees under Section 14, the related obligation and amounts deposited on behalf of
such obligation are not stated on the balance sheet, as they are legally released from obligation to employees once the deposit amounts
have been paid. Severance
pay expenses for the years ended December 31, 2024, 2023 and 2022 amounted to approximately $1,647,
$2,102
and $2,614,
respectively.
t.
Fair value of financial instruments: In
accordance with ASC 820, the Company measures the below assets and liabilities at fair value using the various valuation techniques. The
assets and liabilities are classified within Level 1 for using quoted market prices, Level 2 for alternative pricing sources and models
utilizing market observable inputs, and Level 3 unobservable inputs which are supported by little or no market activity, also using third
party appraisers. The
following table sets forth the Company’s assets and liabilities that were measured at fair value as of December 31, 2024 and 2023
by level within the fair value hierarchy:
Fair
Value
Fair
value measurements as
of December 31,
Description
Hierarchy
2024
2023
Measured
at fair value on a recurring basis:
Assets:
Derivative
assets
Level
2
$
110
$
539
Redeemable
Non-Controlling Interest (*):
Level
3
$
2,200
$
7,789 (*)
During 2024 the Company acquired additional redeemable non-controlling interest in Lioli (see also note 1). As of December 31, 2024 the
Company estimated the value of the redeemable non-controlling interest based on the settlement price which represents its redeemable value.The
Company estimated the fair value of redeemable non-controlling interest using Monte Carlo simulation in previous years. The valuation
requires management to make certain assumptions about the model inputs, including forecast cash flows, the discount rate and the volatility.
The fair value measurement is based on inputs not observable in the market and thus represent Level 3 measurements as defined in ASC 820. Measured
at fair value on a nonrecurring basis:
(a)
As of December
31, 2024, in accordance with Subtopic 360-10, long-lived assets held and used were written down to their fair value, resulting in an impairment
charge of $3,800
related to held for sale asset in the Richmond Hill facility, and $3,236
related to intangible assets. As
of December 31, 2023, in accordance with Subtopic 360-10, long-lived assets held and used were written down to their fair value, resulting
in an impairment charge of $28,472
related to Property Plant and Equipment included in US and Sdot Yam manufacturing facility, and $16,575
related to ROU asset related to Sdot Yam.
(b)
As of December
31, 2024 and 2023, the goodwill balance was $0.
During fiscal year 2022, in accordance with Subtopic 350-20, goodwill was written down in an impairment charge of $44,829,
which was included in the consolidated statements of income for that period. The
carrying amounts of financial instruments not measured at fair value, including cash and cash equivalents, trade receivables, other accounts
receivables, trade payables, accrued expenses and other liabilities, short term loans and short term bank credit, approximate their fair
value due to the short-term maturities of such instruments.
u.
Basic and diluted net income (loss)
per share: Basic
net income (loss) per share ("Basic EPS") is computed by dividing net income (loss) attributable to ordinary shareholders by the weighted
average number of ordinary shares outstanding during the period. Diluted
net income (loss) per share ("Diluted EPS") gives effect to all dilutive potential ordinary shares outstanding during the period. The
computation of Diluted EPS does not assume conversion, exercise or contingent exercise of securities that would have an anti-dilutive
effect on earnings. The dilutive effect of outstanding stock options is computed using the treasury stock method. For the years ended
December 31, 2024, 2023 and 2022 there were approximately 2,495,479,
2,310,543,
and 1,534,500
outstanding stock options, respectively, that were excluded from the computation of Diluted EPS, that would have had an anti dilutive
effect if included.
v.
Comprehensive income and accumulated
other comprehensive income (loss): Comprehensive
income consists of two components, net income and other comprehensive income ("OCI"). OCI refers to revenue, expenses, and gains and losses
that under U.S. GAAP are recorded as an element of shareholders’ equity but are excluded from net income. Company’s OCI consists
of foreign currency translation adjustments from those subsidiaries not using the USD as their functional currency and net deferred gains
and losses on certain derivative instruments accounted for as cash flow hedges and marketable securities. The
total accumulated other comprehensive income ("AOCI"), net of tax was comprised as follows:
December
31,
2024
2023
Accumulated
income on derivative instruments
110
539
Accumulated
foreign currency translation differences and other
(14,980
)
(8,941
)
Total
accumulated other comprehensive loss, net
$
(14,870
)
$
(8,402
) The
following table summarizes the changes in AOCI, net of taxes for the year ended:
Unrealized
gains (losses) on derivative instruments
Unrealized
gains (losses) on marketable securities
Accumulated
foreign currency translation differences and other
Total
Balance
at January 1, 2023
(412
)
(125
)
(9,041
)
(9,578
)
Other
comprehensive income (loss) before reclassifications
(2,355
)
125
100
(2,130
)
Amounts
reclassified from AOCI
3,306
-
-
3,306
Net
current period OCI
951
125
100
1,176
Balance
at December 31, 2023
539
-
(8,941
)
(8,402
)
Other
comprehensive income (loss) before reclassifications
71
-
(6,039
)
(5,968
)
Amounts
reclassified from AOCI
(500
)
-
-
(500
)
Net
current period OCI
(429
)
-
(6,039
)
(6,468
)
Balance
at December 31, 2024
110
-
(14,980
)
(14,870
) The
following table shows the amounts reclassified from AOCI into the Consolidated Statements of Income, and the associated financial statement
line item, for 2024 and 2023:
December
31,
2024
2023
Affected
line item in the consolidated statements of income
Cost
of revenues
$
324
$
2,287
Research
and development
20
102
Marketing
and selling
81
414
General
and administrative
75
503
Total
loss
$
500
$
3,306
w.
Accounting for stock-based compensation: Equity
share based payment: The
Company accounts for stock-based compensation in accordance with ASC 718, "Compensation-Stock Compensation" ("ASC 718"). ASC 718 requires
companies to estimate the fair value of equity-based payment awards on the date of grant using an option-pricing model. The
Company accounts for employees and directors’ share-based payment awards classified as equity awards using the grant-date fair value
method. The fair value of share-based payment transactions is recognized as an expense over the requisite service period. The Company’s
accounting policy is to account for forfeitures as they occur. The
exercise price of each option is generally Company's stock price on the date of the grant. Options generally become exercisable over approximately
three four-year
four-year In
2024 and 2023, the Company estimated the fair value of stock options granted using the Black-Scholes option pricing model with the following
weighted average assumptions:
December
31,
2024
2023
Dividend
yield
0
- 3%
0
- 3%
Expected
volatility
42-47.0%
40-46.0%
Risk-free
interest rate
4-4.6%
4-4.9%
Expected
life (in years)
4-7
4-6.9 The
Company used volatility data in accordance with ASC 718 and based on Company's historical data. The
computation of risk free interest rate is based on the rate available on the date of grant of a zero-coupon U.S. government bond with
a remaining term equal to the expected term of the option. The
expected term of options granted is calculated using the simplified method (being the average between the vesting periods and the contractual
life of the options). In case of grant to Company's CEO or directors, the expected term equals to the contractual life. For
the vast majority of the options granted in 2024 and 2023, the dividend yield is zero, due to adjustment mechanism with respect to the
exercise price upon payment of a dividend. For those options granted without adjustment mechanism, the dividend yield applied is 3%.
x.
Redeemable non-controlling interest: Following
the acquisition of Lioli during 2020, the Company is 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65" customWidth="1" min="2" max="2"/>
  </cols>
  <sheetData>
    <row r="1">
      <c r="A1" s="1" t="inlineStr">
        <is>
          <t>LONG-TERM  BANK LOAN (Narrative) (Details) $ in Thousands</t>
        </is>
      </c>
      <c r="B1" s="2" t="inlineStr">
        <is>
          <t>12 Months Ended</t>
        </is>
      </c>
    </row>
    <row r="2">
      <c r="B2" s="2" t="inlineStr">
        <is>
          <t>Dec. 31, 2024 USD ($)</t>
        </is>
      </c>
    </row>
    <row r="3">
      <c r="A3" s="3" t="inlineStr">
        <is>
          <t>Long-term Debt, by Current and Noncurrent [Abstract]</t>
        </is>
      </c>
      <c r="B3" s="4" t="inlineStr">
        <is>
          <t xml:space="preserve"> </t>
        </is>
      </c>
    </row>
    <row r="4">
      <c r="A4" s="4" t="inlineStr">
        <is>
          <t>Long-term debt, face amount</t>
        </is>
      </c>
      <c r="B4" s="6" t="n">
        <v>2021</v>
      </c>
    </row>
    <row r="5">
      <c r="A5" s="4" t="inlineStr">
        <is>
          <t>Long-term debt, interest rate terms</t>
        </is>
      </c>
      <c r="B5" s="4" t="inlineStr">
        <is>
          <t>the
        loan carries interest rate of 9.1% (linked to MCL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MAJOR CUSTOMER AND GEOGRAPHIC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MAJOR CUSTOMER AND GEOGRAPHIC INFORMATION  (Schedule of Revenu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443221</v>
      </c>
      <c r="C4" s="6" t="n">
        <v>565231</v>
      </c>
      <c r="D4" s="6" t="n">
        <v>690806</v>
      </c>
    </row>
    <row r="5">
      <c r="A5" s="4" t="inlineStr">
        <is>
          <t>US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219559</v>
      </c>
      <c r="C7" s="5" t="n">
        <v>271647</v>
      </c>
      <c r="D7" s="5" t="n">
        <v>342293</v>
      </c>
    </row>
    <row r="8">
      <c r="A8" s="4" t="inlineStr">
        <is>
          <t>Canad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61749</v>
      </c>
      <c r="C10" s="5" t="n">
        <v>75462</v>
      </c>
      <c r="D10" s="5" t="n">
        <v>93377</v>
      </c>
    </row>
    <row r="11">
      <c r="A11" s="4" t="inlineStr">
        <is>
          <t>Latin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1392</v>
      </c>
      <c r="C13" s="5" t="n">
        <v>3285</v>
      </c>
      <c r="D13" s="5" t="n">
        <v>4481</v>
      </c>
    </row>
    <row r="14">
      <c r="A14" s="4" t="inlineStr">
        <is>
          <t>Australi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75388</v>
      </c>
      <c r="C16" s="5" t="n">
        <v>106223</v>
      </c>
      <c r="D16" s="5" t="n">
        <v>116284</v>
      </c>
    </row>
    <row r="17">
      <c r="A17" s="4" t="inlineStr">
        <is>
          <t>Asi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t>
        </is>
      </c>
      <c r="B19" s="5" t="n">
        <v>20577</v>
      </c>
      <c r="C19" s="5" t="n">
        <v>25959</v>
      </c>
      <c r="D19" s="5" t="n">
        <v>34607</v>
      </c>
    </row>
    <row r="20">
      <c r="A20" s="4" t="inlineStr">
        <is>
          <t>EME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5" t="n">
        <v>47121</v>
      </c>
      <c r="C22" s="5" t="n">
        <v>59908</v>
      </c>
      <c r="D22" s="5" t="n">
        <v>63320</v>
      </c>
    </row>
    <row r="23">
      <c r="A23" s="4" t="inlineStr">
        <is>
          <t>Israel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6" t="n">
        <v>17435</v>
      </c>
      <c r="C25" s="6" t="n">
        <v>22747</v>
      </c>
      <c r="D25" s="6" t="n">
        <v>364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MAJOR CUSTOMER AND GEOGRAPHIC INFORMATION  (Schedule of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24526</v>
      </c>
      <c r="C3" s="6" t="n">
        <v>249893</v>
      </c>
    </row>
    <row r="4">
      <c r="A4" s="4" t="inlineStr">
        <is>
          <t>US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7861</v>
      </c>
      <c r="C6" s="5" t="n">
        <v>100886</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0506</v>
      </c>
      <c r="C9" s="5" t="n">
        <v>4685</v>
      </c>
    </row>
    <row r="10">
      <c r="A10" s="4" t="inlineStr">
        <is>
          <t>Austral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618</v>
      </c>
      <c r="C12" s="5" t="n">
        <v>7885</v>
      </c>
    </row>
    <row r="13">
      <c r="A13" s="4" t="inlineStr">
        <is>
          <t>Asia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9435</v>
      </c>
      <c r="C15" s="5" t="n">
        <v>22630</v>
      </c>
    </row>
    <row r="16">
      <c r="A16" s="4" t="inlineStr">
        <is>
          <t>EME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1315</v>
      </c>
      <c r="C18" s="5" t="n">
        <v>13794</v>
      </c>
    </row>
    <row r="19">
      <c r="A19" s="4" t="inlineStr">
        <is>
          <t>Israel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89791</v>
      </c>
      <c r="C21" s="6" t="n">
        <v>1000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UPPLEMENTARY STATEMENTS OF INCOME DATA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Finance expenses:</t>
        </is>
      </c>
      <c r="B3" s="4" t="inlineStr">
        <is>
          <t xml:space="preserve"> </t>
        </is>
      </c>
      <c r="C3" s="4" t="inlineStr">
        <is>
          <t xml:space="preserve"> </t>
        </is>
      </c>
      <c r="D3" s="4" t="inlineStr">
        <is>
          <t xml:space="preserve"> </t>
        </is>
      </c>
    </row>
    <row r="4">
      <c r="A4" s="4" t="inlineStr">
        <is>
          <t>Interest in respect of credit cards and bank fees</t>
        </is>
      </c>
      <c r="B4" s="6" t="n">
        <v>3846</v>
      </c>
      <c r="C4" s="6" t="n">
        <v>4957</v>
      </c>
      <c r="D4" s="6" t="n">
        <v>5380</v>
      </c>
    </row>
    <row r="5">
      <c r="A5" s="4" t="inlineStr">
        <is>
          <t>Interest in respect of loans</t>
        </is>
      </c>
      <c r="B5" s="5" t="n">
        <v>300</v>
      </c>
      <c r="C5" s="5" t="n">
        <v>377</v>
      </c>
      <c r="D5" s="5" t="n">
        <v>346</v>
      </c>
    </row>
    <row r="6">
      <c r="A6" s="4" t="inlineStr">
        <is>
          <t>Amortization/accretion of premium/discount on marketable securities</t>
        </is>
      </c>
      <c r="B6" s="5" t="n">
        <v>0</v>
      </c>
      <c r="C6" s="5" t="n">
        <v>0</v>
      </c>
      <c r="D6" s="5" t="n">
        <v>237</v>
      </c>
    </row>
    <row r="7">
      <c r="A7" s="4" t="inlineStr">
        <is>
          <t>Realized gain/loss from marketable securities, net</t>
        </is>
      </c>
      <c r="B7" s="5" t="n">
        <v>0</v>
      </c>
      <c r="C7" s="5" t="n">
        <v>63</v>
      </c>
      <c r="D7" s="5" t="n">
        <v>0</v>
      </c>
    </row>
    <row r="8">
      <c r="A8" s="4" t="inlineStr">
        <is>
          <t>Changes in derivatives fair value</t>
        </is>
      </c>
      <c r="B8" s="5" t="n">
        <v>430</v>
      </c>
      <c r="C8" s="5" t="n">
        <v>0</v>
      </c>
      <c r="D8" s="5" t="n">
        <v>1509</v>
      </c>
    </row>
    <row r="9">
      <c r="A9" s="4" t="inlineStr">
        <is>
          <t>Foreign exchange transactions losses</t>
        </is>
      </c>
      <c r="B9" s="5" t="n">
        <v>1781</v>
      </c>
      <c r="C9" s="5" t="n">
        <v>154</v>
      </c>
      <c r="D9" s="5" t="n">
        <v>3818</v>
      </c>
    </row>
    <row r="10">
      <c r="A10" s="4" t="inlineStr">
        <is>
          <t>Finance expenses</t>
        </is>
      </c>
      <c r="B10" s="5" t="n">
        <v>6357</v>
      </c>
      <c r="C10" s="5" t="n">
        <v>5551</v>
      </c>
      <c r="D10" s="5" t="n">
        <v>11290</v>
      </c>
    </row>
    <row r="11">
      <c r="A11" s="3" t="inlineStr">
        <is>
          <t>Finance income:</t>
        </is>
      </c>
      <c r="B11" s="4" t="inlineStr">
        <is>
          <t xml:space="preserve"> </t>
        </is>
      </c>
      <c r="C11" s="4" t="inlineStr">
        <is>
          <t xml:space="preserve"> </t>
        </is>
      </c>
      <c r="D11" s="4" t="inlineStr">
        <is>
          <t xml:space="preserve"> </t>
        </is>
      </c>
    </row>
    <row r="12">
      <c r="A12" s="4" t="inlineStr">
        <is>
          <t>Interest in respect of cash and cash equivalent and short-term bank deposits</t>
        </is>
      </c>
      <c r="B12" s="5" t="n">
        <v>4799</v>
      </c>
      <c r="C12" s="5" t="n">
        <v>1473</v>
      </c>
      <c r="D12" s="5" t="n">
        <v>20</v>
      </c>
    </row>
    <row r="13">
      <c r="A13" s="4" t="inlineStr">
        <is>
          <t>Changes in derivatives fair value</t>
        </is>
      </c>
      <c r="B13" s="5" t="n">
        <v>0</v>
      </c>
      <c r="C13" s="5" t="n">
        <v>680</v>
      </c>
      <c r="D13" s="5" t="n">
        <v>0</v>
      </c>
    </row>
    <row r="14">
      <c r="A14" s="4" t="inlineStr">
        <is>
          <t>Interest income from marketable securities</t>
        </is>
      </c>
      <c r="B14" s="5" t="n">
        <v>0</v>
      </c>
      <c r="C14" s="5" t="n">
        <v>107</v>
      </c>
      <c r="D14" s="5" t="n">
        <v>287</v>
      </c>
    </row>
    <row r="15">
      <c r="A15" s="4" t="inlineStr">
        <is>
          <t>Foreign exchange transactions gains</t>
        </is>
      </c>
      <c r="B15" s="5" t="n">
        <v>1549</v>
      </c>
      <c r="C15" s="5" t="n">
        <v>4360</v>
      </c>
      <c r="D15" s="5" t="n">
        <v>14062</v>
      </c>
    </row>
    <row r="16">
      <c r="A16" s="4" t="inlineStr">
        <is>
          <t>Finance income</t>
        </is>
      </c>
      <c r="B16" s="5" t="n">
        <v>6348</v>
      </c>
      <c r="C16" s="5" t="n">
        <v>6620</v>
      </c>
      <c r="D16" s="5" t="n">
        <v>14369</v>
      </c>
    </row>
    <row r="17">
      <c r="A17" s="4" t="inlineStr">
        <is>
          <t>Finance expenses (income), net</t>
        </is>
      </c>
      <c r="B17" s="5" t="n">
        <v>9</v>
      </c>
      <c r="C17" s="5" t="n">
        <v>-1069</v>
      </c>
      <c r="D17" s="5" t="n">
        <v>-3079</v>
      </c>
    </row>
    <row r="18">
      <c r="A18" s="3" t="inlineStr">
        <is>
          <t>Numerator:</t>
        </is>
      </c>
      <c r="B18" s="4" t="inlineStr">
        <is>
          <t xml:space="preserve"> </t>
        </is>
      </c>
      <c r="C18" s="4" t="inlineStr">
        <is>
          <t xml:space="preserve"> </t>
        </is>
      </c>
      <c r="D18" s="4" t="inlineStr">
        <is>
          <t xml:space="preserve"> </t>
        </is>
      </c>
    </row>
    <row r="19">
      <c r="A19" s="4" t="inlineStr">
        <is>
          <t>Net loss attributable to controlling interest, as reported</t>
        </is>
      </c>
      <c r="B19" s="5" t="n">
        <v>-42832</v>
      </c>
      <c r="C19" s="5" t="n">
        <v>-107656</v>
      </c>
      <c r="D19" s="5" t="n">
        <v>-57054</v>
      </c>
    </row>
    <row r="20">
      <c r="A20" s="4" t="inlineStr">
        <is>
          <t>Adjustment to redemption value of non-controlling interest</t>
        </is>
      </c>
      <c r="B20" s="5" t="n">
        <v>3782</v>
      </c>
      <c r="C20" s="5" t="n">
        <v>-532</v>
      </c>
      <c r="D20" s="5" t="n">
        <v>-198</v>
      </c>
    </row>
    <row r="21">
      <c r="A21" s="4" t="inlineStr">
        <is>
          <t>Numerator for basic and diluted net loss per share</t>
        </is>
      </c>
      <c r="B21" s="6" t="n">
        <v>-39050</v>
      </c>
      <c r="C21" s="6" t="n">
        <v>-108188</v>
      </c>
      <c r="D21" s="6" t="n">
        <v>-57252</v>
      </c>
    </row>
    <row r="22">
      <c r="A22" s="3" t="inlineStr">
        <is>
          <t>Denominator:</t>
        </is>
      </c>
      <c r="B22" s="4" t="inlineStr">
        <is>
          <t xml:space="preserve"> </t>
        </is>
      </c>
      <c r="C22" s="4" t="inlineStr">
        <is>
          <t xml:space="preserve"> </t>
        </is>
      </c>
      <c r="D22" s="4" t="inlineStr">
        <is>
          <t xml:space="preserve"> </t>
        </is>
      </c>
    </row>
    <row r="23">
      <c r="A23" s="4" t="inlineStr">
        <is>
          <t>Denominator for basic loss per share</t>
        </is>
      </c>
      <c r="B23" s="5" t="n">
        <v>34539</v>
      </c>
      <c r="C23" s="5" t="n">
        <v>34519</v>
      </c>
      <c r="D23" s="5" t="n">
        <v>34488</v>
      </c>
    </row>
    <row r="24">
      <c r="A24" s="4" t="inlineStr">
        <is>
          <t>Denominator for diluted loss per share</t>
        </is>
      </c>
      <c r="B24" s="5" t="n">
        <v>34539</v>
      </c>
      <c r="C24" s="5" t="n">
        <v>34519</v>
      </c>
      <c r="D24" s="5" t="n">
        <v>34488</v>
      </c>
    </row>
    <row r="25">
      <c r="A25" s="3" t="inlineStr">
        <is>
          <t>Earnings per share:</t>
        </is>
      </c>
      <c r="B25" s="4" t="inlineStr">
        <is>
          <t xml:space="preserve"> </t>
        </is>
      </c>
      <c r="C25" s="4" t="inlineStr">
        <is>
          <t xml:space="preserve"> </t>
        </is>
      </c>
      <c r="D25" s="4" t="inlineStr">
        <is>
          <t xml:space="preserve"> </t>
        </is>
      </c>
    </row>
    <row r="26">
      <c r="A26" s="4" t="inlineStr">
        <is>
          <t>Basic loss per share</t>
        </is>
      </c>
      <c r="B26" s="7" t="n">
        <v>-1.13</v>
      </c>
      <c r="C26" s="7" t="n">
        <v>-3.13</v>
      </c>
      <c r="D26" s="7" t="n">
        <v>-1.66</v>
      </c>
    </row>
    <row r="27">
      <c r="A27" s="4" t="inlineStr">
        <is>
          <t>Diluted loss per share</t>
        </is>
      </c>
      <c r="B27" s="7" t="n">
        <v>-1.13</v>
      </c>
      <c r="C27" s="7" t="n">
        <v>-3.13</v>
      </c>
      <c r="D27" s="7" t="n">
        <v>-1.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0:09Z</dcterms:created>
  <dcterms:modified xmlns:dcterms="http://purl.org/dc/terms/" xmlns:xsi="http://www.w3.org/2001/XMLSchema-instance" xsi:type="dcterms:W3CDTF">2025-03-05T21:20:09Z</dcterms:modified>
</cp:coreProperties>
</file>